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 of Cash " sheetId="8" state="visible" r:id="rId8"/>
    <sheet xmlns:r="http://schemas.openxmlformats.org/officeDocument/2006/relationships" name="Nature of Operations" sheetId="9" state="visible" r:id="rId9"/>
    <sheet xmlns:r="http://schemas.openxmlformats.org/officeDocument/2006/relationships" name="Organization and Summary of Sig" sheetId="10" state="visible" r:id="rId10"/>
    <sheet xmlns:r="http://schemas.openxmlformats.org/officeDocument/2006/relationships" name="Net Income (Loss) Per Share" sheetId="11" state="visible" r:id="rId11"/>
    <sheet xmlns:r="http://schemas.openxmlformats.org/officeDocument/2006/relationships" name="Revenues"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Internal Use Software Developme" sheetId="15" state="visible" r:id="rId15"/>
    <sheet xmlns:r="http://schemas.openxmlformats.org/officeDocument/2006/relationships" name="Goodwill and Intangible Assets" sheetId="16" state="visible" r:id="rId16"/>
    <sheet xmlns:r="http://schemas.openxmlformats.org/officeDocument/2006/relationships" name="Business Combinations" sheetId="17" state="visible" r:id="rId17"/>
    <sheet xmlns:r="http://schemas.openxmlformats.org/officeDocument/2006/relationships" name="Accounts Payable and Accrued Ex"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Merger, Acquisition, and Restru"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Debt" sheetId="25" state="visible" r:id="rId25"/>
    <sheet xmlns:r="http://schemas.openxmlformats.org/officeDocument/2006/relationships" name="Stockholders' Equity"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Organization and Summary of S_2" sheetId="33" state="visible" r:id="rId33"/>
    <sheet xmlns:r="http://schemas.openxmlformats.org/officeDocument/2006/relationships" name="Organization and Summary of S_3" sheetId="34" state="visible" r:id="rId34"/>
    <sheet xmlns:r="http://schemas.openxmlformats.org/officeDocument/2006/relationships" name="Net Income (Loss) Per Share (Ta" sheetId="35" state="visible" r:id="rId35"/>
    <sheet xmlns:r="http://schemas.openxmlformats.org/officeDocument/2006/relationships" name="Revenues (Tables)" sheetId="36" state="visible" r:id="rId36"/>
    <sheet xmlns:r="http://schemas.openxmlformats.org/officeDocument/2006/relationships" name="Fair Value Measurements (Tables" sheetId="37" state="visible" r:id="rId37"/>
    <sheet xmlns:r="http://schemas.openxmlformats.org/officeDocument/2006/relationships" name="Property and Equipment (Tables)" sheetId="38" state="visible" r:id="rId38"/>
    <sheet xmlns:r="http://schemas.openxmlformats.org/officeDocument/2006/relationships" name="Internal Use Software Develop_2" sheetId="39" state="visible" r:id="rId39"/>
    <sheet xmlns:r="http://schemas.openxmlformats.org/officeDocument/2006/relationships" name="Goodwill and Intangible Assets " sheetId="40" state="visible" r:id="rId40"/>
    <sheet xmlns:r="http://schemas.openxmlformats.org/officeDocument/2006/relationships" name="Accounts Payable and Accrued _2" sheetId="41" state="visible" r:id="rId41"/>
    <sheet xmlns:r="http://schemas.openxmlformats.org/officeDocument/2006/relationships" name="Accumulated Other Comprehensi_2" sheetId="42" state="visible" r:id="rId42"/>
    <sheet xmlns:r="http://schemas.openxmlformats.org/officeDocument/2006/relationships" name="Stock-Based Compensation (Table" sheetId="43" state="visible" r:id="rId43"/>
    <sheet xmlns:r="http://schemas.openxmlformats.org/officeDocument/2006/relationships" name="Merger, Acquisition, and Rest_2" sheetId="44" state="visible" r:id="rId44"/>
    <sheet xmlns:r="http://schemas.openxmlformats.org/officeDocument/2006/relationships" name="Income Taxes (Tables)" sheetId="45" state="visible" r:id="rId45"/>
    <sheet xmlns:r="http://schemas.openxmlformats.org/officeDocument/2006/relationships" name="Leases (Tables)" sheetId="46" state="visible" r:id="rId46"/>
    <sheet xmlns:r="http://schemas.openxmlformats.org/officeDocument/2006/relationships" name="Commitment and Contingencies (T" sheetId="47" state="visible" r:id="rId47"/>
    <sheet xmlns:r="http://schemas.openxmlformats.org/officeDocument/2006/relationships" name="Debt (Tables)" sheetId="48" state="visible" r:id="rId48"/>
    <sheet xmlns:r="http://schemas.openxmlformats.org/officeDocument/2006/relationships" name="Organization and Summary of S_4" sheetId="49" state="visible" r:id="rId49"/>
    <sheet xmlns:r="http://schemas.openxmlformats.org/officeDocument/2006/relationships" name="Organization and Summary of S_5" sheetId="50" state="visible" r:id="rId50"/>
    <sheet xmlns:r="http://schemas.openxmlformats.org/officeDocument/2006/relationships" name="Organization and Summary of S_6" sheetId="51" state="visible" r:id="rId51"/>
    <sheet xmlns:r="http://schemas.openxmlformats.org/officeDocument/2006/relationships" name="Net Income (Loss) Per Share - B" sheetId="52" state="visible" r:id="rId52"/>
    <sheet xmlns:r="http://schemas.openxmlformats.org/officeDocument/2006/relationships" name="Net Income (Loss) Per Share - S" sheetId="53" state="visible" r:id="rId53"/>
    <sheet xmlns:r="http://schemas.openxmlformats.org/officeDocument/2006/relationships" name="Net Income (Loss) Per Share - N" sheetId="54" state="visible" r:id="rId54"/>
    <sheet xmlns:r="http://schemas.openxmlformats.org/officeDocument/2006/relationships" name="Revenues - Revenue Recognized o" sheetId="55" state="visible" r:id="rId55"/>
    <sheet xmlns:r="http://schemas.openxmlformats.org/officeDocument/2006/relationships" name="Revenues - Revenue Disaggregate" sheetId="56" state="visible" r:id="rId56"/>
    <sheet xmlns:r="http://schemas.openxmlformats.org/officeDocument/2006/relationships" name="Revenues - Revenue Disaggrega_2" sheetId="57" state="visible" r:id="rId57"/>
    <sheet xmlns:r="http://schemas.openxmlformats.org/officeDocument/2006/relationships" name="Revenues - Narrative (Details)" sheetId="58" state="visible" r:id="rId58"/>
    <sheet xmlns:r="http://schemas.openxmlformats.org/officeDocument/2006/relationships" name="Revenues - Schedule of Allowanc" sheetId="59" state="visible" r:id="rId59"/>
    <sheet xmlns:r="http://schemas.openxmlformats.org/officeDocument/2006/relationships" name="Fair Value Measurements - Finan" sheetId="60" state="visible" r:id="rId60"/>
    <sheet xmlns:r="http://schemas.openxmlformats.org/officeDocument/2006/relationships" name="Fair Value Measurements - Narra" sheetId="61" state="visible" r:id="rId61"/>
    <sheet xmlns:r="http://schemas.openxmlformats.org/officeDocument/2006/relationships" name="Property and Equipment - Summar" sheetId="62" state="visible" r:id="rId62"/>
    <sheet xmlns:r="http://schemas.openxmlformats.org/officeDocument/2006/relationships" name="Property and Equipment - Narrat" sheetId="63" state="visible" r:id="rId63"/>
    <sheet xmlns:r="http://schemas.openxmlformats.org/officeDocument/2006/relationships" name="Property and Equipment - Summ_2" sheetId="64" state="visible" r:id="rId64"/>
    <sheet xmlns:r="http://schemas.openxmlformats.org/officeDocument/2006/relationships" name="Internal Use Software Develop_3" sheetId="65" state="visible" r:id="rId65"/>
    <sheet xmlns:r="http://schemas.openxmlformats.org/officeDocument/2006/relationships" name="Internal Use Software Develop_4"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Business Combinations (Details)" sheetId="70" state="visible" r:id="rId70"/>
    <sheet xmlns:r="http://schemas.openxmlformats.org/officeDocument/2006/relationships" name="Accounts Payable and Accrued _3" sheetId="71" state="visible" r:id="rId71"/>
    <sheet xmlns:r="http://schemas.openxmlformats.org/officeDocument/2006/relationships" name="Accumulated Other Comprehensi_3" sheetId="72" state="visible" r:id="rId72"/>
    <sheet xmlns:r="http://schemas.openxmlformats.org/officeDocument/2006/relationships" name="Stock-Based Compensation - Narr" sheetId="73" state="visible" r:id="rId73"/>
    <sheet xmlns:r="http://schemas.openxmlformats.org/officeDocument/2006/relationships" name="Stock-Based Compensation - Stoc" sheetId="74" state="visible" r:id="rId74"/>
    <sheet xmlns:r="http://schemas.openxmlformats.org/officeDocument/2006/relationships" name="Stock-Based Compensation - St_2" sheetId="75" state="visible" r:id="rId75"/>
    <sheet xmlns:r="http://schemas.openxmlformats.org/officeDocument/2006/relationships" name="Stock-Based Compensation - Valu" sheetId="76" state="visible" r:id="rId76"/>
    <sheet xmlns:r="http://schemas.openxmlformats.org/officeDocument/2006/relationships" name="Stock-Based Compensation - Rest" sheetId="77" state="visible" r:id="rId77"/>
    <sheet xmlns:r="http://schemas.openxmlformats.org/officeDocument/2006/relationships" name="Stock-Based Compensation - Re_2" sheetId="78" state="visible" r:id="rId78"/>
    <sheet xmlns:r="http://schemas.openxmlformats.org/officeDocument/2006/relationships" name="Stock-Based Compensation - Perf" sheetId="79" state="visible" r:id="rId79"/>
    <sheet xmlns:r="http://schemas.openxmlformats.org/officeDocument/2006/relationships" name="Stock-Based Compensation - Pe_2" sheetId="80" state="visible" r:id="rId80"/>
    <sheet xmlns:r="http://schemas.openxmlformats.org/officeDocument/2006/relationships" name="Stock-Based Compensation - Weig" sheetId="81" state="visible" r:id="rId81"/>
    <sheet xmlns:r="http://schemas.openxmlformats.org/officeDocument/2006/relationships" name="Stock-Based Compensation - Empl" sheetId="82" state="visible" r:id="rId82"/>
    <sheet xmlns:r="http://schemas.openxmlformats.org/officeDocument/2006/relationships" name="Stock-Based Compensation - St_3" sheetId="83" state="visible" r:id="rId83"/>
    <sheet xmlns:r="http://schemas.openxmlformats.org/officeDocument/2006/relationships" name="Stock-Based Compensation - St_4" sheetId="84" state="visible" r:id="rId84"/>
    <sheet xmlns:r="http://schemas.openxmlformats.org/officeDocument/2006/relationships" name="Merger, Acquisition, and Rest_3" sheetId="85" state="visible" r:id="rId85"/>
    <sheet xmlns:r="http://schemas.openxmlformats.org/officeDocument/2006/relationships" name="Merger, Acquisition, and Rest_4" sheetId="86" state="visible" r:id="rId86"/>
    <sheet xmlns:r="http://schemas.openxmlformats.org/officeDocument/2006/relationships" name="Income Taxes - Income before In" sheetId="87" state="visible" r:id="rId87"/>
    <sheet xmlns:r="http://schemas.openxmlformats.org/officeDocument/2006/relationships" name="Income Taxes - Components of In" sheetId="88" state="visible" r:id="rId88"/>
    <sheet xmlns:r="http://schemas.openxmlformats.org/officeDocument/2006/relationships" name="Income Taxes - Narrative (Detai" sheetId="89" state="visible" r:id="rId89"/>
    <sheet xmlns:r="http://schemas.openxmlformats.org/officeDocument/2006/relationships" name="Income Taxes - Effective Income" sheetId="90" state="visible" r:id="rId90"/>
    <sheet xmlns:r="http://schemas.openxmlformats.org/officeDocument/2006/relationships" name="Income Taxes - Deferred Tax Ass" sheetId="91" state="visible" r:id="rId91"/>
    <sheet xmlns:r="http://schemas.openxmlformats.org/officeDocument/2006/relationships" name="Income Taxes - Unrecognized Tax" sheetId="92" state="visible" r:id="rId92"/>
    <sheet xmlns:r="http://schemas.openxmlformats.org/officeDocument/2006/relationships" name="Leases - Narrative (Details)" sheetId="93" state="visible" r:id="rId93"/>
    <sheet xmlns:r="http://schemas.openxmlformats.org/officeDocument/2006/relationships" name="Leases - Schedule of Lease Liab" sheetId="94" state="visible" r:id="rId94"/>
    <sheet xmlns:r="http://schemas.openxmlformats.org/officeDocument/2006/relationships" name="Leases - Schedule of Right-Of-U"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Debt - Summary of Long Term Deb" sheetId="98" state="visible" r:id="rId98"/>
    <sheet xmlns:r="http://schemas.openxmlformats.org/officeDocument/2006/relationships" name="Debt - Maturities of Principle " sheetId="99" state="visible" r:id="rId99"/>
    <sheet xmlns:r="http://schemas.openxmlformats.org/officeDocument/2006/relationships" name="Debt - Narrative (Details)" sheetId="100" state="visible" r:id="rId100"/>
    <sheet xmlns:r="http://schemas.openxmlformats.org/officeDocument/2006/relationships" name="Debt - Convertible Senior Notes" sheetId="101" state="visible" r:id="rId101"/>
    <sheet xmlns:r="http://schemas.openxmlformats.org/officeDocument/2006/relationships" name="Debt - Interest Expense Related" sheetId="102" state="visible" r:id="rId102"/>
    <sheet xmlns:r="http://schemas.openxmlformats.org/officeDocument/2006/relationships" name="Debt - Amortization Expense for" sheetId="103" state="visible" r:id="rId103"/>
    <sheet xmlns:r="http://schemas.openxmlformats.org/officeDocument/2006/relationships" name="Debt - Credit Agreement Narrati" sheetId="104" state="visible" r:id="rId104"/>
    <sheet xmlns:r="http://schemas.openxmlformats.org/officeDocument/2006/relationships" name="Debt - Summary of Term Loan B F" sheetId="105" state="visible" r:id="rId105"/>
    <sheet xmlns:r="http://schemas.openxmlformats.org/officeDocument/2006/relationships" name="Debt - Interest Expense Relat_2" sheetId="106" state="visible" r:id="rId106"/>
    <sheet xmlns:r="http://schemas.openxmlformats.org/officeDocument/2006/relationships" name="Debt - Amortization Expense f_2" sheetId="107" state="visible" r:id="rId107"/>
    <sheet xmlns:r="http://schemas.openxmlformats.org/officeDocument/2006/relationships" name="Debt - Summary of Interest Expe" sheetId="108" state="visible" r:id="rId108"/>
    <sheet xmlns:r="http://schemas.openxmlformats.org/officeDocument/2006/relationships" name="Stockholders' Equity (Details)"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0.0000000_);(#,##0.0000000)"/>
    <numFmt numFmtId="169" formatCode="_(&quot;$ &quot;#,##0.0_);_(&quot;$ &quot;(#,##0.0)"/>
    <numFmt numFmtId="170" formatCode="#,##0.0_);(#,##0.0)"/>
    <numFmt numFmtId="171" formatCode="#,##0.00%_);(#,##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384</t>
        </is>
      </c>
      <c r="C9" s="4" t="inlineStr">
        <is>
          <t xml:space="preserve"> </t>
        </is>
      </c>
      <c r="D9" s="4" t="inlineStr">
        <is>
          <t xml:space="preserve"> </t>
        </is>
      </c>
    </row>
    <row r="10">
      <c r="A10" s="4" t="inlineStr">
        <is>
          <t>Entity Registrant Name</t>
        </is>
      </c>
      <c r="B10" s="4" t="inlineStr">
        <is>
          <t>MAGNIT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8881738</t>
        </is>
      </c>
      <c r="C12" s="4" t="inlineStr">
        <is>
          <t xml:space="preserve"> </t>
        </is>
      </c>
      <c r="D12" s="4" t="inlineStr">
        <is>
          <t xml:space="preserve"> </t>
        </is>
      </c>
    </row>
    <row r="13">
      <c r="A13" s="4" t="inlineStr">
        <is>
          <t>Entity Address, Address Line One</t>
        </is>
      </c>
      <c r="B13" s="4" t="inlineStr">
        <is>
          <t>1250 Broadway,</t>
        </is>
      </c>
      <c r="C13" s="4" t="inlineStr">
        <is>
          <t xml:space="preserve"> </t>
        </is>
      </c>
      <c r="D13" s="4" t="inlineStr">
        <is>
          <t xml:space="preserve"> </t>
        </is>
      </c>
    </row>
    <row r="14">
      <c r="A14" s="4" t="inlineStr">
        <is>
          <t>Entity Address, Address Line Two</t>
        </is>
      </c>
      <c r="B14" s="4" t="inlineStr">
        <is>
          <t>15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01</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243-2769</t>
        </is>
      </c>
      <c r="C19" s="4" t="inlineStr">
        <is>
          <t xml:space="preserve"> </t>
        </is>
      </c>
      <c r="D19" s="4" t="inlineStr">
        <is>
          <t xml:space="preserve"> </t>
        </is>
      </c>
    </row>
    <row r="20">
      <c r="A20" s="4" t="inlineStr">
        <is>
          <t>Title of 12(b) Security</t>
        </is>
      </c>
      <c r="B20" s="4" t="inlineStr">
        <is>
          <t>Common stock, par value $0.00001 per share</t>
        </is>
      </c>
      <c r="C20" s="4" t="inlineStr">
        <is>
          <t xml:space="preserve"> </t>
        </is>
      </c>
      <c r="D20" s="4" t="inlineStr">
        <is>
          <t xml:space="preserve"> </t>
        </is>
      </c>
    </row>
    <row r="21">
      <c r="A21" s="4" t="inlineStr">
        <is>
          <t>Trading Symbol</t>
        </is>
      </c>
      <c r="B21" s="4" t="inlineStr">
        <is>
          <t>MGNI</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32741135</v>
      </c>
    </row>
    <row r="34">
      <c r="A34" s="4" t="inlineStr">
        <is>
          <t>Entity Common Stock, Shares Outstanding</t>
        </is>
      </c>
      <c r="B34" s="4" t="inlineStr">
        <is>
          <t xml:space="preserve"> </t>
        </is>
      </c>
      <c r="C34" s="6" t="n">
        <v>142951374</v>
      </c>
      <c r="D34" s="4" t="inlineStr">
        <is>
          <t xml:space="preserve"> </t>
        </is>
      </c>
    </row>
    <row r="35">
      <c r="A35" s="4" t="inlineStr">
        <is>
          <t>Documents Incorporated by Reference</t>
        </is>
      </c>
      <c r="B35" s="4" t="inlineStr">
        <is>
          <t>To the extent herein specifically referenced in Part III, portions of the Registrant's definitive Proxy Statement for the 2025 Annual General Meeting of Shareholders to be filed with the Securities and Exchange Commission pursuant to Regulation 14A. See Part III.</t>
        </is>
      </c>
      <c r="C35" s="4" t="inlineStr">
        <is>
          <t xml:space="preserve"> </t>
        </is>
      </c>
      <c r="D35" s="4" t="inlineStr">
        <is>
          <t xml:space="preserve"> </t>
        </is>
      </c>
    </row>
    <row r="36">
      <c r="A36" s="4" t="inlineStr">
        <is>
          <t>Entity Central Index Key</t>
        </is>
      </c>
      <c r="B36" s="4" t="inlineStr">
        <is>
          <t>0001595974</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Basis of Consolidation The accompanying consolidated financial statements have been prepared in accordance with accounting principles generally accepted in the United States of America, or GAAP, and include the operations of the Company and its wholly owned subsidiaries. All significant intercompany transactions and balances have been eliminated in consolidation. Segments Management has determined that the Company operates as one operating segment and one reportable segment. The Company’s chief operating decision maker is the Chief Executive Officer ("CEO"). The Company has one primary business activity, where it provides a platform to all of its customers, buyers and sellers, that automates the purchase and sale of digital advertising inventory globally, across all channels, formats, and auction types, as described above in Note 1—Nature of Operations. The Company’s chief operating decision maker reviews financial information on a consolidated basis, principally to make decisions about how to allocate resources and to measure the Company’s performance. The chief operating decision maker reviews consolidated net income (loss), which is the measure of financial profit and loss most closely aligned with generally accepted accounting principles. The chief operating decision maker considers budget-to-actual variances for this measure, predominantly in the annual budget, forecasting process, and quarterly results assessment. The chief operating decision maker does not review any balance sheet information at any other level than on a consolidated basis and does not review any income statement information at any other level than on a consolidated basis with the exception of revenue by geography and by channel. Refer to Note 4 — Revenues. The significant expense information regularly provided to the chief operating decision maker is the same as that included in the face of the Company's consolidated income statement of operations. Reclassifications Certain prior period amounts have been reclassified to conform with current period presentation. Specifically, this includes deferred tax liabilities at December 31, 2023, being reclassified to other liabilities, non-current on the consolidated balance sheets and (gain) loss on disposal of property and equipment for the years ended December 31, 2023 and December 31, 2022, respectively, being reclassified to other items, net on the consolidated statements of cash flows. Use of Estimates The preparation of consolidated financial statements in conformity with GAAP requires management to make estimates and assumptions that affect the reported and disclosed financial statements and accompanying footnotes. Actual results could differ materially from these estimates. On an ongoing basis, management evaluates its estimates, primarily those related to: (i) revenue recognition criteria, including the determination of revenue reporting as net versus gross in the Company’s revenue arrangements, (ii) accounts receivable and allowances for doubtful accounts, (iii) amounts capitalized and the useful lives of intangible assets, internal use software development costs, and property and equipment, (iv) valuation of long-lived assets and their recoverability, including goodwill, and (v) the realization of tax assets and estimates of tax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allowance for doubtful accounts, amounts capitalized and estimated useful lives of internal-use software development costs, estimated useful lives of long-lived assets, recoverability of intangible assets and goodwill, and income taxes, including the realization of tax assets and estimates of tax liabilities require the selection of appropriate valuation methodologies and models, and judgment in evaluating ranges of assumptions and financial inputs. Actual results may differ materially from those estimates under different assumptions or circumstances. In connection with the Company's periodic review of the estimated useful lives of its property and equipment, the Company extended the estimated useful lives of its network hardware assets from three years to five years effective January 1, 2024. The change in estimated useful lives were due to actual and expected longer refresh cycles for these assets. Based on the carrying value of network hardware assets as of December 31, 2023 and those placed in service during the year ended December 31, 2024, the effect of this change in estimate was an increase in income from operations of $12.6 million for the year ended December 31, 2024 and an increase in net income of $12.6 million, or $0.09 per basic and diluted share for the year ended December 31, 2024. The updated policy reflecting the change in estimated useful lives is below. Revenue Recognition The Company generates revenue from transactions where it provides a platform for the purchase and sale of digital advertising inventory. Generally, the Company's revenue is based on a percentage of the ad spend that runs through its platform, although for certain clients, services, or transaction types the Company may receive a fixed CPM for each impression sold, and for advertising campaigns that are transacted through insertion orders the Company earns revenue based on the full amount of ad spend that runs through its platform. In addition, the Company may receive certain fixed monthly fees for the use of its platform or products. The Company's platform dynamically connects sellers and buyers of advertising inventory in a digital marketplace. The Company's solution incorporates proprietary machine-learning algorithms, sophisticated data processing, high-volume storage, detailed analytics capabilities, and a distributed infrastructure. Digital advertising inventory is created when consumers access sellers’ content. Sellers provide digital advertising inventory to the Company's platform in the form of advertising requests, or ad requests. When the Company receives ad requests from sellers, it sends bid requests to buyers, which enable buyers to bid on sellers’ digital advertising inventory. Winning bids can create advertising, or paid impressions, for the seller to present to the consumer. The total volume of spending between buyers and sellers on the Company's platform is referred to as advertising spend. The Company keeps a percentage of that advertising spend as a fee, and remits the remainder to the seller. The fee that the Company retains from the gross advertising spend on its platform is recognized as revenue. The fee earned on each transaction is based on the pre-existing agreement between the Company and the seller and the clearing price of the winning bid. The Company recognizes revenue upon fulfillment of its performance obligation to a client, which occurs at the point in time an ad renders and is counted as a paid impression, subject to a contract existing with the client and a fixed or determinable transaction price.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The Company considers the following when determining if a contract exists (i) contract approval by all parties, (ii) identification of each party’s rights regarding the goods or services to be transferred, (iii) specified payment terms, (iv) commercial substance of the contract, and (v) collectability of substantially all of the consideration is probable. The determination of whether revenue should be reported on a gross or net basis is based on an assessment of whether the Company is acting as the principal or an agent in the transaction. In determining whether the Company is acting as the principal or an agent, the Company follows the accounting guidance for principal-agent considerations. Making such determinations involves judgment and is based on an evaluation of the terms of each arrangement, none of which are considered presumptive or determinative. Expenses The Company classifies its expenses into the following categories: Cost of Revenue. The Company's cost of revenue primarily consists of cloud hosting, data center, and bandwidth costs, ad verification costs, depreciation and maintenance expense of hardware supporting the Company's revenue-producing platform, amortization of internally-developed software costs for the development of the Company's revenue-producing platform, amortization expense associated with acquired developed technologies, personnel costs, and software costs. In addition, for revenue booked on a gross basis, cost of revenue includes traffic acquisition costs. Personnel costs included in cost of revenue include salaries, bonuses, and stock-based compensation, and are primarily attributable to personnel in the Company's network operations group who support the Company's platform. The Company capitalizes costs associated with software that is developed or obtained for internal use and amortizes the costs associated with its revenue-producing platform in cost of revenue over their estimated useful lives. The Company amortizes acquired developed technologies over their estimated useful lives. Sales and Marketing. The Company's sales and marketing expenses primarily consists of personnel costs, including salaries, bonuses, and stock-based compensation, as well as marketing expenses such as brand marketing, travel expenses, trade shows and marketing materials, amortization expense associated with client relationships, and non-compete agreements from the Company's business acquisitions, professional services, facilities-related costs, and depreciation expense. The Company's sales and support organization focuses on increasing the adoption of the Company's solution by existing and new buyers and sellers and supports ongoing client relationships. The Company amortizes acquired intangibles associated with client relationships from its business acquisitions over their estimated useful lives. Technology and Development. The Company's technology and development expenses primarily consists of personnel costs, including salaries, bonuses, and stock-based compensation, as well as professional services associated with the ongoing development and maintenance of the Company's solution, software costs, facilities-related costs, and depreciation and amortization expense. These expenses include costs incurred in the development, implementation, and maintenance of internal use software, including platform and related infrastructure. Technology and development costs are expensed as incurred, except to the extent that such costs are associated with internal use software development that qualifies for capitalization, which are then recorded as internal use software development costs, net, on the Company's consolidated balance sheets. The Company amortizes internal use software development costs that relate to its revenue-producing activities on the Company's platform to cost of revenue and amortize other internal use software development costs to technology and development costs or general and administrative expenses, depending on the nature of the related project. The Company amortizes acquired intangibles associated with technology and development functions from its business acquisitions over their estimated useful lives. General and Administrative. The Company's general and administrative expenses primarily consists of personnel costs, including salaries, bonuses, and stock-based compensation, associated with the Company's executive, finance, legal, human resources, compliance, and other administrative personnel, as well as accounting and legal professional services fees, facilities-related costs, depreciation expense, bad debt expense, and other corporate-related expenses. Merger, Acquisition, and Restructuring Costs. The Company's merger, acquisition, and restructuring costs primarily consists of professional service fees associated with merger and acquisition activities, cash-based employee termination costs, related stock-based compensation charges, and other restructuring activities, including facility closures, relocation costs, contract termination costs, and impairment costs of abandoned technology associated with restructuring activities. Stock-Based Compensation Compensation expense related to employee and non-employee stock-based awards is measured and recognized in the consolidated financial statements based on the fair value of the awards granted. The Company grants awards to employees that vest based solely on continued service, or service conditions, awards that vest based on the achievement of performance targets, or performance conditions, and awards that vest based on the Company's stock price exceeding a peer index, or market conditions. The fair value of restricted stock units that vest based on continued service is equal to the closing price of the Company's common stock as reported on the Nasdaq on the grant date. The fair value of each option award containing service conditions is estimated on the grant date using the Black-Scholes option-pricing model. Generally, option awards have a contractual term of ten years. The fair value of awards containing market conditions is estimated using a Monte-Carlo simulation model. For service condition awards, stock-based compensation expense is recognized on a straight-line basis over the requisite service periods of the awards, which is generally four years. For performance condition and market condition awards, stock-based compensation expense is recognized using a graded vesting model over the requisite service period of the awards. For market condition awards, expense recognized is not subsequently reversed if the market conditions are not achieved. The Company accounts for forfeitures when they occur. The assumptions and estimates used in the Black-Scholes pricing model are as follows: Fair Value of Common Stock. The fair value of common stock is based on the closing price of the Company's common stock as reported on the Nasdaq on the grant date. Risk-Free Interest Rate. The Company bases the risk-free interest rate used in the Black-Scholes option-pricing model on the yields of U.S. Treasury securities with maturities appropriate for the term of stock option awards. Expected Term. For employee stock options the expected term is determined based on historical trends. The expected term of employee stock options that contain performance conditions represents the weighted-average period that the stock options are estimated to remain outstanding. Volatility. The computation of the expected volatility assumption is based on the historical volatility of the Company’s common stock. Dividend Yield. The dividend yield assumption is based on the Company’s history and current expectations of dividend payouts. The Company has never declared or paid any cash dividends on its common stock and does not anticipate paying any cash dividends in the foreseeable future, so the Company used an expected dividend yield of zero. Determining the fair value of stock-based awards with performance and market conditions requires judgment. The Company's use of the Monte-Carlo simulation model requires the input of subjective assumptions, such as the expected term of the award, the expected volatility of the price of the Company’s common stock, risk-free interest rates, the expected dividend yield of the Company’s common stock, in addition for those awards containing market conditions, which also include expected volatilities of selected peer companies, and expected correlation coefficients of the Company and those of the selected peer companies. The assumptions used in the Company’s valuation model represent management’s best estimates. These estimates involve inherent uncertainties and the application of management’s judgment. If factors change and different assumptions are used, the Company’s stock-based compensation expense could be materially different in the future. Income Taxes Deferred income tax assets and liabilities are determined based upon the net tax effects of the differences between the Company’s consolidated financial statement carrying amounts and the tax basis of assets and liabilities and are measured using the enacted tax rate expected to apply to taxable income in the years in which the differences are expected to be reversed. A valuation allowance is used to reduce some or all of the deferred tax assets if, based upon the weight of available evidence, it is more likely than not that those deferred tax assets will not be realized. The Company maintains a partial valuation allowance to offset its domestic net deferred tax assets due to the uncertainty of realizing future income tax benefits from the net operating loss carryforwards and other deferred tax assets. The Company recognizes the income tax benefit from an uncertain tax position only if it is more likely than not that the tax position will be sustained on examination by the taxing authorities, based on the technical merits of the position. The incom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ts income tax provision (benefit) in the consolidated statements of operations. Capital Stock The Company has authorized capital stock of 500,000,000 shares of common stock and 10,000,000 shares of preferred stock. The Company has issued common stock, which is included in outstanding common stock on the Company's consolidated balance sheets. From time to time, the Company has repurchased shares of common stock, which has been recorded as treasury stock on the Company's consolidated balance sheets. All treasury stock has been subsequently retired. The Company has not issued any shares of its preferred stock subsequent to the Company's initial public offering ("IPO") and does not have any preferred stock outstanding. The Company is required to reserve and keep available out of its authorized but unissued shares of common stock such number of shares sufficient to affect the conversion of all shares granted and available for grant under the Company’s stock award plans. The number of shares of the Company's stock reserved for these purposes at December 31, 2024 was 40,333,967. The board of directors is authorized to establish, from time to time, the number of shares to be included in each series of preferred stock, and to fix the designation, powers, privileges, preferences, and relative participating, optional or other rights, if any, of the shares of each series of preferred stock, and any of its qualifications, limitations or restrictions. Net Income (Loss) Per Share Attributable to Common Stockholders Basic net income (loss) per share of common stock is calculated by dividing the net income (loss) by the weighted-average number of shares of common stock outstanding. Diluted income per share considers adjustments to net income and the weighted-average number of shares of common stock outstanding for the effect of potentially dilutive securities during the period. Potentially dilutive securities consist of stock options, restricted stock units, performance stock units, potential shares issuable under the Company's Employee Stock Purchase Plan ("ESPP"), and potential shares issuable as part of the Convertible Senior Notes. Diluted income per share is computed utilizing the treasury method for options, restricted stock units, performance stock units, and potential ESPP shares. Diluted income per share for the Convertible Senior Notes is calculated under the if-converted method. Potential common share equivalents are excluded where their inclusion would be anti-dilutive. For periods in which the Company reports net loss, diluted net loss per share is the same as basic net loss per share because the effects of potentially dilutive securities would be anti-dilutive. Comprehensive Income (Loss) Comprehensive income (loss) encompasses all changes in equity other than those arising from transactions with stockholders, and consists of net income (loss), unrealized gains (losses) on investments and foreign currency translation adjustments. Cash and Cash Equivalents The Company invests excess cash primarily in money market funds, corporate debt securities, and highly liquid debt instruments of the U.S. government and its agencies. The Company classifies investments held in money market funds as cash equivalents because the money market funds have weighted-average maturities at the date of purchase of less than 90 days, are freely redeemable into cash and have a constant net asset value. Restricted Cash The Company classifies certain restricted cash balances within prepaid expenses and other current assets and other assets, non-current on the consolidated balance sheets based upon the term of the remaining restrictions. Accounts Receivable Allowance for Doubtful Accounts Accounts receivable are recorded at the invoiced amount, are unsecured, and do not bear interest.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outstanding accounts receivable, while taking into consideration current client information, subsequent collection history and other relevant data. The Company reviews the allowance for doubtful accounts on a quarterly basis. Account balances are charged off against the allowance when the Company believes it is probable the receivable will not be recovered. Property and Equipment, Net Property and equipment are recorded at historical cost, less accumulated depreciation and amortization. Depreciation is computed using the straight-line method based upon the estimated useful lives of the assets. The estimated useful lives of the Company’s property and equipment are as follows: Years Computer equipment and network hardware 3 to 5 Furniture, fixtures and office equipment 5 to 7 Leasehold improvements Shorter of useful life or life of lease Purchased software 3 Repair and maintenance costs are charged to expense as incurred, while renewals and improvements are capitalized. When assets are retired or otherwise disposed of, the cost and related accumulated depreciation are removed from the accounts and any resulting gain or loss is reflected in the Company’s results of operations. Internal Use Software Development Costs The Company capitalizes certain internal use software development costs associated with creating and enhancing internally developed software related to the Company’s technology infrastructure. These costs include personnel and related employee benefits expenses for employees who are directly associated with and who devote time to software projects, and external direct costs of materials and services consumed in developing or obtaining the software. Software development costs that do not meet the qualification for capitalization, as further discussed below, are expensed as incurred and recorded in technology and development expenses in the results of operations. Software development activities generally consist of three stages, (i) the planning stage, (ii) the application and infrastructure development stage, and (iii) the post implementation stage. Costs incurred in the planning and post implementation stages of software development, including costs associated with the post-configuration training and repairs and maintenance of the developed technologies, are expensed as incurred. The Company capitalizes costs associated with software developed for internal use when the planning stage is completed, management has authorized further funding for the completion of the project, and it is probable that the project will be completed and perform as intended. Costs incurred in the application and infrastructure development stages, including significant enhancements and upgrades, are capitalized. Capitalization ends once a project is substantially complete and the software and technologies are ready for their intended purpose. Internal use software development costs are amortized using a straight-line method over the estimated useful life, which is generally three years, commencing when the software is ready for its intended use. The straight-line recognition method approximates the manner in which the expected benefit will be derived. On an ongoing basis, the Company assesses the remaining estimated useful lives of internal use software projects. If remaining useful lives are revised, the change is accounted for as a change in estimate. The Company does not transfer ownership of its software, or lease its software, to third parties. Intangible Assets Intangible assets primarily consist of acquired developed technology, client relationships, and in-process research and development projects resulting from business combinations, which are recorded at acquisition-date fair value, less accumulated amortization. The Company determines the appropriate useful life of its intangible assets by performing an analysis of expected cash flows of the acquired assets. Intangible assets are amortized over their estimated useful lives using a straight-line method, which approximates the pattern in which the economic benefits are consumed. The Company’s intangible assets are being amortized over their estimated useful lives as follows: Years Developed technology 5 In-process research and development 3 to 5 Customer relationships 0.5 to 4 Non-compete agreements 1 to 2 Other intangible assets 3 to 10 On an ongoing basis, the Company assesses the remaining estimated useful lives of intangible assets. If remaining useful lives are revised, the change is accounted for as a change in estimate. Intangible assets are reviewed for impairment indicators at least annually and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intangible assets used in operations, impairment losses are only recorded if the asset’s carrying amount is not recoverable through its undiscounted, probability-weighted future cash flows at the asset group level that represents the lowest level of independent cash flows. The Company measures the impairment loss based on the difference between the carrying amount and estimated fair value. Impairment of Long-Lived Assets including Internal Use Capitalized Software Costs The Company assesses the recoverability of its long-lived assets when events or changes in circumstances indicate their carrying value may not be recoverable. Such events or changes in circumstances may include: a significant adverse change in the extent or manner in which a long-lived asset is being used,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lives. If the carrying value of the asset group exceeds the forecasted undiscounted cash flows, an impairment loss is recognized, measured as the amount by which the carrying amount exceeds estimated fair value. An impairment loss is charged to operations in the period in which management determines such impairment. Business Combinations The results of businesses acquired in a business combination are included in the Company’s consolidated financial statements from the date of acquisition. The Company allocates the purchase price of a business combination, which is the sum of the consideration provided, which may consist of cash, equity or a combination of the two,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When the Company issues stock-based or cash awards to an acquired company’s stockholders, the Company evaluates whether the awards are contingent consideration or compensation for post-business combination services. The evaluation includes, among other things, whether the vesting of the awards is contingent on the continued employment of the selling stockholder beyond the acquisition date. If continued employment is required for vesting, the awards are treated as compensation for post-acquisition services and recognized as expense over the requisite service period. The Company estimates the fair value of intangible assets acquired generally using a discounted cash flow approach, which includes an analysis of the future cash flows expected to be generated by the asset and the risk associated with achieving these cash flows. The key assumptions used in the discounted cash flow model include the discount rate that is applied to the forecasted future cash flows to calculate the present value of those cash flows and the estimate of future cash flows attributable to the acquired intangible asset, which include revenue, expenses and taxes. The carrying value of acquired working capital assets and liabilities approximates its fair value, given the short-term nature of these assets and liabilities. Acquisition-related transaction costs are not included as a component of consideration transferred, but are accounted for as an expense in the period in which the costs are incurred. Goodwill Goodwill represents the excess of the aggregate fair value of the consideration transferred in a business combination over the fair value of the assets acquired, net of liabilities assumed. Goodwill is not amortized, but is subject to impairment testing conducted annually during the fourth quarter or more frequently if events or changes in circumstances indicate that goodwill may be impaired. In accordance with guidance related to impairment testing, the Company has the option to first assess qualitative factors to determine whether or not it is necessary to perform the quantitative goodwill impairment test. If the qualitative assessment option is not elected, or if the qualitative assessment indicates that it is more likely than not that the fair value is less than its carrying amount, a quantitative analysis is then performed. The quantitative analysis, if performed, compares the estimated fair value of the Company with its respective carrying amount, including goodwill. If the estimated fair value of the Company exceeds its carrying amount, including goodwill, goodwill is considered not to be impaired and no additional steps are necessary. If the fair value is less than the carrying amount, including goodwill, then a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Debt - Narrative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Amortization of debt issuance cost and discount</t>
        </is>
      </c>
      <c r="B4" s="11" t="n">
        <v>3.6</v>
      </c>
      <c r="C4" s="11" t="n">
        <v>5.8</v>
      </c>
      <c r="D4" s="11" t="n">
        <v>6.3</v>
      </c>
    </row>
    <row r="5">
      <c r="A5" s="4" t="inlineStr">
        <is>
          <t>Amortization of other deferred charges</t>
        </is>
      </c>
      <c r="B5" s="5" t="n">
        <v>0</v>
      </c>
      <c r="C5" s="5" t="n">
        <v>0</v>
      </c>
      <c r="D5"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Debt - Convertible Senior Notes and Capped Call Transactions Narrative (Details)</t>
        </is>
      </c>
      <c r="B1" s="2" t="inlineStr">
        <is>
          <t>1 Months Ended</t>
        </is>
      </c>
      <c r="C1" s="2" t="inlineStr">
        <is>
          <t>12 Months Ended</t>
        </is>
      </c>
    </row>
    <row r="2">
      <c r="B2" s="2" t="inlineStr">
        <is>
          <t>Mar. 31, 2021 USD ($) day $ / shares</t>
        </is>
      </c>
      <c r="C2" s="2" t="inlineStr">
        <is>
          <t>Dec. 31, 2024 USD ($)</t>
        </is>
      </c>
      <c r="D2" s="2" t="inlineStr">
        <is>
          <t>Dec. 31,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s</t>
        </is>
      </c>
      <c r="B4" s="5" t="n">
        <v>-11400000</v>
      </c>
      <c r="C4" s="4" t="inlineStr">
        <is>
          <t xml:space="preserve"> </t>
        </is>
      </c>
      <c r="D4" s="4" t="inlineStr">
        <is>
          <t xml:space="preserve"> </t>
        </is>
      </c>
      <c r="E4" s="4" t="inlineStr">
        <is>
          <t xml:space="preserve"> </t>
        </is>
      </c>
    </row>
    <row r="5">
      <c r="A5" s="4" t="inlineStr">
        <is>
          <t>Repayments of convertible debt</t>
        </is>
      </c>
      <c r="B5" s="4" t="inlineStr">
        <is>
          <t xml:space="preserve"> </t>
        </is>
      </c>
      <c r="C5" s="5" t="n">
        <v>0</v>
      </c>
      <c r="D5" s="5" t="n">
        <v>165518000</v>
      </c>
      <c r="E5" s="5" t="n">
        <v>0</v>
      </c>
    </row>
    <row r="6">
      <c r="A6" s="4" t="inlineStr">
        <is>
          <t>(Gain) loss on extinguishment of debt</t>
        </is>
      </c>
      <c r="B6" s="4" t="inlineStr">
        <is>
          <t xml:space="preserve"> </t>
        </is>
      </c>
      <c r="C6" s="5" t="n">
        <v>-7706000</v>
      </c>
      <c r="D6" s="6" t="n">
        <v>26480000</v>
      </c>
      <c r="E6" s="5" t="n">
        <v>0</v>
      </c>
    </row>
    <row r="7">
      <c r="A7" s="4" t="inlineStr">
        <is>
          <t>Convertible 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apped calls, transaction costs</t>
        </is>
      </c>
      <c r="B9" s="5" t="n">
        <v>39000000</v>
      </c>
      <c r="C9" s="4" t="inlineStr">
        <is>
          <t xml:space="preserve"> </t>
        </is>
      </c>
      <c r="D9" s="4" t="inlineStr">
        <is>
          <t xml:space="preserve"> </t>
        </is>
      </c>
      <c r="E9" s="4" t="inlineStr">
        <is>
          <t xml:space="preserve"> </t>
        </is>
      </c>
    </row>
    <row r="10">
      <c r="A10" s="4" t="inlineStr">
        <is>
          <t>Convertible Senior Notes | Maximum</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nversion price (in USD per share) | $ / shares</t>
        </is>
      </c>
      <c r="B12" s="15" t="n">
        <v>91.26000000000001</v>
      </c>
      <c r="C12" s="4" t="inlineStr">
        <is>
          <t xml:space="preserve"> </t>
        </is>
      </c>
      <c r="D12" s="4" t="inlineStr">
        <is>
          <t xml:space="preserve"> </t>
        </is>
      </c>
      <c r="E12" s="4" t="inlineStr">
        <is>
          <t xml:space="preserve"> </t>
        </is>
      </c>
    </row>
    <row r="13">
      <c r="A13" s="4" t="inlineStr">
        <is>
          <t>Convertible Senior Notes | Min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onversion price (in USD per share) | $ / shares</t>
        </is>
      </c>
      <c r="B15" s="15" t="n">
        <v>63.8818</v>
      </c>
      <c r="C15" s="4" t="inlineStr">
        <is>
          <t xml:space="preserve"> </t>
        </is>
      </c>
      <c r="D15" s="4" t="inlineStr">
        <is>
          <t xml:space="preserve"> </t>
        </is>
      </c>
      <c r="E15" s="4" t="inlineStr">
        <is>
          <t xml:space="preserve"> </t>
        </is>
      </c>
    </row>
    <row r="16">
      <c r="A16" s="4" t="inlineStr">
        <is>
          <t>Convertible Senior Notes | Convertible Deb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ggregate principle amount</t>
        </is>
      </c>
      <c r="B18" s="5" t="n">
        <v>400000000</v>
      </c>
      <c r="C18" s="4" t="inlineStr">
        <is>
          <t xml:space="preserve"> </t>
        </is>
      </c>
      <c r="D18" s="4" t="inlineStr">
        <is>
          <t xml:space="preserve"> </t>
        </is>
      </c>
      <c r="E18" s="4" t="inlineStr">
        <is>
          <t xml:space="preserve"> </t>
        </is>
      </c>
    </row>
    <row r="19">
      <c r="A19" s="4" t="inlineStr">
        <is>
          <t>Interest rate</t>
        </is>
      </c>
      <c r="B19" s="14" t="n">
        <v>0.0025</v>
      </c>
      <c r="C19" s="4" t="inlineStr">
        <is>
          <t xml:space="preserve"> </t>
        </is>
      </c>
      <c r="D19" s="4" t="inlineStr">
        <is>
          <t xml:space="preserve"> </t>
        </is>
      </c>
      <c r="E19" s="4" t="inlineStr">
        <is>
          <t xml:space="preserve"> </t>
        </is>
      </c>
    </row>
    <row r="20">
      <c r="A20" s="4" t="inlineStr">
        <is>
          <t>Over-allotment options</t>
        </is>
      </c>
      <c r="B20" s="5" t="n">
        <v>50000000</v>
      </c>
      <c r="C20" s="4" t="inlineStr">
        <is>
          <t xml:space="preserve"> </t>
        </is>
      </c>
      <c r="D20" s="4" t="inlineStr">
        <is>
          <t xml:space="preserve"> </t>
        </is>
      </c>
      <c r="E20" s="4" t="inlineStr">
        <is>
          <t xml:space="preserve"> </t>
        </is>
      </c>
    </row>
    <row r="21">
      <c r="A21" s="4" t="inlineStr">
        <is>
          <t>Proceeds from convertible debt</t>
        </is>
      </c>
      <c r="B21" s="6" t="n">
        <v>388600000</v>
      </c>
      <c r="C21" s="4" t="inlineStr">
        <is>
          <t xml:space="preserve"> </t>
        </is>
      </c>
      <c r="D21" s="4" t="inlineStr">
        <is>
          <t xml:space="preserve"> </t>
        </is>
      </c>
      <c r="E21" s="4" t="inlineStr">
        <is>
          <t xml:space="preserve"> </t>
        </is>
      </c>
    </row>
    <row r="22">
      <c r="A22" s="4" t="inlineStr">
        <is>
          <t>Capped calls, transaction costs</t>
        </is>
      </c>
      <c r="B22" s="5" t="n">
        <v>39000000</v>
      </c>
      <c r="C22" s="4" t="inlineStr">
        <is>
          <t xml:space="preserve"> </t>
        </is>
      </c>
      <c r="D22" s="4" t="inlineStr">
        <is>
          <t xml:space="preserve"> </t>
        </is>
      </c>
      <c r="E22" s="4" t="inlineStr">
        <is>
          <t xml:space="preserve"> </t>
        </is>
      </c>
    </row>
    <row r="23">
      <c r="A23" s="4" t="inlineStr">
        <is>
          <t>Percentage of outstanding balance holders able to call debt in the event of default</t>
        </is>
      </c>
      <c r="B23" s="9" t="n">
        <v>0.25</v>
      </c>
      <c r="C23" s="4" t="inlineStr">
        <is>
          <t xml:space="preserve"> </t>
        </is>
      </c>
      <c r="D23" s="4" t="inlineStr">
        <is>
          <t xml:space="preserve"> </t>
        </is>
      </c>
      <c r="E23" s="4" t="inlineStr">
        <is>
          <t xml:space="preserve"> </t>
        </is>
      </c>
    </row>
    <row r="24">
      <c r="A24" s="4" t="inlineStr">
        <is>
          <t>Conversion ratio</t>
        </is>
      </c>
      <c r="B24" s="10" t="n">
        <v>0.0156539</v>
      </c>
      <c r="C24" s="10" t="n">
        <v>0.0156539</v>
      </c>
      <c r="D24" s="4" t="inlineStr">
        <is>
          <t xml:space="preserve"> </t>
        </is>
      </c>
      <c r="E24" s="4" t="inlineStr">
        <is>
          <t xml:space="preserve"> </t>
        </is>
      </c>
    </row>
    <row r="25">
      <c r="A25" s="4" t="inlineStr">
        <is>
          <t>Repayments of convertible debt</t>
        </is>
      </c>
      <c r="B25" s="4" t="inlineStr">
        <is>
          <t xml:space="preserve"> </t>
        </is>
      </c>
      <c r="C25" s="4" t="inlineStr">
        <is>
          <t xml:space="preserve"> </t>
        </is>
      </c>
      <c r="D25" s="6" t="n">
        <v>165500000</v>
      </c>
      <c r="E25" s="4" t="inlineStr">
        <is>
          <t xml:space="preserve"> </t>
        </is>
      </c>
    </row>
    <row r="26">
      <c r="A26" s="4" t="inlineStr">
        <is>
          <t>(Gain) loss on extinguishment of debt</t>
        </is>
      </c>
      <c r="B26" s="4" t="inlineStr">
        <is>
          <t xml:space="preserve"> </t>
        </is>
      </c>
      <c r="C26" s="4" t="inlineStr">
        <is>
          <t xml:space="preserve"> </t>
        </is>
      </c>
      <c r="D26" s="6" t="n">
        <v>26500000</v>
      </c>
      <c r="E26" s="4" t="inlineStr">
        <is>
          <t xml:space="preserve"> </t>
        </is>
      </c>
    </row>
    <row r="27">
      <c r="A27" s="4" t="inlineStr">
        <is>
          <t>Debt instrument, repurchased during period</t>
        </is>
      </c>
      <c r="B27" s="4" t="inlineStr">
        <is>
          <t xml:space="preserve"> </t>
        </is>
      </c>
      <c r="C27" s="4" t="inlineStr">
        <is>
          <t xml:space="preserve"> </t>
        </is>
      </c>
      <c r="D27" s="6" t="n">
        <v>194900000</v>
      </c>
      <c r="E27" s="4" t="inlineStr">
        <is>
          <t xml:space="preserve"> </t>
        </is>
      </c>
    </row>
    <row r="28">
      <c r="A28" s="4" t="inlineStr">
        <is>
          <t>Deferred debt issuance cost, writeoff</t>
        </is>
      </c>
      <c r="B28" s="4" t="inlineStr">
        <is>
          <t xml:space="preserve"> </t>
        </is>
      </c>
      <c r="C28" s="4" t="inlineStr">
        <is>
          <t xml:space="preserve"> </t>
        </is>
      </c>
      <c r="D28" s="5" t="n">
        <v>2900000</v>
      </c>
      <c r="E28" s="4" t="inlineStr">
        <is>
          <t xml:space="preserve"> </t>
        </is>
      </c>
    </row>
    <row r="29">
      <c r="A29" s="4" t="inlineStr">
        <is>
          <t>Convertible Senior Notes | Convertible Debt | Max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Make-whole fundamental change period</t>
        </is>
      </c>
      <c r="B31" s="4" t="inlineStr">
        <is>
          <t>45 days</t>
        </is>
      </c>
      <c r="C31" s="4" t="inlineStr">
        <is>
          <t xml:space="preserve"> </t>
        </is>
      </c>
      <c r="D31" s="4" t="inlineStr">
        <is>
          <t xml:space="preserve"> </t>
        </is>
      </c>
      <c r="E31" s="4" t="inlineStr">
        <is>
          <t xml:space="preserve"> </t>
        </is>
      </c>
    </row>
    <row r="32">
      <c r="A32" s="4" t="inlineStr">
        <is>
          <t>Convertible Senior Notes | Convertible Debt | Minimum</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Make-whole fundamental change period</t>
        </is>
      </c>
      <c r="B34" s="4" t="inlineStr">
        <is>
          <t>20 days</t>
        </is>
      </c>
      <c r="C34" s="4" t="inlineStr">
        <is>
          <t xml:space="preserve"> </t>
        </is>
      </c>
      <c r="D34" s="4" t="inlineStr">
        <is>
          <t xml:space="preserve"> </t>
        </is>
      </c>
      <c r="E34" s="4" t="inlineStr">
        <is>
          <t xml:space="preserve"> </t>
        </is>
      </c>
    </row>
    <row r="35">
      <c r="A35" s="4" t="inlineStr">
        <is>
          <t>Convertible Senior Notes | Convertible Debt | Conversion Term (i)</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Threshold percentage of stock price trigger</t>
        </is>
      </c>
      <c r="B37" s="9" t="n">
        <v>1.3</v>
      </c>
      <c r="C37" s="4" t="inlineStr">
        <is>
          <t xml:space="preserve"> </t>
        </is>
      </c>
      <c r="D37" s="4" t="inlineStr">
        <is>
          <t xml:space="preserve"> </t>
        </is>
      </c>
      <c r="E37" s="4" t="inlineStr">
        <is>
          <t xml:space="preserve"> </t>
        </is>
      </c>
    </row>
    <row r="38">
      <c r="A38" s="4" t="inlineStr">
        <is>
          <t>Threshold trading days | day</t>
        </is>
      </c>
      <c r="B38" s="6" t="n">
        <v>20</v>
      </c>
      <c r="C38" s="4" t="inlineStr">
        <is>
          <t xml:space="preserve"> </t>
        </is>
      </c>
      <c r="D38" s="4" t="inlineStr">
        <is>
          <t xml:space="preserve"> </t>
        </is>
      </c>
      <c r="E38" s="4" t="inlineStr">
        <is>
          <t xml:space="preserve"> </t>
        </is>
      </c>
    </row>
    <row r="39">
      <c r="A39" s="4" t="inlineStr">
        <is>
          <t>Threshold consecutive trading days | day</t>
        </is>
      </c>
      <c r="B39" s="6" t="n">
        <v>30</v>
      </c>
      <c r="C39" s="4" t="inlineStr">
        <is>
          <t xml:space="preserve"> </t>
        </is>
      </c>
      <c r="D39" s="4" t="inlineStr">
        <is>
          <t xml:space="preserve"> </t>
        </is>
      </c>
      <c r="E39" s="4" t="inlineStr">
        <is>
          <t xml:space="preserve"> </t>
        </is>
      </c>
    </row>
    <row r="40">
      <c r="A40" s="4" t="inlineStr">
        <is>
          <t>Convertible Senior Notes | Convertible Debt | Conversion Term (ii)</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Threshold percentage of stock price trigger</t>
        </is>
      </c>
      <c r="B42" s="9" t="n">
        <v>0.98</v>
      </c>
      <c r="C42" s="4" t="inlineStr">
        <is>
          <t xml:space="preserve"> </t>
        </is>
      </c>
      <c r="D42" s="4" t="inlineStr">
        <is>
          <t xml:space="preserve"> </t>
        </is>
      </c>
      <c r="E42" s="4" t="inlineStr">
        <is>
          <t xml:space="preserve"> </t>
        </is>
      </c>
    </row>
    <row r="43">
      <c r="A43" s="4" t="inlineStr">
        <is>
          <t>Threshold trading days | day</t>
        </is>
      </c>
      <c r="B43" s="6" t="n">
        <v>5</v>
      </c>
      <c r="C43" s="4" t="inlineStr">
        <is>
          <t xml:space="preserve"> </t>
        </is>
      </c>
      <c r="D43" s="4" t="inlineStr">
        <is>
          <t xml:space="preserve"> </t>
        </is>
      </c>
      <c r="E43" s="4" t="inlineStr">
        <is>
          <t xml:space="preserve"> </t>
        </is>
      </c>
    </row>
    <row r="44">
      <c r="A44" s="4" t="inlineStr">
        <is>
          <t>Threshold consecutive trading days | day</t>
        </is>
      </c>
      <c r="B44" s="6" t="n">
        <v>10</v>
      </c>
      <c r="C44" s="4" t="inlineStr">
        <is>
          <t xml:space="preserve"> </t>
        </is>
      </c>
      <c r="D44" s="4" t="inlineStr">
        <is>
          <t xml:space="preserve"> </t>
        </is>
      </c>
      <c r="E44" s="4" t="inlineStr">
        <is>
          <t xml:space="preserve"> </t>
        </is>
      </c>
    </row>
    <row r="45">
      <c r="A45" s="4" t="inlineStr">
        <is>
          <t>Convertible Senior Notes | Convertible Debt | Conversion Term (v)</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Threshold trading days | day</t>
        </is>
      </c>
      <c r="B47" s="6" t="n">
        <v>40</v>
      </c>
      <c r="C47" s="4" t="inlineStr">
        <is>
          <t xml:space="preserve"> </t>
        </is>
      </c>
      <c r="D47" s="4" t="inlineStr">
        <is>
          <t xml:space="preserve"> </t>
        </is>
      </c>
      <c r="E47" s="4" t="inlineStr">
        <is>
          <t xml:space="preserve"> </t>
        </is>
      </c>
    </row>
    <row r="48">
      <c r="A48" s="4" t="inlineStr">
        <is>
          <t>Convertible Senior Notes | Convertible Debt | Conversion Term (iv)</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Threshold percentage of stock price trigger</t>
        </is>
      </c>
      <c r="B50" s="9" t="n">
        <v>1.3</v>
      </c>
      <c r="C50" s="4" t="inlineStr">
        <is>
          <t xml:space="preserve"> </t>
        </is>
      </c>
      <c r="D50" s="4" t="inlineStr">
        <is>
          <t xml:space="preserve"> </t>
        </is>
      </c>
      <c r="E50" s="4" t="inlineStr">
        <is>
          <t xml:space="preserve"> </t>
        </is>
      </c>
    </row>
    <row r="51">
      <c r="A51" s="4" t="inlineStr">
        <is>
          <t>Threshold trading days | day</t>
        </is>
      </c>
      <c r="B51" s="6" t="n">
        <v>20</v>
      </c>
      <c r="C51" s="4" t="inlineStr">
        <is>
          <t xml:space="preserve"> </t>
        </is>
      </c>
      <c r="D51" s="4" t="inlineStr">
        <is>
          <t xml:space="preserve"> </t>
        </is>
      </c>
      <c r="E51" s="4" t="inlineStr">
        <is>
          <t xml:space="preserve"> </t>
        </is>
      </c>
    </row>
    <row r="52">
      <c r="A52" s="4" t="inlineStr">
        <is>
          <t>Threshold consecutive trading days | day</t>
        </is>
      </c>
      <c r="B52" s="6" t="n">
        <v>30</v>
      </c>
      <c r="C52" s="4" t="inlineStr">
        <is>
          <t xml:space="preserve"> </t>
        </is>
      </c>
      <c r="D52" s="4" t="inlineStr">
        <is>
          <t xml:space="preserve"> </t>
        </is>
      </c>
      <c r="E52"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Related to the Convertible Senior Notes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5" t="n">
        <v>40430</v>
      </c>
      <c r="C4" s="5" t="n">
        <v>43461</v>
      </c>
      <c r="D4" s="5" t="n">
        <v>32179</v>
      </c>
    </row>
    <row r="5">
      <c r="A5" s="4" t="inlineStr">
        <is>
          <t>Convertible Senior Notes | 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513</v>
      </c>
      <c r="C7" s="6" t="n">
        <v>797</v>
      </c>
      <c r="D7" s="6" t="n">
        <v>1000</v>
      </c>
    </row>
    <row r="8">
      <c r="A8" s="4" t="inlineStr">
        <is>
          <t>Amortization of debt issuance costs</t>
        </is>
      </c>
      <c r="B8" s="6" t="n">
        <v>1173</v>
      </c>
      <c r="C8" s="6" t="n">
        <v>1823</v>
      </c>
      <c r="D8" s="6" t="n">
        <v>2288</v>
      </c>
    </row>
    <row r="9">
      <c r="A9" s="4" t="inlineStr">
        <is>
          <t>Total interest expense</t>
        </is>
      </c>
      <c r="B9" s="5" t="n">
        <v>1686</v>
      </c>
      <c r="C9" s="5" t="n">
        <v>2620</v>
      </c>
      <c r="D9" s="5" t="n">
        <v>3288</v>
      </c>
    </row>
    <row r="10">
      <c r="A10" s="4" t="inlineStr">
        <is>
          <t>Effective interest rate</t>
        </is>
      </c>
      <c r="B10" s="14" t="n">
        <v>0.008200000000000001</v>
      </c>
      <c r="C10" s="14" t="n">
        <v>0.008200000000000001</v>
      </c>
      <c r="D10" s="14" t="n">
        <v>0.00820000000000000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Amortization Expense for Debt Issuance Costs (Details) - Convertible Senior Notes - Convertible Debt $ in Thousands</t>
        </is>
      </c>
      <c r="B1" s="2" t="inlineStr">
        <is>
          <t>Dec. 31, 2024 USD ($)</t>
        </is>
      </c>
    </row>
    <row r="2">
      <c r="A2" s="3" t="inlineStr">
        <is>
          <t>Debt Issuance Costs</t>
        </is>
      </c>
      <c r="B2" s="4" t="inlineStr">
        <is>
          <t xml:space="preserve"> </t>
        </is>
      </c>
    </row>
    <row r="3">
      <c r="A3" s="4" t="inlineStr">
        <is>
          <t>2025</t>
        </is>
      </c>
      <c r="B3" s="5" t="n">
        <v>1172</v>
      </c>
    </row>
    <row r="4">
      <c r="A4" s="4" t="inlineStr">
        <is>
          <t>2026</t>
        </is>
      </c>
      <c r="B4" s="6" t="n">
        <v>252</v>
      </c>
    </row>
    <row r="5">
      <c r="A5" s="4" t="inlineStr">
        <is>
          <t>Total</t>
        </is>
      </c>
      <c r="B5" s="5" t="n">
        <v>142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Debt - Credit Agreement Narrative (Details) - USD ($) $ in Thousands</t>
        </is>
      </c>
      <c r="E1" s="2" t="inlineStr">
        <is>
          <t>12 Months Ended</t>
        </is>
      </c>
    </row>
    <row r="2">
      <c r="B2" s="2" t="inlineStr">
        <is>
          <t>Sep. 18, 2024</t>
        </is>
      </c>
      <c r="C2" s="2" t="inlineStr">
        <is>
          <t>Feb. 06, 2024</t>
        </is>
      </c>
      <c r="D2" s="2" t="inlineStr">
        <is>
          <t>Apr. 30, 2021</t>
        </is>
      </c>
      <c r="E2" s="2" t="inlineStr">
        <is>
          <t>Dec. 31, 2024</t>
        </is>
      </c>
      <c r="F2" s="2" t="inlineStr">
        <is>
          <t>Dec. 31, 2023</t>
        </is>
      </c>
      <c r="G2" s="2" t="inlineStr">
        <is>
          <t>Dec. 31, 2022</t>
        </is>
      </c>
      <c r="H2" s="2" t="inlineStr">
        <is>
          <t>Mar.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s of credit outstanding, amount</t>
        </is>
      </c>
      <c r="B4" s="4" t="inlineStr">
        <is>
          <t xml:space="preserve"> </t>
        </is>
      </c>
      <c r="C4" s="4" t="inlineStr">
        <is>
          <t xml:space="preserve"> </t>
        </is>
      </c>
      <c r="D4" s="4" t="inlineStr">
        <is>
          <t xml:space="preserve"> </t>
        </is>
      </c>
      <c r="E4" s="5" t="n">
        <v>553745</v>
      </c>
      <c r="F4" s="5" t="n">
        <v>536586</v>
      </c>
      <c r="G4" s="4" t="inlineStr">
        <is>
          <t xml:space="preserve"> </t>
        </is>
      </c>
      <c r="H4" s="4" t="inlineStr">
        <is>
          <t xml:space="preserve"> </t>
        </is>
      </c>
    </row>
    <row r="5">
      <c r="A5" s="4" t="inlineStr">
        <is>
          <t>Debt issuance costs,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400</v>
      </c>
    </row>
    <row r="6">
      <c r="A6" s="4" t="inlineStr">
        <is>
          <t>(Gain) loss on extinguishment of debt</t>
        </is>
      </c>
      <c r="B6" s="4" t="inlineStr">
        <is>
          <t xml:space="preserve"> </t>
        </is>
      </c>
      <c r="C6" s="4" t="inlineStr">
        <is>
          <t xml:space="preserve"> </t>
        </is>
      </c>
      <c r="D6" s="4" t="inlineStr">
        <is>
          <t xml:space="preserve"> </t>
        </is>
      </c>
      <c r="E6" s="6" t="n">
        <v>-7706</v>
      </c>
      <c r="F6" s="6" t="n">
        <v>26480</v>
      </c>
      <c r="G6" s="5" t="n">
        <v>0</v>
      </c>
      <c r="H6" s="4" t="inlineStr">
        <is>
          <t xml:space="preserve"> </t>
        </is>
      </c>
    </row>
    <row r="7">
      <c r="A7" s="4" t="inlineStr">
        <is>
          <t>Principal balance repaid</t>
        </is>
      </c>
      <c r="B7" s="4" t="inlineStr">
        <is>
          <t xml:space="preserve"> </t>
        </is>
      </c>
      <c r="C7" s="4" t="inlineStr">
        <is>
          <t xml:space="preserve"> </t>
        </is>
      </c>
      <c r="D7" s="4" t="inlineStr">
        <is>
          <t xml:space="preserve"> </t>
        </is>
      </c>
      <c r="E7" s="6" t="n">
        <v>403113</v>
      </c>
      <c r="F7" s="6" t="n">
        <v>0</v>
      </c>
      <c r="G7" s="5" t="n">
        <v>0</v>
      </c>
      <c r="H7" s="4" t="inlineStr">
        <is>
          <t xml:space="preserve"> </t>
        </is>
      </c>
    </row>
    <row r="8">
      <c r="A8" s="4" t="inlineStr">
        <is>
          <t>Credit Agreement 2021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loss on extinguishment of debt</t>
        </is>
      </c>
      <c r="B10" s="4" t="inlineStr">
        <is>
          <t xml:space="preserve"> </t>
        </is>
      </c>
      <c r="C10" s="5" t="n">
        <v>74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redit Agreement 2024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fees</t>
        </is>
      </c>
      <c r="B13" s="4" t="inlineStr">
        <is>
          <t xml:space="preserve"> </t>
        </is>
      </c>
      <c r="C13" s="6" t="n">
        <v>77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redit Agreement 2024, Debt Repricing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fees</t>
        </is>
      </c>
      <c r="B16" s="5" t="n">
        <v>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ured Debt | Credit Agreements, 2021 And 2024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tters of credit outstanding, amount</t>
        </is>
      </c>
      <c r="B19" s="4" t="inlineStr">
        <is>
          <t xml:space="preserve"> </t>
        </is>
      </c>
      <c r="C19" s="4" t="inlineStr">
        <is>
          <t xml:space="preserve"> </t>
        </is>
      </c>
      <c r="D19" s="4" t="inlineStr">
        <is>
          <t xml:space="preserve"> </t>
        </is>
      </c>
      <c r="E19" s="6" t="n">
        <v>350102</v>
      </c>
      <c r="F19" s="6" t="n">
        <v>334117</v>
      </c>
      <c r="G19" s="4" t="inlineStr">
        <is>
          <t xml:space="preserve"> </t>
        </is>
      </c>
      <c r="H19" s="4" t="inlineStr">
        <is>
          <t xml:space="preserve"> </t>
        </is>
      </c>
    </row>
    <row r="20">
      <c r="A20" s="4" t="inlineStr">
        <is>
          <t>Debt discount costs</t>
        </is>
      </c>
      <c r="B20" s="4" t="inlineStr">
        <is>
          <t xml:space="preserve"> </t>
        </is>
      </c>
      <c r="C20" s="4" t="inlineStr">
        <is>
          <t xml:space="preserve"> </t>
        </is>
      </c>
      <c r="D20" s="4" t="inlineStr">
        <is>
          <t xml:space="preserve"> </t>
        </is>
      </c>
      <c r="E20" s="5" t="n">
        <v>6198</v>
      </c>
      <c r="F20" s="5" t="n">
        <v>6594</v>
      </c>
      <c r="G20" s="4" t="inlineStr">
        <is>
          <t xml:space="preserve"> </t>
        </is>
      </c>
      <c r="H20" s="4" t="inlineStr">
        <is>
          <t xml:space="preserve"> </t>
        </is>
      </c>
    </row>
    <row r="21">
      <c r="A21" s="4" t="inlineStr">
        <is>
          <t>Secured Debt | Credit Agreement 2021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principle amount</t>
        </is>
      </c>
      <c r="B23" s="4" t="inlineStr">
        <is>
          <t xml:space="preserve"> </t>
        </is>
      </c>
      <c r="C23" s="4" t="inlineStr">
        <is>
          <t xml:space="preserve"> </t>
        </is>
      </c>
      <c r="D23" s="5" t="n">
        <v>360000</v>
      </c>
      <c r="E23" s="4" t="inlineStr">
        <is>
          <t xml:space="preserve"> </t>
        </is>
      </c>
      <c r="F23" s="4" t="inlineStr">
        <is>
          <t xml:space="preserve"> </t>
        </is>
      </c>
      <c r="G23" s="4" t="inlineStr">
        <is>
          <t xml:space="preserve"> </t>
        </is>
      </c>
      <c r="H23" s="4" t="inlineStr">
        <is>
          <t xml:space="preserve"> </t>
        </is>
      </c>
    </row>
    <row r="24">
      <c r="A24" s="4" t="inlineStr">
        <is>
          <t>Long-term debt, term</t>
        </is>
      </c>
      <c r="B24" s="4" t="inlineStr">
        <is>
          <t xml:space="preserve"> </t>
        </is>
      </c>
      <c r="C24" s="4" t="inlineStr">
        <is>
          <t xml:space="preserve"> </t>
        </is>
      </c>
      <c r="D24" s="4" t="inlineStr">
        <is>
          <t>7 years</t>
        </is>
      </c>
      <c r="E24" s="4" t="inlineStr">
        <is>
          <t xml:space="preserve"> </t>
        </is>
      </c>
      <c r="F24" s="4" t="inlineStr">
        <is>
          <t xml:space="preserve"> </t>
        </is>
      </c>
      <c r="G24" s="4" t="inlineStr">
        <is>
          <t xml:space="preserve"> </t>
        </is>
      </c>
      <c r="H24" s="4" t="inlineStr">
        <is>
          <t xml:space="preserve"> </t>
        </is>
      </c>
    </row>
    <row r="25">
      <c r="A25" s="4" t="inlineStr">
        <is>
          <t>Secured Debt | Credit Agreement 2021 | Line of Credit | Debt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ferred debt issuance cost, writeoff</t>
        </is>
      </c>
      <c r="B27" s="4" t="inlineStr">
        <is>
          <t xml:space="preserve"> </t>
        </is>
      </c>
      <c r="C27" s="6" t="n">
        <v>28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cured Debt | Credit Agreement 2021 | Line of Credit | Debt Refinance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ferred debt issuance cost, writeoff</t>
        </is>
      </c>
      <c r="B30" s="4" t="inlineStr">
        <is>
          <t xml:space="preserve"> </t>
        </is>
      </c>
      <c r="C30" s="6" t="n">
        <v>43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cured Debt | Credit Agreement 2021 | Line of Credit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ariable interest rate</t>
        </is>
      </c>
      <c r="B33" s="4" t="inlineStr">
        <is>
          <t xml:space="preserve"> </t>
        </is>
      </c>
      <c r="C33" s="4" t="inlineStr">
        <is>
          <t xml:space="preserve"> </t>
        </is>
      </c>
      <c r="D33" s="9" t="n">
        <v>0.05</v>
      </c>
      <c r="E33" s="4" t="inlineStr">
        <is>
          <t xml:space="preserve"> </t>
        </is>
      </c>
      <c r="F33" s="4" t="inlineStr">
        <is>
          <t xml:space="preserve"> </t>
        </is>
      </c>
      <c r="G33" s="4" t="inlineStr">
        <is>
          <t xml:space="preserve"> </t>
        </is>
      </c>
      <c r="H33" s="4" t="inlineStr">
        <is>
          <t xml:space="preserve"> </t>
        </is>
      </c>
    </row>
    <row r="34">
      <c r="A34" s="4" t="inlineStr">
        <is>
          <t>Secured Debt | Credit Agreement 2021 | Line of Credit | Alternate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ariable interest rate</t>
        </is>
      </c>
      <c r="B36" s="4" t="inlineStr">
        <is>
          <t xml:space="preserve"> </t>
        </is>
      </c>
      <c r="C36" s="4" t="inlineStr">
        <is>
          <t xml:space="preserve"> </t>
        </is>
      </c>
      <c r="D36" s="9" t="n">
        <v>0.04</v>
      </c>
      <c r="E36" s="4" t="inlineStr">
        <is>
          <t xml:space="preserve"> </t>
        </is>
      </c>
      <c r="F36" s="4" t="inlineStr">
        <is>
          <t xml:space="preserve"> </t>
        </is>
      </c>
      <c r="G36" s="4" t="inlineStr">
        <is>
          <t xml:space="preserve"> </t>
        </is>
      </c>
      <c r="H36" s="4" t="inlineStr">
        <is>
          <t xml:space="preserve"> </t>
        </is>
      </c>
    </row>
    <row r="37">
      <c r="A37" s="4" t="inlineStr">
        <is>
          <t>Secured Debt | Credit Agreement 2024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gregate principle amount</t>
        </is>
      </c>
      <c r="B39" s="5" t="n">
        <v>364100</v>
      </c>
      <c r="C39" s="5" t="n">
        <v>365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term debt, term</t>
        </is>
      </c>
      <c r="B40" s="4" t="inlineStr">
        <is>
          <t xml:space="preserve"> </t>
        </is>
      </c>
      <c r="C40" s="4" t="inlineStr">
        <is>
          <t>7 year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duction of interest rate</t>
        </is>
      </c>
      <c r="B41" s="14" t="n">
        <v>0.00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rate</t>
        </is>
      </c>
      <c r="B42" s="4" t="inlineStr">
        <is>
          <t xml:space="preserve"> </t>
        </is>
      </c>
      <c r="C42" s="4" t="inlineStr">
        <is>
          <t xml:space="preserve"> </t>
        </is>
      </c>
      <c r="D42" s="4" t="inlineStr">
        <is>
          <t xml:space="preserve"> </t>
        </is>
      </c>
      <c r="E42" s="14" t="n">
        <v>0.08110000000000001</v>
      </c>
      <c r="F42" s="4" t="inlineStr">
        <is>
          <t xml:space="preserve"> </t>
        </is>
      </c>
      <c r="G42" s="4" t="inlineStr">
        <is>
          <t xml:space="preserve"> </t>
        </is>
      </c>
      <c r="H42" s="4" t="inlineStr">
        <is>
          <t xml:space="preserve"> </t>
        </is>
      </c>
    </row>
    <row r="43">
      <c r="A43" s="4" t="inlineStr">
        <is>
          <t>Quarterly payments of principle balance (percent)</t>
        </is>
      </c>
      <c r="B43" s="14" t="n">
        <v>0.00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ggregate annual payments of principle balance (percent)</t>
        </is>
      </c>
      <c r="B44" s="9" t="n">
        <v>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discount costs</t>
        </is>
      </c>
      <c r="B45" s="4" t="inlineStr">
        <is>
          <t xml:space="preserve"> </t>
        </is>
      </c>
      <c r="C45" s="4" t="inlineStr">
        <is>
          <t xml:space="preserve"> </t>
        </is>
      </c>
      <c r="D45" s="4" t="inlineStr">
        <is>
          <t xml:space="preserve"> </t>
        </is>
      </c>
      <c r="E45" s="5" t="n">
        <v>6198</v>
      </c>
      <c r="F45" s="4" t="inlineStr">
        <is>
          <t xml:space="preserve"> </t>
        </is>
      </c>
      <c r="G45" s="4" t="inlineStr">
        <is>
          <t xml:space="preserve"> </t>
        </is>
      </c>
      <c r="H45" s="4" t="inlineStr">
        <is>
          <t xml:space="preserve"> </t>
        </is>
      </c>
    </row>
    <row r="46">
      <c r="A46" s="4" t="inlineStr">
        <is>
          <t>Secured Debt | Credit Agreement 2024 | Line of Credit | Existing Lend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fees</t>
        </is>
      </c>
      <c r="B48" s="4" t="inlineStr">
        <is>
          <t xml:space="preserve"> </t>
        </is>
      </c>
      <c r="C48" s="5" t="n">
        <v>31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cured Debt | Credit Agreement 2024 | Line of Credit | New Lend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ssuance costs, gross</t>
        </is>
      </c>
      <c r="B51" s="4" t="inlineStr">
        <is>
          <t xml:space="preserve"> </t>
        </is>
      </c>
      <c r="C51" s="6" t="n">
        <v>24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discount costs</t>
        </is>
      </c>
      <c r="B52" s="4" t="inlineStr">
        <is>
          <t xml:space="preserve"> </t>
        </is>
      </c>
      <c r="C52" s="6" t="n">
        <v>37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cured Debt | Credit Agreement 2024 | Line of Credit | Debt Discount | Existing Lend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ssuance costs, gross</t>
        </is>
      </c>
      <c r="B55" s="4" t="inlineStr">
        <is>
          <t xml:space="preserve"> </t>
        </is>
      </c>
      <c r="C55" s="6" t="n">
        <v>37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ecured Debt | Credit Agreement 2024 | Line of Credit | Deferred Financing Costs | Existing Lend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ssuance costs, gross</t>
        </is>
      </c>
      <c r="B58" s="4" t="inlineStr">
        <is>
          <t xml:space="preserve"> </t>
        </is>
      </c>
      <c r="C58" s="5" t="n">
        <v>57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ecured Debt | Credit Agreement 2024 | Line of Credit | Secured Overnight Financing Rate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Variable interest rate</t>
        </is>
      </c>
      <c r="B61" s="14" t="n">
        <v>0.0375</v>
      </c>
      <c r="C61" s="14" t="n">
        <v>0.04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ecured Debt | Credit Agreement 2024 | Line of Credit | Alternate Bas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Variable interest rate</t>
        </is>
      </c>
      <c r="B64" s="14" t="n">
        <v>0.0275</v>
      </c>
      <c r="C64" s="14" t="n">
        <v>0.03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ecured Debt | Credit Agreement 2024, Debt Repricing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ggregate principle amount</t>
        </is>
      </c>
      <c r="B67" s="5" t="n">
        <v>521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issuance costs, gross</t>
        </is>
      </c>
      <c r="B68" s="6" t="n">
        <v>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Gain) loss on extinguishment of debt</t>
        </is>
      </c>
      <c r="B69" s="6"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fees</t>
        </is>
      </c>
      <c r="B70" s="6" t="n">
        <v>1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noncash, financing activity</t>
        </is>
      </c>
      <c r="B71" s="6" t="n">
        <v>312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incipal balance repaid</t>
        </is>
      </c>
      <c r="B72" s="6" t="n">
        <v>521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ecured Debt | Credit Agreement 2024, Debt Repricing | Line of Credit | Debt Dis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ferred debt issuance cost, writeoff</t>
        </is>
      </c>
      <c r="B75" s="6"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ecured Debt | Credit Agreement 2024, Debt Repricing | Line of Credit | Debt Refinance Co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eferred debt issuance cost, writeoff</t>
        </is>
      </c>
      <c r="B78" s="5"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volving Credit Facility | Credit Agreements, 2021 And 2024 | Line of Credit | New Lende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bt issuance costs, gross</t>
        </is>
      </c>
      <c r="B81" s="4" t="inlineStr">
        <is>
          <t xml:space="preserve"> </t>
        </is>
      </c>
      <c r="C81" s="5" t="n">
        <v>210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evolving Credit Facility | Credit Agreement 2021 | Secured Overnight Financing Rate (SOFR)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Variable interest rate</t>
        </is>
      </c>
      <c r="B84" s="4" t="inlineStr">
        <is>
          <t xml:space="preserve"> </t>
        </is>
      </c>
      <c r="C84" s="4" t="inlineStr">
        <is>
          <t xml:space="preserve"> </t>
        </is>
      </c>
      <c r="D84" s="14" t="n">
        <v>0.0425</v>
      </c>
      <c r="E84" s="4" t="inlineStr">
        <is>
          <t xml:space="preserve"> </t>
        </is>
      </c>
      <c r="F84" s="4" t="inlineStr">
        <is>
          <t xml:space="preserve"> </t>
        </is>
      </c>
      <c r="G84" s="4" t="inlineStr">
        <is>
          <t xml:space="preserve"> </t>
        </is>
      </c>
      <c r="H84" s="4" t="inlineStr">
        <is>
          <t xml:space="preserve"> </t>
        </is>
      </c>
    </row>
    <row r="85">
      <c r="A85" s="4" t="inlineStr">
        <is>
          <t>Revolving Credit Facility | Credit Agreement 2021 | Secured Overnight Financing Rate (SOFR)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Variable interest rate</t>
        </is>
      </c>
      <c r="B87" s="4" t="inlineStr">
        <is>
          <t xml:space="preserve"> </t>
        </is>
      </c>
      <c r="C87" s="4" t="inlineStr">
        <is>
          <t xml:space="preserve"> </t>
        </is>
      </c>
      <c r="D87" s="14" t="n">
        <v>0.0475</v>
      </c>
      <c r="E87" s="4" t="inlineStr">
        <is>
          <t xml:space="preserve"> </t>
        </is>
      </c>
      <c r="F87" s="4" t="inlineStr">
        <is>
          <t xml:space="preserve"> </t>
        </is>
      </c>
      <c r="G87" s="4" t="inlineStr">
        <is>
          <t xml:space="preserve"> </t>
        </is>
      </c>
      <c r="H87" s="4" t="inlineStr">
        <is>
          <t xml:space="preserve"> </t>
        </is>
      </c>
    </row>
    <row r="88">
      <c r="A88" s="4" t="inlineStr">
        <is>
          <t>Revolving Credit Facility | Credit Agreement 2021 | Alternate Base Rate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Variable interest rate</t>
        </is>
      </c>
      <c r="B90" s="4" t="inlineStr">
        <is>
          <t xml:space="preserve"> </t>
        </is>
      </c>
      <c r="C90" s="4" t="inlineStr">
        <is>
          <t xml:space="preserve"> </t>
        </is>
      </c>
      <c r="D90" s="14" t="n">
        <v>0.0325</v>
      </c>
      <c r="E90" s="4" t="inlineStr">
        <is>
          <t xml:space="preserve"> </t>
        </is>
      </c>
      <c r="F90" s="4" t="inlineStr">
        <is>
          <t xml:space="preserve"> </t>
        </is>
      </c>
      <c r="G90" s="4" t="inlineStr">
        <is>
          <t xml:space="preserve"> </t>
        </is>
      </c>
      <c r="H90" s="4" t="inlineStr">
        <is>
          <t xml:space="preserve"> </t>
        </is>
      </c>
    </row>
    <row r="91">
      <c r="A91" s="4" t="inlineStr">
        <is>
          <t>Revolving Credit Facility | Credit Agreement 2021 | Alternate Base Rate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Variable interest rate</t>
        </is>
      </c>
      <c r="B93" s="4" t="inlineStr">
        <is>
          <t xml:space="preserve"> </t>
        </is>
      </c>
      <c r="C93" s="4" t="inlineStr">
        <is>
          <t xml:space="preserve"> </t>
        </is>
      </c>
      <c r="D93" s="14" t="n">
        <v>0.0375</v>
      </c>
      <c r="E93" s="4" t="inlineStr">
        <is>
          <t xml:space="preserve"> </t>
        </is>
      </c>
      <c r="F93" s="4" t="inlineStr">
        <is>
          <t xml:space="preserve"> </t>
        </is>
      </c>
      <c r="G93" s="4" t="inlineStr">
        <is>
          <t xml:space="preserve"> </t>
        </is>
      </c>
      <c r="H93" s="4" t="inlineStr">
        <is>
          <t xml:space="preserve"> </t>
        </is>
      </c>
    </row>
    <row r="94">
      <c r="A94" s="4" t="inlineStr">
        <is>
          <t>Revolving Credit Facility | Credit Agreement 2021 | Line of Cred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ggregate principal loan amount</t>
        </is>
      </c>
      <c r="B96" s="4" t="inlineStr">
        <is>
          <t xml:space="preserve"> </t>
        </is>
      </c>
      <c r="C96" s="4" t="inlineStr">
        <is>
          <t xml:space="preserve"> </t>
        </is>
      </c>
      <c r="D96" s="5" t="n">
        <v>65000</v>
      </c>
      <c r="E96" s="4" t="inlineStr">
        <is>
          <t xml:space="preserve"> </t>
        </is>
      </c>
      <c r="F96" s="4" t="inlineStr">
        <is>
          <t xml:space="preserve"> </t>
        </is>
      </c>
      <c r="G96" s="4" t="inlineStr">
        <is>
          <t xml:space="preserve"> </t>
        </is>
      </c>
      <c r="H96" s="4" t="inlineStr">
        <is>
          <t xml:space="preserve"> </t>
        </is>
      </c>
    </row>
    <row r="97">
      <c r="A97" s="4" t="inlineStr">
        <is>
          <t>Revolving Credit Facility | Credit Agreement 2021 | Line of Credit | Deferred Financing Co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Deferred debt issuance cost, writeoff</t>
        </is>
      </c>
      <c r="B99" s="4" t="inlineStr">
        <is>
          <t xml:space="preserve"> </t>
        </is>
      </c>
      <c r="C99" s="5" t="n">
        <v>0</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Revolving Credit Facility | Credit Agreement 2024 | Line of Cred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Long-term debt, term</t>
        </is>
      </c>
      <c r="B102" s="4" t="inlineStr">
        <is>
          <t xml:space="preserve"> </t>
        </is>
      </c>
      <c r="C102" s="4" t="inlineStr">
        <is>
          <t>5 years</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Aggregate principal loan amount</t>
        </is>
      </c>
      <c r="B103" s="4" t="inlineStr">
        <is>
          <t xml:space="preserve"> </t>
        </is>
      </c>
      <c r="C103" s="5" t="n">
        <v>175000</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Debt utilization triggering leverage ratio compliance, percent</t>
        </is>
      </c>
      <c r="B104" s="4" t="inlineStr">
        <is>
          <t xml:space="preserve"> </t>
        </is>
      </c>
      <c r="C104" s="9" t="n">
        <v>0.35</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Leverage ratio maximum</t>
        </is>
      </c>
      <c r="B105" s="4" t="inlineStr">
        <is>
          <t xml:space="preserve"> </t>
        </is>
      </c>
      <c r="C105" s="13" t="n">
        <v>3.25</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Debt outstanding</t>
        </is>
      </c>
      <c r="B106" s="4" t="inlineStr">
        <is>
          <t xml:space="preserve"> </t>
        </is>
      </c>
      <c r="C106" s="4" t="inlineStr">
        <is>
          <t xml:space="preserve"> </t>
        </is>
      </c>
      <c r="D106" s="4" t="inlineStr">
        <is>
          <t xml:space="preserve"> </t>
        </is>
      </c>
      <c r="E106" s="6" t="n">
        <v>0</v>
      </c>
      <c r="F106" s="4" t="inlineStr">
        <is>
          <t xml:space="preserve"> </t>
        </is>
      </c>
      <c r="G106" s="4" t="inlineStr">
        <is>
          <t xml:space="preserve"> </t>
        </is>
      </c>
      <c r="H106" s="4" t="inlineStr">
        <is>
          <t xml:space="preserve"> </t>
        </is>
      </c>
    </row>
    <row r="107">
      <c r="A107" s="4" t="inlineStr">
        <is>
          <t>Available borrowing capacity</t>
        </is>
      </c>
      <c r="B107" s="4" t="inlineStr">
        <is>
          <t xml:space="preserve"> </t>
        </is>
      </c>
      <c r="C107" s="4" t="inlineStr">
        <is>
          <t xml:space="preserve"> </t>
        </is>
      </c>
      <c r="D107" s="4" t="inlineStr">
        <is>
          <t xml:space="preserve"> </t>
        </is>
      </c>
      <c r="E107" s="6" t="n">
        <v>169800</v>
      </c>
      <c r="F107" s="4" t="inlineStr">
        <is>
          <t xml:space="preserve"> </t>
        </is>
      </c>
      <c r="G107" s="4" t="inlineStr">
        <is>
          <t xml:space="preserve"> </t>
        </is>
      </c>
      <c r="H107" s="4" t="inlineStr">
        <is>
          <t xml:space="preserve"> </t>
        </is>
      </c>
    </row>
    <row r="108">
      <c r="A108" s="4" t="inlineStr">
        <is>
          <t>Revolving Credit Facility | Credit Agreement 2024 | Line of Credit | Existing Lende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Debt issuance costs, gross</t>
        </is>
      </c>
      <c r="B110" s="4" t="inlineStr">
        <is>
          <t xml:space="preserve"> </t>
        </is>
      </c>
      <c r="C110" s="5" t="n">
        <v>0</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Revolving Credit Facility | Credit Agreement 2024 | Line of Credit | Secured Overnight Financing Rate (SOFR) | Min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Variable interest rate</t>
        </is>
      </c>
      <c r="B113" s="4" t="inlineStr">
        <is>
          <t xml:space="preserve"> </t>
        </is>
      </c>
      <c r="C113" s="14" t="n">
        <v>0.035</v>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Revolving Credit Facility | Credit Agreement 2024 | Line of Credit | Secured Overnight Financing Rate (SOFR) |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Variable interest rate</t>
        </is>
      </c>
      <c r="B116" s="4" t="inlineStr">
        <is>
          <t xml:space="preserve"> </t>
        </is>
      </c>
      <c r="C116" s="9" t="n">
        <v>0.04</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Revolving Credit Facility | Credit Agreement 2024 | Line of Credit | Alternate Base Rate | Min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Line of Credit Facil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Variable interest rate</t>
        </is>
      </c>
      <c r="B119" s="4" t="inlineStr">
        <is>
          <t xml:space="preserve"> </t>
        </is>
      </c>
      <c r="C119" s="14" t="n">
        <v>0.025</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Revolving Credit Facility | Credit Agreement 2024 | Line of Credit | Alternate Base Rate | Max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Line of Credit Facil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Variable interest rate</t>
        </is>
      </c>
      <c r="B122" s="4" t="inlineStr">
        <is>
          <t xml:space="preserve"> </t>
        </is>
      </c>
      <c r="C122" s="9" t="n">
        <v>0.03</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Letter of Credit | Credit Agreement 2024 | Line of Credi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Line of Credit Facil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Letters of credit outstanding, amount</t>
        </is>
      </c>
      <c r="B125" s="4" t="inlineStr">
        <is>
          <t xml:space="preserve"> </t>
        </is>
      </c>
      <c r="C125" s="4" t="inlineStr">
        <is>
          <t xml:space="preserve"> </t>
        </is>
      </c>
      <c r="D125" s="4" t="inlineStr">
        <is>
          <t xml:space="preserve"> </t>
        </is>
      </c>
      <c r="E125" s="5" t="n">
        <v>5200</v>
      </c>
      <c r="F125" s="4" t="inlineStr">
        <is>
          <t xml:space="preserve"> </t>
        </is>
      </c>
      <c r="G125" s="4" t="inlineStr">
        <is>
          <t xml:space="preserve"> </t>
        </is>
      </c>
      <c r="H125" s="4" t="inlineStr">
        <is>
          <t xml:space="preserve"> </t>
        </is>
      </c>
    </row>
  </sheetData>
  <mergeCells count="2">
    <mergeCell ref="A1:A2"/>
    <mergeCell ref="E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ummary of Term Loan B Facility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erm Loan B Facility</t>
        </is>
      </c>
      <c r="B3" s="5" t="n">
        <v>568244</v>
      </c>
      <c r="C3" s="4" t="inlineStr">
        <is>
          <t xml:space="preserve"> </t>
        </is>
      </c>
    </row>
    <row r="4">
      <c r="A4" s="4" t="inlineStr">
        <is>
          <t>Debt, net of debt discount and debt issuance costs</t>
        </is>
      </c>
      <c r="B4" s="6" t="n">
        <v>550104</v>
      </c>
      <c r="C4" s="5" t="n">
        <v>532986</v>
      </c>
    </row>
    <row r="5">
      <c r="A5" s="4" t="inlineStr">
        <is>
          <t>Line of Credit | Credit Agreements, 2021 And 2024 | 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erm Loan B Facility</t>
        </is>
      </c>
      <c r="B7" s="6" t="n">
        <v>363177</v>
      </c>
      <c r="C7" s="6" t="n">
        <v>351000</v>
      </c>
    </row>
    <row r="8">
      <c r="A8" s="4" t="inlineStr">
        <is>
          <t>Unamortized debt discount</t>
        </is>
      </c>
      <c r="B8" s="6" t="n">
        <v>-6198</v>
      </c>
      <c r="C8" s="6" t="n">
        <v>-6594</v>
      </c>
    </row>
    <row r="9">
      <c r="A9" s="4" t="inlineStr">
        <is>
          <t>Less: Unamortized debt issuance costs</t>
        </is>
      </c>
      <c r="B9" s="6" t="n">
        <v>-6877</v>
      </c>
      <c r="C9" s="6" t="n">
        <v>-10289</v>
      </c>
    </row>
    <row r="10">
      <c r="A10" s="4" t="inlineStr">
        <is>
          <t>Debt, net of debt discount and debt issuance costs</t>
        </is>
      </c>
      <c r="B10" s="5" t="n">
        <v>350102</v>
      </c>
      <c r="C10" s="5" t="n">
        <v>33411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Related to the Term Loan B Facility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5" t="n">
        <v>40430</v>
      </c>
      <c r="C4" s="5" t="n">
        <v>43461</v>
      </c>
      <c r="D4" s="5" t="n">
        <v>32179</v>
      </c>
    </row>
    <row r="5">
      <c r="A5" s="4" t="inlineStr">
        <is>
          <t>Credit Agreements, 2021 And 2024 | Line of Credit | Secured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35139</v>
      </c>
      <c r="C7" s="6" t="n">
        <v>36261</v>
      </c>
      <c r="D7" s="6" t="n">
        <v>24322</v>
      </c>
    </row>
    <row r="8">
      <c r="A8" s="4" t="inlineStr">
        <is>
          <t>Amortization of debt discount</t>
        </is>
      </c>
      <c r="B8" s="6" t="n">
        <v>1111</v>
      </c>
      <c r="C8" s="6" t="n">
        <v>1564</v>
      </c>
      <c r="D8" s="6" t="n">
        <v>1580</v>
      </c>
    </row>
    <row r="9">
      <c r="A9" s="4" t="inlineStr">
        <is>
          <t>Amortization of debt issuance costs</t>
        </is>
      </c>
      <c r="B9" s="6" t="n">
        <v>1299</v>
      </c>
      <c r="C9" s="6" t="n">
        <v>2441</v>
      </c>
      <c r="D9" s="6" t="n">
        <v>2466</v>
      </c>
    </row>
    <row r="10">
      <c r="A10" s="4" t="inlineStr">
        <is>
          <t>Total interest expense</t>
        </is>
      </c>
      <c r="B10" s="5" t="n">
        <v>37549</v>
      </c>
      <c r="C10" s="5" t="n">
        <v>40266</v>
      </c>
      <c r="D10" s="5" t="n">
        <v>28368</v>
      </c>
    </row>
    <row r="11">
      <c r="A11" s="4" t="inlineStr">
        <is>
          <t>Effective interest rate</t>
        </is>
      </c>
      <c r="B11" s="14" t="n">
        <v>0.1035</v>
      </c>
      <c r="C11" s="14" t="n">
        <v>0.114</v>
      </c>
      <c r="D11" s="14" t="n">
        <v>0.079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bt - Amortization Expense for the Term Loan B Facility Debt Discount and Issuance Costs (Details) - Credit Agreement 2024 - Line of Credit - Secured Debt $ in Thousands</t>
        </is>
      </c>
      <c r="B1" s="2" t="inlineStr">
        <is>
          <t>Dec. 31, 2024 USD ($)</t>
        </is>
      </c>
    </row>
    <row r="2">
      <c r="A2" s="3" t="inlineStr">
        <is>
          <t>Debt Discount</t>
        </is>
      </c>
      <c r="B2" s="4" t="inlineStr">
        <is>
          <t xml:space="preserve"> </t>
        </is>
      </c>
    </row>
    <row r="3">
      <c r="A3" s="4" t="inlineStr">
        <is>
          <t>2025</t>
        </is>
      </c>
      <c r="B3" s="5" t="n">
        <v>1044</v>
      </c>
    </row>
    <row r="4">
      <c r="A4" s="4" t="inlineStr">
        <is>
          <t>2026</t>
        </is>
      </c>
      <c r="B4" s="6" t="n">
        <v>1032</v>
      </c>
    </row>
    <row r="5">
      <c r="A5" s="4" t="inlineStr">
        <is>
          <t>2027</t>
        </is>
      </c>
      <c r="B5" s="6" t="n">
        <v>1022</v>
      </c>
    </row>
    <row r="6">
      <c r="A6" s="4" t="inlineStr">
        <is>
          <t>2028</t>
        </is>
      </c>
      <c r="B6" s="6" t="n">
        <v>1011</v>
      </c>
    </row>
    <row r="7">
      <c r="A7" s="4" t="inlineStr">
        <is>
          <t>2029</t>
        </is>
      </c>
      <c r="B7" s="6" t="n">
        <v>1001</v>
      </c>
    </row>
    <row r="8">
      <c r="A8" s="4" t="inlineStr">
        <is>
          <t>Thereafter</t>
        </is>
      </c>
      <c r="B8" s="6" t="n">
        <v>1088</v>
      </c>
    </row>
    <row r="9">
      <c r="A9" s="4" t="inlineStr">
        <is>
          <t>Total</t>
        </is>
      </c>
      <c r="B9" s="6" t="n">
        <v>6198</v>
      </c>
    </row>
    <row r="10">
      <c r="A10" s="3" t="inlineStr">
        <is>
          <t>Debt Issuance Costs</t>
        </is>
      </c>
      <c r="B10" s="4" t="inlineStr">
        <is>
          <t xml:space="preserve"> </t>
        </is>
      </c>
    </row>
    <row r="11">
      <c r="A11" s="4" t="inlineStr">
        <is>
          <t>2025</t>
        </is>
      </c>
      <c r="B11" s="6" t="n">
        <v>1156</v>
      </c>
    </row>
    <row r="12">
      <c r="A12" s="4" t="inlineStr">
        <is>
          <t>2026</t>
        </is>
      </c>
      <c r="B12" s="6" t="n">
        <v>1146</v>
      </c>
    </row>
    <row r="13">
      <c r="A13" s="4" t="inlineStr">
        <is>
          <t>2027</t>
        </is>
      </c>
      <c r="B13" s="6" t="n">
        <v>1134</v>
      </c>
    </row>
    <row r="14">
      <c r="A14" s="4" t="inlineStr">
        <is>
          <t>2028</t>
        </is>
      </c>
      <c r="B14" s="6" t="n">
        <v>1122</v>
      </c>
    </row>
    <row r="15">
      <c r="A15" s="4" t="inlineStr">
        <is>
          <t>2029</t>
        </is>
      </c>
      <c r="B15" s="6" t="n">
        <v>1111</v>
      </c>
    </row>
    <row r="16">
      <c r="A16" s="4" t="inlineStr">
        <is>
          <t>Thereafter</t>
        </is>
      </c>
      <c r="B16" s="6" t="n">
        <v>1208</v>
      </c>
    </row>
    <row r="17">
      <c r="A17" s="4" t="inlineStr">
        <is>
          <t>Total</t>
        </is>
      </c>
      <c r="B17" s="5" t="n">
        <v>687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Interest Expense and Interest Income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5" t="n">
        <v>40430</v>
      </c>
      <c r="C4" s="5" t="n">
        <v>43461</v>
      </c>
      <c r="D4" s="5" t="n">
        <v>32179</v>
      </c>
    </row>
    <row r="5">
      <c r="A5" s="4" t="inlineStr">
        <is>
          <t>Interest income</t>
        </is>
      </c>
      <c r="B5" s="6" t="n">
        <v>-13398</v>
      </c>
      <c r="C5" s="6" t="n">
        <v>-11092</v>
      </c>
      <c r="D5" s="6" t="n">
        <v>-2919</v>
      </c>
    </row>
    <row r="6">
      <c r="A6" s="4" t="inlineStr">
        <is>
          <t>Interest expense, net</t>
        </is>
      </c>
      <c r="B6" s="5" t="n">
        <v>27032</v>
      </c>
      <c r="C6" s="5" t="n">
        <v>32369</v>
      </c>
      <c r="D6" s="5" t="n">
        <v>2926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6" customWidth="1" min="2" max="2"/>
    <col width="16" customWidth="1" min="3" max="3"/>
    <col width="14" customWidth="1" min="4" max="4"/>
    <col width="14" customWidth="1" min="5" max="5"/>
  </cols>
  <sheetData>
    <row r="1">
      <c r="A1" s="1" t="inlineStr">
        <is>
          <t>Stockholders' Equity (Details) - USD ($) $ / shares in Units, $ in Thousands</t>
        </is>
      </c>
      <c r="B1" s="2" t="inlineStr">
        <is>
          <t>11 Months Ended</t>
        </is>
      </c>
      <c r="C1" s="2" t="inlineStr">
        <is>
          <t>12 Months Ended</t>
        </is>
      </c>
    </row>
    <row r="2">
      <c r="B2" s="2" t="inlineStr">
        <is>
          <t>Dec. 31, 2024</t>
        </is>
      </c>
      <c r="C2" s="2" t="inlineStr">
        <is>
          <t>Dec. 31, 2024</t>
        </is>
      </c>
      <c r="D2" s="2" t="inlineStr">
        <is>
          <t>Dec. 31, 2022</t>
        </is>
      </c>
      <c r="E2" s="2" t="inlineStr">
        <is>
          <t>Feb. 01,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5" t="n">
        <v>125000</v>
      </c>
    </row>
    <row r="5">
      <c r="A5" s="4" t="inlineStr">
        <is>
          <t>Shares repurchased (in shares)</t>
        </is>
      </c>
      <c r="B5" s="6" t="n">
        <v>1160496</v>
      </c>
      <c r="C5" s="4" t="inlineStr">
        <is>
          <t xml:space="preserve"> </t>
        </is>
      </c>
      <c r="D5" s="4" t="inlineStr">
        <is>
          <t xml:space="preserve"> </t>
        </is>
      </c>
      <c r="E5" s="4" t="inlineStr">
        <is>
          <t xml:space="preserve"> </t>
        </is>
      </c>
    </row>
    <row r="6">
      <c r="A6" s="4" t="inlineStr">
        <is>
          <t>Value of shares acquired</t>
        </is>
      </c>
      <c r="B6" s="5" t="n">
        <v>14600</v>
      </c>
      <c r="C6" s="5" t="n">
        <v>14573</v>
      </c>
      <c r="D6" s="5" t="n">
        <v>15663</v>
      </c>
      <c r="E6" s="4" t="inlineStr">
        <is>
          <t xml:space="preserve"> </t>
        </is>
      </c>
    </row>
    <row r="7">
      <c r="A7" s="4" t="inlineStr">
        <is>
          <t>Average cost per share acquired (in USD per share)</t>
        </is>
      </c>
      <c r="B7" s="8" t="n">
        <v>12.56</v>
      </c>
      <c r="C7" s="4" t="inlineStr">
        <is>
          <t xml:space="preserve"> </t>
        </is>
      </c>
      <c r="D7" s="4" t="inlineStr">
        <is>
          <t xml:space="preserve"> </t>
        </is>
      </c>
      <c r="E7" s="4" t="inlineStr">
        <is>
          <t xml:space="preserve"> </t>
        </is>
      </c>
    </row>
    <row r="8">
      <c r="A8" s="4" t="inlineStr">
        <is>
          <t>Stock repurchase program, remaining authorized repurchase amount</t>
        </is>
      </c>
      <c r="B8" s="5" t="n">
        <v>110400</v>
      </c>
      <c r="C8" s="5" t="n">
        <v>110400</v>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Net Income (Loss) Per Share The following table presents the basic and diluted net income (loss) per share: Year Ended December 31, 2024 December 31, 2023 December 31, 2022 (in thousands, except per share amounts) Basic and Diluted Net Income (Loss) Per Share: Net income (loss) $ 22,786 $ (159,184) $ (130,323) Weighted-average common shares outstanding used to compute basic net income (loss) per share 140,557 136,620 132,887 Basic net income (loss) per share $ 0.16 $ (1.17) $ (0.98) Diluted Income (Loss) Per Share: Net income (loss) used to calculate diluted income (loss) per share $ 22,786 $ (159,184) $ (130,323) Denominator: Weighted-average common shares used to compute basic net income (loss) per share 140,557 136,620 132,887 Dilutive effect of weighted-average restricted stock units 3,731 — — Dilutive effect of weighted-average common stock options 1,811 — — Dilutive effect of weighted-average performance stock units 669 — — Dilutive effect of weighted-average ESPP shares 42 — — Weighted-average shares used to compute diluted net income (loss) per share 146,810 136,620 132,887 Diluted net income (loss) per share $ 0.16 $ (1.17) $ (0.98) The following weighted-average shares have been excluded from the calculation of diluted net income (loss) per share attributable to common stockholders for each period presented because they were anti-dilutive: Year Ended December 31, 2024 December 31, 2023 December 31, 2022 (in thousands) Unvested restricted stock units — 1,608 1,506 Options to purchase common stock — 1,566 1,864 Unvested performance stock units — 84 124 ESPP shares — 31 18 Convertible Senior Notes 3,210 4,981 6,262 Total shares excluded from diluted net income (loss) per share 3,210 8,270 9,774 As of December 31, 2024, the performance stock units granted during 2021, 2022, 2023, and 2024 had expected achievement levels of 0%, 121%, 137%, and 150%, respectively. As of December 31, 2023, the performance stock units granted during 2021, 2022, and 2023 had expected achievement levels of 0%, 58%, and 46%, respectively. As of December 31, 2022, the performance stock units granted during 2020, 2021, and 2022 had expected achievement levels of 116%, 0%, and 81%, respectively. These expected achievement levels are included in the calculation of weighted-average shares in the tables above. Refer to Note 12 —"Stock-Based Compensation" for additional information related to performance stock units. For the years ended December 31, 2024, 2023, and 2022, the number of shares that would be issuable assuming conversion of all of the Convertible Senior Notes (as defined in Note 17) was approximately 3,210,098, 3,210,098, and 6,261,560, respectively, and were excluded from the calculation of diluted loss per share because they were anti-dilutive. The Convertible Senior Notes have an initial conversion rate of 15.6539 shares of common stock per $1,000 principal amount of the Convertible Senior Notes, which will be subject to anti-dilution adjustments in certain circumstanc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Subsequent Events (Details) - shares</t>
        </is>
      </c>
      <c r="B1" s="2" t="inlineStr">
        <is>
          <t>1 Months Ended</t>
        </is>
      </c>
      <c r="C1" s="2" t="inlineStr">
        <is>
          <t>12 Months Ended</t>
        </is>
      </c>
    </row>
    <row r="2">
      <c r="B2" s="2" t="inlineStr">
        <is>
          <t>Jan. 31,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Options granted (in shares)</t>
        </is>
      </c>
      <c r="B4" s="4" t="inlineStr">
        <is>
          <t xml:space="preserve"> </t>
        </is>
      </c>
      <c r="C4" s="6" t="n">
        <v>130000</v>
      </c>
      <c r="D4" s="4" t="inlineStr">
        <is>
          <t xml:space="preserve"> </t>
        </is>
      </c>
      <c r="E4" s="4" t="inlineStr">
        <is>
          <t xml:space="preserve"> </t>
        </is>
      </c>
    </row>
    <row r="5">
      <c r="A5" s="4" t="inlineStr">
        <is>
          <t>Restricted Stock Units (RSUs) | 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Options granted (in shares)</t>
        </is>
      </c>
      <c r="B7" s="6" t="n">
        <v>3726086</v>
      </c>
      <c r="C7" s="4" t="inlineStr">
        <is>
          <t xml:space="preserve"> </t>
        </is>
      </c>
      <c r="D7" s="4" t="inlineStr">
        <is>
          <t xml:space="preserve"> </t>
        </is>
      </c>
      <c r="E7" s="4" t="inlineStr">
        <is>
          <t xml:space="preserve"> </t>
        </is>
      </c>
    </row>
    <row r="8">
      <c r="A8" s="4" t="inlineStr">
        <is>
          <t>Vesting period</t>
        </is>
      </c>
      <c r="B8" s="4" t="inlineStr">
        <is>
          <t>4 years</t>
        </is>
      </c>
      <c r="C8" s="4" t="inlineStr">
        <is>
          <t xml:space="preserve"> </t>
        </is>
      </c>
      <c r="D8" s="4" t="inlineStr">
        <is>
          <t xml:space="preserve"> </t>
        </is>
      </c>
      <c r="E8" s="4" t="inlineStr">
        <is>
          <t xml:space="preserve"> </t>
        </is>
      </c>
    </row>
    <row r="9">
      <c r="A9" s="4" t="inlineStr">
        <is>
          <t>Restricted Stock Units (RSUs) | Tranche One | 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1 year</t>
        </is>
      </c>
      <c r="C11" s="4" t="inlineStr">
        <is>
          <t xml:space="preserve"> </t>
        </is>
      </c>
      <c r="D11" s="4" t="inlineStr">
        <is>
          <t xml:space="preserve"> </t>
        </is>
      </c>
      <c r="E11" s="4" t="inlineStr">
        <is>
          <t xml:space="preserve"> </t>
        </is>
      </c>
    </row>
    <row r="12">
      <c r="A12" s="4" t="inlineStr">
        <is>
          <t>Award vesting rights, percentage</t>
        </is>
      </c>
      <c r="B12" s="9" t="n">
        <v>0.25</v>
      </c>
      <c r="C12" s="4" t="inlineStr">
        <is>
          <t xml:space="preserve"> </t>
        </is>
      </c>
      <c r="D12" s="4" t="inlineStr">
        <is>
          <t xml:space="preserve"> </t>
        </is>
      </c>
      <c r="E12" s="4" t="inlineStr">
        <is>
          <t xml:space="preserve"> </t>
        </is>
      </c>
    </row>
    <row r="13">
      <c r="A13" s="4" t="inlineStr">
        <is>
          <t>Performance Shares Units</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Award vesting rights, percentage</t>
        </is>
      </c>
      <c r="B15" s="4" t="inlineStr">
        <is>
          <t xml:space="preserve"> </t>
        </is>
      </c>
      <c r="C15" s="9" t="n">
        <v>1.5</v>
      </c>
      <c r="D15" s="4" t="inlineStr">
        <is>
          <t xml:space="preserve"> </t>
        </is>
      </c>
      <c r="E15" s="4" t="inlineStr">
        <is>
          <t xml:space="preserve"> </t>
        </is>
      </c>
    </row>
    <row r="16">
      <c r="A16" s="4" t="inlineStr">
        <is>
          <t>Performance Shares Units | Subsequent Event</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Options granted (in shares)</t>
        </is>
      </c>
      <c r="B18" s="6" t="n">
        <v>346287</v>
      </c>
      <c r="C18" s="4" t="inlineStr">
        <is>
          <t xml:space="preserve"> </t>
        </is>
      </c>
      <c r="D18" s="4" t="inlineStr">
        <is>
          <t xml:space="preserve"> </t>
        </is>
      </c>
      <c r="E18" s="4" t="inlineStr">
        <is>
          <t xml:space="preserve"> </t>
        </is>
      </c>
    </row>
    <row r="19">
      <c r="A19" s="4" t="inlineStr">
        <is>
          <t>Vesting period</t>
        </is>
      </c>
      <c r="B19" s="4" t="inlineStr">
        <is>
          <t>3 years</t>
        </is>
      </c>
      <c r="C19" s="4" t="inlineStr">
        <is>
          <t xml:space="preserve"> </t>
        </is>
      </c>
      <c r="D19" s="4" t="inlineStr">
        <is>
          <t xml:space="preserve"> </t>
        </is>
      </c>
      <c r="E19" s="4" t="inlineStr">
        <is>
          <t xml:space="preserve"> </t>
        </is>
      </c>
    </row>
    <row r="20">
      <c r="A20" s="4" t="inlineStr">
        <is>
          <t>Performance Shares Units | Minimum</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Award vesting rights, percentage</t>
        </is>
      </c>
      <c r="B22" s="4" t="inlineStr">
        <is>
          <t xml:space="preserve"> </t>
        </is>
      </c>
      <c r="C22" s="4" t="inlineStr">
        <is>
          <t xml:space="preserve"> </t>
        </is>
      </c>
      <c r="D22" s="9" t="n">
        <v>0</v>
      </c>
      <c r="E22" s="9" t="n">
        <v>0</v>
      </c>
    </row>
    <row r="23">
      <c r="A23" s="4" t="inlineStr">
        <is>
          <t>Performance Shares Units | Minimum | Subsequent Event</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Award vesting rights, percentage</t>
        </is>
      </c>
      <c r="B25" s="9" t="n">
        <v>0</v>
      </c>
      <c r="C25" s="4" t="inlineStr">
        <is>
          <t xml:space="preserve"> </t>
        </is>
      </c>
      <c r="D25" s="4" t="inlineStr">
        <is>
          <t xml:space="preserve"> </t>
        </is>
      </c>
      <c r="E25" s="4" t="inlineStr">
        <is>
          <t xml:space="preserve"> </t>
        </is>
      </c>
    </row>
    <row r="26">
      <c r="A26" s="4" t="inlineStr">
        <is>
          <t>Performance Shares Units | Maximum</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Award vesting rights, percentage</t>
        </is>
      </c>
      <c r="B28" s="4" t="inlineStr">
        <is>
          <t xml:space="preserve"> </t>
        </is>
      </c>
      <c r="C28" s="4" t="inlineStr">
        <is>
          <t xml:space="preserve"> </t>
        </is>
      </c>
      <c r="D28" s="9" t="n">
        <v>1.5</v>
      </c>
      <c r="E28" s="9" t="n">
        <v>1.5</v>
      </c>
    </row>
    <row r="29">
      <c r="A29" s="4" t="inlineStr">
        <is>
          <t>Performance Shares Units | Maximum | Subsequent Event</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Award vesting rights, percentage</t>
        </is>
      </c>
      <c r="B31" s="9" t="n">
        <v>1.5</v>
      </c>
      <c r="C31" s="4" t="inlineStr">
        <is>
          <t xml:space="preserve"> </t>
        </is>
      </c>
      <c r="D31" s="4" t="inlineStr">
        <is>
          <t xml:space="preserve"> </t>
        </is>
      </c>
      <c r="E31" s="4" t="inlineStr">
        <is>
          <t xml:space="preserve"> </t>
        </is>
      </c>
    </row>
    <row r="32">
      <c r="A32" s="4" t="inlineStr">
        <is>
          <t>Performance Shares Units | Tranche One</t>
        </is>
      </c>
      <c r="B32" s="4" t="inlineStr">
        <is>
          <t xml:space="preserve"> </t>
        </is>
      </c>
      <c r="C32" s="4" t="inlineStr">
        <is>
          <t xml:space="preserve"> </t>
        </is>
      </c>
      <c r="D32" s="4" t="inlineStr">
        <is>
          <t xml:space="preserve"> </t>
        </is>
      </c>
      <c r="E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 xml:space="preserve"> </t>
        </is>
      </c>
      <c r="C34" s="4" t="inlineStr">
        <is>
          <t>3 years</t>
        </is>
      </c>
      <c r="D34" s="4" t="inlineStr">
        <is>
          <t xml:space="preserve"> </t>
        </is>
      </c>
      <c r="E34" s="4" t="inlineStr">
        <is>
          <t xml:space="preserve"> </t>
        </is>
      </c>
    </row>
    <row r="35">
      <c r="A35" s="4" t="inlineStr">
        <is>
          <t>Options to purchase common stock</t>
        </is>
      </c>
      <c r="B35" s="4" t="inlineStr">
        <is>
          <t xml:space="preserve"> </t>
        </is>
      </c>
      <c r="C35" s="4" t="inlineStr">
        <is>
          <t xml:space="preserve"> </t>
        </is>
      </c>
      <c r="D35" s="4" t="inlineStr">
        <is>
          <t xml:space="preserve"> </t>
        </is>
      </c>
      <c r="E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row>
    <row r="37">
      <c r="A37" s="4" t="inlineStr">
        <is>
          <t>Vesting period</t>
        </is>
      </c>
      <c r="B37" s="4" t="inlineStr">
        <is>
          <t xml:space="preserve"> </t>
        </is>
      </c>
      <c r="C37" s="4" t="inlineStr">
        <is>
          <t>4 years</t>
        </is>
      </c>
      <c r="D37" s="4" t="inlineStr">
        <is>
          <t xml:space="preserve"> </t>
        </is>
      </c>
      <c r="E37" s="4" t="inlineStr">
        <is>
          <t xml:space="preserve"> </t>
        </is>
      </c>
    </row>
    <row r="38">
      <c r="A38" s="4" t="inlineStr">
        <is>
          <t>Options to purchase common stock | Subsequent Event</t>
        </is>
      </c>
      <c r="B38" s="4" t="inlineStr">
        <is>
          <t xml:space="preserve"> </t>
        </is>
      </c>
      <c r="C38" s="4" t="inlineStr">
        <is>
          <t xml:space="preserve"> </t>
        </is>
      </c>
      <c r="D38" s="4" t="inlineStr">
        <is>
          <t xml:space="preserve"> </t>
        </is>
      </c>
      <c r="E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row>
    <row r="40">
      <c r="A40" s="4" t="inlineStr">
        <is>
          <t>Options granted (in shares)</t>
        </is>
      </c>
      <c r="B40" s="6" t="n">
        <v>81374</v>
      </c>
      <c r="C40" s="4" t="inlineStr">
        <is>
          <t xml:space="preserve"> </t>
        </is>
      </c>
      <c r="D40" s="4" t="inlineStr">
        <is>
          <t xml:space="preserve"> </t>
        </is>
      </c>
      <c r="E40" s="4" t="inlineStr">
        <is>
          <t xml:space="preserve"> </t>
        </is>
      </c>
    </row>
    <row r="41">
      <c r="A41" s="4" t="inlineStr">
        <is>
          <t>Vesting period</t>
        </is>
      </c>
      <c r="B41" s="4" t="inlineStr">
        <is>
          <t>4 years</t>
        </is>
      </c>
      <c r="C41" s="4" t="inlineStr">
        <is>
          <t xml:space="preserve"> </t>
        </is>
      </c>
      <c r="D41" s="4" t="inlineStr">
        <is>
          <t xml:space="preserve"> </t>
        </is>
      </c>
      <c r="E41" s="4" t="inlineStr">
        <is>
          <t xml:space="preserve"> </t>
        </is>
      </c>
    </row>
    <row r="42">
      <c r="A42" s="4" t="inlineStr">
        <is>
          <t>Options to purchase common stock | Tranche One</t>
        </is>
      </c>
      <c r="B42" s="4" t="inlineStr">
        <is>
          <t xml:space="preserve"> </t>
        </is>
      </c>
      <c r="C42" s="4" t="inlineStr">
        <is>
          <t xml:space="preserve"> </t>
        </is>
      </c>
      <c r="D42" s="4" t="inlineStr">
        <is>
          <t xml:space="preserve"> </t>
        </is>
      </c>
      <c r="E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row>
    <row r="44">
      <c r="A44" s="4" t="inlineStr">
        <is>
          <t>Vesting period</t>
        </is>
      </c>
      <c r="B44" s="4" t="inlineStr">
        <is>
          <t xml:space="preserve"> </t>
        </is>
      </c>
      <c r="C44" s="4" t="inlineStr">
        <is>
          <t>1 year</t>
        </is>
      </c>
      <c r="D44" s="4" t="inlineStr">
        <is>
          <t xml:space="preserve"> </t>
        </is>
      </c>
      <c r="E44" s="4" t="inlineStr">
        <is>
          <t xml:space="preserve"> </t>
        </is>
      </c>
    </row>
    <row r="45">
      <c r="A45" s="4" t="inlineStr">
        <is>
          <t>Award vesting rights, percentage</t>
        </is>
      </c>
      <c r="B45" s="4" t="inlineStr">
        <is>
          <t xml:space="preserve"> </t>
        </is>
      </c>
      <c r="C45" s="9" t="n">
        <v>0.25</v>
      </c>
      <c r="D45" s="4" t="inlineStr">
        <is>
          <t xml:space="preserve"> </t>
        </is>
      </c>
      <c r="E45" s="4" t="inlineStr">
        <is>
          <t xml:space="preserve"> </t>
        </is>
      </c>
    </row>
    <row r="46">
      <c r="A46" s="4" t="inlineStr">
        <is>
          <t>Options to purchase common stock | Tranche One | Subsequent Event</t>
        </is>
      </c>
      <c r="B46" s="4" t="inlineStr">
        <is>
          <t xml:space="preserve"> </t>
        </is>
      </c>
      <c r="C46" s="4" t="inlineStr">
        <is>
          <t xml:space="preserve"> </t>
        </is>
      </c>
      <c r="D46" s="4" t="inlineStr">
        <is>
          <t xml:space="preserve"> </t>
        </is>
      </c>
      <c r="E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row>
    <row r="48">
      <c r="A48" s="4" t="inlineStr">
        <is>
          <t>Vesting period</t>
        </is>
      </c>
      <c r="B48" s="4" t="inlineStr">
        <is>
          <t>1 year</t>
        </is>
      </c>
      <c r="C48" s="4" t="inlineStr">
        <is>
          <t xml:space="preserve"> </t>
        </is>
      </c>
      <c r="D48" s="4" t="inlineStr">
        <is>
          <t xml:space="preserve"> </t>
        </is>
      </c>
      <c r="E48" s="4" t="inlineStr">
        <is>
          <t xml:space="preserve"> </t>
        </is>
      </c>
    </row>
    <row r="49">
      <c r="A49" s="4" t="inlineStr">
        <is>
          <t>Award vesting rights, percentage</t>
        </is>
      </c>
      <c r="B49" s="9" t="n">
        <v>0.25</v>
      </c>
      <c r="C49" s="4" t="inlineStr">
        <is>
          <t xml:space="preserve"> </t>
        </is>
      </c>
      <c r="D49" s="4" t="inlineStr">
        <is>
          <t xml:space="preserve"> </t>
        </is>
      </c>
      <c r="E49"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For the majority of transactions on the Company's platform, the Company reports revenue on a net basis as it does not act as the principal in the purchase and sale of digital advertising inventory because it does not have control of the digital advertising inventory and does not set prices agreed upon within the auction marketplace. For certain advertising campaigns that are transacted through insertion orders, the Company reports revenue on a gross basis, based primarily on its determination that the Company acts as the primary obligor in the delivery of advertising campaigns for buyers with respect to such transactions. The following table presents the Company's revenue recognized on a net basis and on a gross basis for the years ended December 31, 2024, 2023, and 2022: Year Ended December 31, 2024 December 31, 2023 December 31, 2022 (in thousands, except percentages) Revenue: Net basis $ 572,003 86 % $ 508,478 82 % $ 475,633 82 % Gross basis 96,167 14 111,232 18 101,436 18 Total $ 668,170 100 % $ 619,710 100 % $ 577,069 100 % The following table presents the Company's revenue by channel for the years ended December 31, 2024, 2023, 2022: Year Ended December 31, 2024 December 31, 2023 December 31, 2022 (in thousands, except percentages) Channel: CTV $ 317,413 48 % $ 282,126 46 % $ 268,572 47 % Mobile 244,643 36 232,495 37 192,803 33 Desktop 106,114 16 105,089 17 115,694 20 Total $ 668,170 100 % $ 619,710 100 % $ 577,069 100 % The following table presents the Company's revenue disaggregated by geographic location, based on the location of the Company's sellers for the years ended December 31, 2024, 2023, 2022: Year Ended December 31, 2024 December 31, 2023 December 31, 2022 (in thousands, except percentages) United States $ 498,440 75 % $ 462,167 75 % $ 447,634 78 % International 169,730 25 % 157,543 25 % 129,435 22 % Total $ 668,170 100 % $ 619,710 100 % $ 577,069 100 % Payment terms are specified in agreements between the Company and the buyers and sellers on its platform. The Company generally bills buyers at the end of each month for the full purchase price of impressions filled in that month. The Company recognizes volume discounts as a reduction of revenue as they are incurred. Specific payment terms may vary by agreement, but are generally seventy-five days or less. The Company's accounts receivable are recorded at the amount of gross billings to buyers, net of allowances for the amounts the Company is responsible to collect. The Company's accounts payable related to amounts due to sellers are recorded at the net amount payable to sellers (see Note 10). Accordingly, both accounts receivable and accounts payable appear large in relation to revenue reported on a net basis. Accounts receivable are recorded at the invoiced amount, are unsecured, and do not bear interest. The allowance for doubtful accounts is reviewed quarterly, requires judgment, and is based on the best estimate of the amount of probable credit losses in existing accounts receivable. The Company reviews the status of the then-outstanding accounts receivable on a customer-by-customer basis, taking into consideration the aging schedule of receivables, its historical collection experience, current information regarding the client, subsequent collection history, and other relevant data, in establishing the allowance for doubtful accounts. Accounts receivable are presented net of an allowance for doubtful accounts of $2.9 million at December 31, 2024, and $20.4 million at December 31, 2023. Accounts receivable are written off against the allowance for doubtful accounts when the Company determines amounts are no longer collectible. The Company reviews the associated payable to sellers for recovery of buyer receivable allowance and write-offs; in some cases, the Company can reduce the payable to sellers. The reduction of seller payables related to recovery of uncollected buyer receivables is netted against allowance expense. The contra seller payables related to recoveries were $1.9 million and $1.1 million as of December 31, 2024 and December 31, 2023, respectively. The following is a summary of activity in the allowance for doubtful accounts for the years ended December 31, 2024, 2023, and 2022, respectively: Year Ended December 31, 2024 December 31, 2023 December 31, 2022 (in thousands) Allowance for doubtful accounts, beginning balance $ 20,363 $ 1,092 $ 3,475 Write-offs (18,954) (856) (751) Increase (decrease) in provision for expected credit losses 1,428 20,115 (1,719) Recoveries of previous write-offs 65 12 87 Allowance for doubtful accounts, December 31 $ 2,902 $ 20,363 $ 1,092 During the year ended December 31, 2024, the Company wrote off $19.0 million of allowance for doubtful accounts, of which $18.5 million was attributable to the outstanding accounts receivable from a buyer that filed for bankruptcy during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Recurring Fair Value Measure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Observable inputs are based on market data obtained from independent sources. The fair value hierarchy is based on the following three levels of inputs, of which the first two are considered observable and the last one is considered unobservable: • Level 1 – Quoted prices (unadjusted) in active markets for identical assets or liabilities that the Company has the ability to access at the measurement date. • Level 2 – Inputs other than quoted prices included within Level 1 that are observable for the asset or liability, either directly or indirectly. • Level 3 – Unobservable inputs. The table below sets forth a summary of financial instruments that are measured at fair value on a recurring basis at December 31, 2024: Total Quoted Prices in Significant Other Significant (in thousands) Cash equivalents $ 436,731 $ 436,731 $ — $ — The table below sets forth a summary of financial instruments that are measured at fair value on a recurring basis at December 31, 2023: Total Quoted Prices in Significant Other Significant (in thousands) Cash equivalents $ 281,162 $ 281,162 $ — $ — At December 31, 2024 and 2023, cash equivalents of $436.7 million and $281.2 million, respectively, consisted of money market funds, with original maturities of three months or less. The carrying amounts of cash equivalents are classified as Level 1 or Level 2 depending on whether or not their fair values are based on quoted market prices for identical securities that are traded in an active market. At December 31, 2024, the Company had debt outstanding under its Convertible Senior Notes and loans under its 2024 Term Loan B Facility (as defined in Note 17) and at December 31, 2023, had debt outstanding under its Convertible Senior Notes and loans under its 2021 Term Loan B Facility (as defined in Note 17) included in its balance sheets. The estimated fair value of the Company's Convertible Senior Notes was $190.2 million and $174.3 million, as of December 31, 2024 and 2023, respectively. The estimated fair value of Convertible Senior Notes is based on market rates and the closing trading price of the Convertible Senior Notes as of December 31, 2024 and 2023 and is classified as Level 2 in the fair value hierarchy. At December 31, 2024 and 2023, the estimated fair value of the Company's 2024 Term Loan B Facility and of the Company's 2021 Term Loan B Facility was $368.2 million and $352.3 million, respectively. The estimated fair value is based on borrowing rates currently available to the Company for financing with similar terms and is classified as Level 2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Major classes of property and equipment were as follows: December 31, 2024 December 31, 2023 (in thousands) Computer equipment and network hardware $ 184,155 $ 154,821 Furniture, fixtures and office equipment 3,486 4,031 Leasehold improvements 2,576 3,893 Purchased software 1,123 1,124 Gross property and equipment 191,340 163,869 Accumulated depreciation (122,610) (116,498) Net property and equipment $ 68,730 $ 47,371 Depreciation expense related to property and equipment totaled $16.4 million, $24.0 million, and $19.0 million for the years ended December 31, 2024, 2023, and 2022, respectively. See Note 2 for information related to the change in estimated useful lives of network hardware assets. The Company's property and equipment, net by geographical region was as follows: December 31, 2024 December 31, 2023 (in thousands) United States $ 51,708 $ 32,161 International 17,022 15,210 Total $ 68,730 $ 47,3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nal Use Software Development Costs</t>
        </is>
      </c>
      <c r="B1" s="2" t="inlineStr">
        <is>
          <t>12 Months Ended</t>
        </is>
      </c>
    </row>
    <row r="2">
      <c r="B2" s="2" t="inlineStr">
        <is>
          <t>Dec. 31, 2024</t>
        </is>
      </c>
    </row>
    <row r="3">
      <c r="A3" s="3" t="inlineStr">
        <is>
          <t>Research and Development [Abstract]</t>
        </is>
      </c>
      <c r="B3" s="4" t="inlineStr">
        <is>
          <t xml:space="preserve"> </t>
        </is>
      </c>
    </row>
    <row r="4">
      <c r="A4" s="4" t="inlineStr">
        <is>
          <t>Internal Use Software Development Costs</t>
        </is>
      </c>
      <c r="B4" s="4" t="inlineStr">
        <is>
          <t>Internal Use Software Development Costs Internal use software development costs were as follows: December 31, 2024 December 31, 2023 (in thousands) Internal use software development costs, gross 97,571 $ 82,932 Accumulated amortization (70,946) (61,006) Internal use software development costs, net $ 26,625 $ 21,926 During the years ended December 31, 2024, 2023, and 2022, the Company capitalized $16.7 million, $12.6 million, and $16.2 million, respectively, of internal use software development costs. Amortization expense was $12.0 million, $14.3 million, and $12.6 million for the years ended December 31, 2024, 2023, and 2022, respectively. Based on the Company’s internal use software development costs at December 31, 2024, excluding projects that are not ready for their intended use with a value of $7.3 million, estimated amortization expense of $10.8 million, $6.4 million, and $2.1 million is expected to be recognized in 2025, 2026, and 202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s goodwill balance as of December 31, 2024 and December 31, 2023 was $978.2 million. The Company's qualitative assessment for impairment in the fourth quarter of 2024 did not indicate that it is more likely than not that the fair value of its goodwill is less than the aggregate carrying amount. The Company’s intangible assets as of December 31, 2024 and 2023 included the following: December 31, 2024 December 31, 2023 (in thousands) Amortizable intangible assets: Developed technology $ 109,736 $ 109,736 Customer relationships 37,300 37,300 In-process research and development 8,830 8,830 Other intangible assets 1,332 900 Non-compete agreements — 200 Total identifiable intangible assets, gross 157,198 156,966 Accumulated amortization—intangible assets: Developed technology (93,941) (75,321) Customer relationships (34,192) (24,867) In-process research and development (6,856) (4,832) Other intangible assets (900) (750) Non-compete agreements — (185) Total accumulated amortization—intangible assets (135,889) (105,955) Total identifiable intangible assets, net $ 21,309 $ 51,011 Amortization of intangible assets for the years ended December 31, 2024, 2023, and 2022 was $30.1 million, $202.5 million, and $184.4 million, respectively. During the year ended December 31, 2022, the Company abandoned certain in-process research and development projects and technology intangible assets. The abandonment resulted in $3.3 million of impairment costs, which was included in merger, acquisition, and restructuring costs in the consolidated statements of operations. The estimated remaining amortization expense associated with the Company's intangible assets was as follows as of December 31, 2024: Fiscal Year Amount (in thousands) 2025 $ 14,488 2026 6,045 2027 474 2028 43 2029 43 Thereafter 216 Total $ 21,3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2022 Acquisition—Carbon The Company completed the acquisition of the business of Carbon (AI) Limited ("Carbon" and such acquisition the "Carbon Acquisition"), a platform that enables publishers to measure, manage, and monetize audience segments, in February 2022 for a total purchase price of $23.1 million in cash. Approximately $2.3 million of the purchase price was held back to cover possible indemnification claims, which was subsequently paid out in February 2023. The Company acquired Carbon as part of its strategy to further invest in the development and enhancement of industry leading identity and audience solutions. The allocation of purchase consideration resulted in an estimated $14.2 million of developed technology intangible assets with an estimated useful life of five years, $0.2 million non-compete intangible assets with an estimated useful life of two years, $0.2 million of customer relationships with an estimated useful life of six months, and goodwill of $8.5 million, which is attributable to the workforce of Carbon and revenue growth from the acquisition. For tax purposes, the Carbon Acquisition was treated as an asset acquisition. The acquisition of identified intangibles results in tax deductible amortization pursuant to IRC Section 197. Acquisition related costs associated with the Carbon Acquisition included in merger, acquisition, and restructuring costs in the Company's consolidated statements of operations during the year ended December 31, 2022 were immaterial. In addition, Carbon's post-acquisition revenue and operating results on a standalone basis were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t>
        </is>
      </c>
      <c r="B4" s="4" t="inlineStr">
        <is>
          <t xml:space="preserve">Accounts Payable and Accrued Expenses Accounts payable and accrued expenses included the following: December 31, 2024 December 31, 2023 (in thousands) Accounts payable—seller $ 1,417,780 $ 1,333,242 Accounts payable—trade 30,899 23,844 Accrued employee-related payables 17,698 15,090 Total $ 1,466,377 $ 1,372,1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The components of accumulated other comprehensive loss, which relate to foreign currency translation, were as follows (in thousands): Accumulated Other Comprehensive Loss Balance at December 31, 2021 $ (1,376) Other comprehensive loss (1,775) Balance at December 31, 2022 (3,151) Other comprehensive income 1,075 Balance at December 31, 2023 (2,076) Other comprehensive loss (2,345) Balance at December 31, 2024 $ (4,4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In connection with its IPO, the Company implemented its 2014 Equity Incentive Plan, which governs equity awards made to employees and directors of the Company since the IPO. In November 2014, the Company approved the 2014 Inducement Grant Equity Incentive Plan (the "Inducement Plan"), which governs certain equity awards made to certain employees in connection with commencement of employment. In connection with the Company's acquisition of nToggle, Inc. ("nToggle"), it assumed the nToggle 2014 Equity Incentive Plan (the "nToggle Plan"), and in connection with the merger with Telaria, Inc. ("Telaria"), the Company assumed Telaria's 2013 Equity Incentive Plan, as amended (the "Telaria Plan"). Available shares under the nToggle Plan and the Telaria Plan were rolled into the available share pool under the 2014 Equity Incentive Plan at the time of acquisition of and merger with, respectively, each company. On June 14, 2023, the Company's stockholders approved the Magnite, Inc. Amended and Restated 2014 Equity Incentive Plan (the "Amended and Restated 2014 Equity Incentive Plan"), which, among other things, increased the aggregate maximum number of shares of common stock that may be issued under the plan, removed the prior evergreen provision, and extended the plan through April 2033. All compensatory equity awards outstanding at December 31, 2024 were issued pursuant to the Amended and Restated 2014 Equity Incentive Plan, the 2014 Equity Incentive Plan, the nToggle Plan, the Telaria Plan, or the Inducement Plan. The Company’s equity incentive plans provide for the grant of equity awards, including non-statutory or incentive stock options, restricted stock awards ("RSAs"), restricted stock units that vest based on continuous service ("RSUs"), and restricted stock units that include performance criteria (“performance stock units” or "PSUs"), to the Company's employees, officers, directors, and consultants. The Company's board of directors administers the plans. Options vest based upon continued service at varying rates, but generally over four years from issuance with 25% vesting after one year of service and the remainder vesting monthly thereafter. RSAs and RSUs vest at varying rates, typically approximately 25% vesting after approximately one year of service and the remainder vesting annually, semi-annually, or quarterly thereafter. In addition, each Director of the Company's Board of Directors receives an annual grant which vests at the earlier of the one year anniversary of the grant date and the following annual shareholder meeting in addition to an initial equity awards in the first year of their election into the Board of Directors. Options, RSAs, RSUs, and PSUs granted under the plans accelerate under certain circumstances for certain participants upon a change in control, as defined in the governing plan. As of December 31, 2024, an aggregate of 18,669,345 shares remained available for future grants, assuming target number of PSUs, under the Amended and Restated 2014 Equity Incentive Plan. Stock Options A summary of stock option activity for the year ended December 31, 2024 is as follows: Shares Under Option Weighted- Average Exercise Price Weighted- Average Contractual Life Aggregate Intrinsic Value (in thousands) (in thousands) Outstanding at December 31, 2023 4,262 $ 8.65 Granted 130 $ 9.20 Exercised (109) $ 5.24 Expired (123) $ 15.05 Outstanding at December 31, 2024 4,160 $ 8.57 4.6 years $ 35,807 Exercisable at December 31, 2024 3,760 $ 8.09 4.3 years $ 34,203 The total intrinsic value of options exercised during the years ended December 31, 2024, 2023, and 2022 was $1.0 million, $2.2 million, and $5.1 million, respectively, based on their respective exercise dates. At December 31, 2024, the Company had unrecognized stock-based compensation expense relating to unvested stock options of approximately $3.0 million, which is expected to be recognized over a weighted-average period of 1.8 years. The Company estimates the fair value of stock options that contain service conditions using the Black-Scholes option pricing model. The grant date fair value of options granted during the years ended December 31, 2024, 2023, and 2022 was $6.34, $7.27, and $8.93, respectively, per share. The weighted-average input assumptions used by the Company were as follows: Year Ended December 31, 2024 December 31, 2023 December 31, 2022 Expected term (in years) 5.0 5.0 5.0 Risk-free interest rate 3.93 % 3.99 % 1.63 % Expected volatility 84 % 84 % 79 % Dividend yield — % — % — % Restricted Stock Units A summary of restricted stock unit activity for the year ended December 31, 2024 is as follows: Number of Shares Weighted-Average Grant Date Fair Value (in thousands) Restricted stock units outstanding at December 31, 2023 11,450 $ 12.63 Granted 7,193 $ 9.43 Canceled (1,401) $ 10.91 Vested and released (5,433) $ 13.04 Restricted stock units outstanding at December 31, 2024 11,809 $ 10.69 The weighted-average grant date fair value per share of restricted stock units granted during the years ended December 31, 2024, 2023, and 2022 was $9.43, $10.67, and $12.69, respectively. The fair value of restricted stock units that vested and were released during the years ended December 31, 2024, 2023, and 2022 was $61.9 million, $50.7 million, and $37.0 million, respectively, based on their respective vesting dates. At December 31, 2024, the intrinsic value of unvested restricted stock units was $188.0 million. At December 31, 2024, the Company had unrecognized stock-based compensation expense relating to unvested restricted stock units of approximately $105.3 million, which is expected to be recognized over a weighted-average period of 2.5 years. Performance Stock Units The Company granted 379,635 PSUs to the Company's CEO in August 2021, (the "August 2021 PSUs"), which are subject to both time-based and performance-based vesting conditions. The PSUs consist of three equal tranches (each, a "Performance Tranche"), based on achievement of a share price condition if the Company achieves share price targets of $60.00, $80.00, and $100.00, respectively, over 60 consecutive trading days during a performance period commencing on August 26, 2022 and ending on August 26, 2026. The grant date fair value for such PSUs was estimated using a Monte-Carlo simulation model that incorporates option-pricing inputs covering the period from the grant date through the end of the performance period. To the extent any of the performance-based requirements are met, the Company's CEO must also provide continued service to the Company through at least August 26, 2024 to receive any shares of common stock underlying the grant and through August 26, 2026 to receive all of the shares of common stock underlying the performance units that have satisfied the applicable performance-based requirement. In 2022 and 2023, the Company granted PSUs to select executive employees that vest based on share price metrics tied to total shareholder return ("TSR") relative to a peer group over a three-year period, assuming a performance measurement of 100%. These PSUs are also subject to a time-based service component. The grant date fair value for such PSUs was estimated using a Monte-Carlo simulation model that incorporates option-pricing inputs covering the period from the grant date through the end of the performance period. Between 0% and 150% of the performance stock units will vest at the end of the performance period, which is generally on the third anniversary of the PSU grant date. In 2024, the Company additionally granted PSUs with an aggregate target of 486,431 shares, assuming a performance measurement of 100%. The amount of shares that will ultimately vest will be determined based on the Company's TSR relative to the TSRs of a peer group for the three-year period beginning January 1, 2024, as well as certain interim measurements based on relative TSR for the one-year and two-year periods beginning on January 1, 2024. At December 31, 2024, the first one-year interim performance measurement was 150%, subject to the remaining vesting criteria. Stock-based compensation expense for PSUs is based on the grant date fair value and the number of shares assuming a performance measurement of 100%. The compensation expense will not be reversed if the performance metrics are not met. A summary of PSU activity for the year ended December 31, 2024 is as follows: Number of Shares Weighted-Average Grant Date Fair Value (in thousands) Outstanding at December 31, 2023 967 $ 18.17 Granted 486 $ 11.76 Forfeited (26) $ 52.49 Outstanding at December 31, 2024 1,427 $ 15.35 The grant date fair value for the PSUs was estimated using a Monte-Carlo simulation model. The grant date fair value of PSUs granted during the years ended December 31, 2024, 2023, and 2022 was $11.76, $13.32, and $17.28, respectively, per share. The weighted-average input assumptions used by the Company were as follows: Year Ended December 31, 2024 December 31, 2023 December 31, 2022 Performance period (in years) 3.0 3.0 3.0 Risk-free interest rate 4.05 % 4.19 % 1.39 % Expected volatility of Magnite 87 % 94 % 84 % Expected volatility of selected peer companies 55 % 64 % 63 % Expected correlation coefficients of Magnite 0.59 0.62 0.56 Expected correlation coefficients of selected peer companies 0.47 0.54 0.52 Dividend yield — % — % — % No PSUs vested during the years ended December 31, 2024 and 2022. The fair value of PSUs that vested and were released during the year ended December 31, 2023 was $1.2 million, based on their respective vesting dates. At December 31, 2024, the intrinsic value of unvested performance stock units based on expected achievement levels was $23.6 million. As of December 31, 2024, the Company had unrecognized stock-based compensation expense relating to unvested PSUs of approximately $7.3 million, which will be recognized over a weighted-average period of 1.5 years. Employee Stock Purchase Plan In November 2013, the Company adopted the Company's 2014 Employee Stock Purchase Plan ("ESPP"). The ESPP is designed to enable eligible employees to periodically purchase shares of the Company's common stock at a discount through payroll deductions of up to 10% of their eligible compensation, subject to any plan limitations. At the end of each six-month offering period, employees are able to purchase shares at a price per share equal to 85% of the lower of the fair market value of the Company's common stock on the first trading day of the offering period or on the last trading day of the offering period. Offering periods generally commence and end in May and November of each year. On June 14, 2023, the Company's stockholders approved the Magnite, Inc. Amended and Restated 2014 Employee Stock Purchase Plan (the "Amended and Restated 2014 Employee Stock Purchase Plan"), which, among other things, removed the evergreen provision and extended the plan through June 2033. As of December 31, 2024, the Company has reserved 4,267,918 shares of its common stock for issuance under the Company's Amended and Restated 2014 Employee Stock Purchase Plan. Stock-Based Compensation Expense Total stock-based compensation expense recorded in the consolidated statements of operations was as follows: Year Ended December 31, 2024 December 31, 2023 December 31, 2022 (in thousands) Cost of revenue $ 1,924 $ 1,809 $ 1,666 Sales and marketing 31,436 27,263 21,558 Technology and development 18,210 20,542 19,961 General and administrative 24,949 22,860 18,929 Merger, acquisition, and restructuring costs — 143 2,004 Total stock-based compensation expense $ 76,519 $ 72,617 $ 64,118 For the year ended December 31, 2024, the Company recognized $1.1 million of income tax benefit on stock-based compensation expense related to 2024, which was reflected in the provision (benefit) for income taxes in the consolidated statements of operations. For the year ended December 31, 2024, income tax benefit realized related to awards vested or exercised during 2024 was $14.5 million. For the year ended December 31, 2023, the Company recognized $5.5 million of income tax expense on stock-based compensation expense related to 2023, which was reflected in the provision (benefit) for income taxes in the consolidated statements of operations. For the year ended December 31, 2023, income tax benefit realized related to awards vested or exercised during 2023 was $12.5 million. For the year ended December 31, 2022, the Company recognized $6.4 million of income tax expense on stock-based compensation expense related to 2022, which was reflected in the provision (benefit) for income taxes in the consolidated statements of operations. For the year ended December 31, 2022, income tax benefit realized related to awards vested or exercised during 2022 was $9.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erger, Acquisition, and Restructuring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Merger, Acquisition, and Restructuring Costs</t>
        </is>
      </c>
      <c r="B4" s="4" t="inlineStr">
        <is>
          <t xml:space="preserve">Merger, Acquisition, and Restructuring Costs Merger, acquisition, and restructuring costs consist primarily of professional services fees and employee termination costs, including stock-based compensation charges, associated with historical acquisitions and restructuring activities. During the year ended December 31, 2024, the Company did not incur any merger, acquisition, and restructuring costs. During the year ended December 31, 2023, these activities included the Company's reduction of its global workforce primarily associated with the elimination of duplicative roles and other costs associated with the consolidation of its legacy CTV and SpotX CTV platforms following the SpotX, Inc. ("SpotX") acquisition, including loss contracts for office facilities the Company does not plan to continue to occupy and impairment charges related to certain assets it no longer plans to utilize. During the year ended December 31, 2022, these activities consisted primarily of professional services fees and employee termination costs, including stock-based compensation charges, associated with the Telaria merger, the SpotX acquisition, the SpringServe, LLC ("SpringServe") acquisition, and restructuring activities. The following table summarizes merger, acquisition, and restructuring cost activity: Year Ended December 31, 2023 December 31, 2022 (in thousands) Personnel related (severance and one-time termination benefit costs) $ 3,218 $ 1,227 Loss contracts (facility related) 2,190 — Exit costs 1,408 — Impairment of property and equipment, net 506 — Non-cash stock-based compensation (double trigger acceleration and severance) 143 2,004 Impairment costs of abandoned technology (Note 8) — 3,320 Professional services (investment banking advisory, legal and other professional services) — 917 Total merger, acquisition, and restructuring costs $ 7,465 $ 7,468 Accrued restructuring costs related to mergers, acquisition, and restructuring activities were primarily related to the SpotX acquisition and the Telaria merger. Accrued restructuring costs associated with personnel costs are included in accounts payable and accrued expenses and accruals related to assumed loss contracts are included in other current liabilities and other liabilities, non-current on the Company's consolidated balance sheets. Year Ended December 31, 2024 December 31, 2023 December 31, 2022 (in thousands) Accrued merger, acquisition, and restructuring costs at beginning of period $ 1,327 $ 1,222 $ 2,742 Personnel related and non-cash stock-based compensation — 3,361 3,231 Loss contracts (facility related) — 2,190 — Exit costs — 1,408 — Impairment of property and equipment, net — 506 — Impairment costs of abandoned technology — — 3,320 Cash paid for restructuring costs (858) (4,521) (2,747) Non-cash loss contracts (lease related) — (2,190) — Non-cash impairments — (506) (3,320) Non-cash stock-based compensation — (143) (2,004) Accrued merger, acquisition, and restructuring costs at end of period $ 469 $ 1,327 $ 1,2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are the domestic and foreign components of the Company’s income (loss) before income taxes for the years ended December 31, 2024, 2023, and 2022: Year Ended December 31, 2024 December 31, 2023 December 31, 2022 (in thousands) Domestic $ 19,481 $ (165,311) $ (145,480) International 7,003 7,764 9,883 Income (loss) before income taxes $ 26,484 $ (157,547) $ (135,597) The following are the components of the provision (benefit) for income taxes for the years ended December 31, 2024, 2023, and 2022: Year Ended December 31, 2024 December 31, 2023 December 31, 2022 (in thousands) Current: Federal $ 89 $ 218 $ (186) State 1,803 1,994 1,056 Foreign 1,743 1,707 2,735 Total current provision 3,635 3,919 3,605 Deferred: Federal 47 763 (2,039) State (235) (5,317) (6,324) Foreign 251 2,272 (516) Total deferred provision (benefit) 63 (2,282) (8,879) Total provision (benefit) for income taxes $ 3,698 $ 1,637 $ (5,274) The Company recorded an income tax expense of $3.7 million for the year ended December 31, 2024 compared to an income tax expense of $1.6 million and an income tax benefit of $5.3 million for the years ended December 31, 2023 and 2022, respectively. The income tax expense for the year ended December 31, 2024 was primarily the result of the domestic valuation allowance on the Company's deferred tax assets and the federal, state, and foreign income tax liabilities. The income tax expense for the year ended December 31, 2023 was primarily the result of the domestic valuation allowance on the Company's deferred tax assets and the federal, state, and foreign income tax liabilities. The income tax benefit for the year ended December 31, 2022 was primarily the result of recognizing the benefit of deferred tax assets previously subject to the domestic valuation allowance and the income tax liability associated with foreign subsidiaries. The net deferred tax liabilities recorded in connection with prior acquisitions and current taxable income for the year provided sources of taxable income to support the realization of pre-existing deferred tax assets. Set forth below is a reconciliation of the components that caused the Company’s provision (benefit) for income taxes to differ from amounts computed by applying the U.S. federal statutory rate of 21% for the years ended December 31, 2024, 2023, and 2022: Year Ended December 31, 2024 December 31, 2023 December 31, 2022 U.S. federal statutory income tax rate 21.0 % 21.0 % 21.0 % State income taxes, net of federal benefit 4.6 % 1.7 % 3.1 % Foreign income (loss) at other than U.S. rates 1.8 % (0.3) % (0.1) % Stock-based compensation expense 9.0 % (2.4) % (2.4) % Meals and entertainment 1.9 % (0.3) % (0.1) % Other permanent items 0.9 % (0.2) % (0.7) % Change in valuation allowance (42.5) % (17.8) % (15.5) % Sec 162(m) officers' compensation 19.1 % (3.3) % (4.1) % Provision to return adjustments 4.9 % 0.2 % 0.3 % Research and development tax credits (6.9) % 0.4 % 2.5 % Foreign withholding taxes 0.2 % — % (0.1) % Effective income tax rate 14.0 % (1.0) % 3.9 % Set forth below are the tax effects of temporary differences that give rise to a significant portion of the deferred tax assets and deferred tax liabilities as of December 31, 2024 and 2023: December 31, 2024 December 31, 2023 (in thousands) Deferred Tax Assets: Allowance for doubtful accounts $ 1,597 $ 5,959 Accrued liabilities 2,102 1,133 Lease liabilities 8,704 12,623 Stock-based compensation 3,053 3,803 Intangible assets 1,276 — Net operating loss carryovers 77,581 91,716 Tax credit carryovers 11,098 10,005 Capitalized facilitative costs 5,975 — Other 816 2,384 Total deferred tax assets 112,202 127,623 Less valuation allowance (94,373) (107,017) Deferred tax assets, net of valuation allowance 17,829 20,606 Deferred Tax Liabilities: Fixed assets (7,510) (4,380) Intangible assets — (6,185) Right-of-use lease assets (7,647) (10,356) Debt issuance and original issue discount (3,082) — Total deferred tax liabilities (18,239) (20,921) Net deferred tax liabilities $ (410) $ (315) As of December 31, 2024, the net deferred tax liabilities of $0.4 million is presented in the Company's consolidated balance sheets as part of other liabilities, non-current, of $0.7 million and other assets, non-current of $0.3 million. As of December 31, 2023, the net deferred tax liabilities of $0.3 million is presented in the Company's consolidated balance sheets as part of other liabilities, non-current, of $0.7 million and other assets, non-current of $0.4 million. The valuation allowance was decreased by $12.6 million for the year ended December 31, 2024, and increased by $30.2 million, and $20.7 million for the years ended December 31, 2023 and 2022, respectively. At December 31, 2024, the Company had U.S. federal net operating loss carryforwards, or NOLs, of approximately $263.9 million, which will begin to expire in 2037. At December 31, 2024, the Company had state NOLs of approximately $204.8 million, which will begin to expire in 2028. At December 31, 2024, the Company had foreign NOLs of approximately $17.7 million, which will begin to expire in 2026. At December 31, 2024, the Company had acquired federal research and development tax credit carryforwards of approximately $6.2 million which will begin to expire in 2036, and state research and development tax credits of approximately $10.2 million, the majority of which carry forward indefinitely. In addition, various foreign jurisdictions where the Company has activity have enacted or are considering enacting a variety of measures that could impact the Company's tax liabilities. The Company is monitoring new legislation and evaluating the potential tax implications of these measures globally. Pursuant to Section 382 of the Internal Revenue Code, the Company and Telaria, Inc. both underwent ownership changes for tax purposes (i.e. a more than 50% change in stock ownership in aggregated 5% shareholders) on April 1, 2020 due to the merger with Telaria. As a result, the use of the Company’s total domestic NOL carryforwards and tax credits generated prior to the ownership change will be subject to annual use limitations under Section 382 and Section 383 of the Code and comparable state income tax laws. The Company believes that the ownership change will not impact its ability to utilize substantially all of its NOLs and state research and development carryforward tax credits to the extent it will generate taxable income that can be offset by such losses. The Company reasonably expects some of its federal research and development carryforward tax credits will not be recovered prior to expiration. Additionally, for tax years beginning after December 31, 2017, the Tax Cuts and Jobs Act limits the NOL deduction to 80% of taxable income, repeals carryback of all NOLs arising in a tax year ending after 2017, and permits indefinite carryforward for all such NOLs. NOL’s arising in a tax year ending in or before 2017 can offset 100% of taxable income, are available for carryback, and expire 20 years after they arise. At December 31, 2024, unremitted earnings of the subsidiaries outside of the United States were approximately $35.5 million. The Company’s intention is to indefinitely reinvest these earnings outside the United States. Upon distribution of those earnings in the form of a dividend or otherwise, the Company would be subject to withholding taxes payable to various foreign countries and, potentially, various state taxes. The amounts of such tax liabilities that might be payable upon actual repatriation of foreign earnings, after consideration of corresponding foreign tax credits, are not material. The following table summarizes the activity related to the unrecognized tax benefits (in thousands): Amount Balance as of December 31, 2022 $ 4,251 Increases related to current year tax positions 230 Decreases related to prior year tax positions (98) Increases related to prior year tax positions 60 Balance as of December 31, 2023 4,443 Increases related to current year tax positions 490 Decreases related to prior year tax positions (457) Increases related to prior year tax positions 18 Balance as of December 31, 2024 $ 4,494 Interest and penalties related to the Company’s unrecognized tax benefits accrued at December 31, 2024, 2023, and 2022 were not material. Due to the net operating loss carryforwards, the Company's United States federal and a majority of its state returns are open to examination by the Internal Revenue Service and state jurisdictions for all years since inception. For the India, Netherlands, Sweden, and the United Kingdom, all tax years remain open for examination by the local country tax authorities, for France only 2022 and forward are open, for Australia and Singapore only 2021 and forward are open for examination, for Brazil, Canada, Germany, and Malaysia only 2020 and forward are open for examination, for Italy and New Zealand only 2019 and forward are open for examination, and for Japan 2018 and forward remain open for examination. The Company does not expect its uncertain income tax positions to have a material impact on its consolidated financial statements within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operating leases for office facilities and data centers. The lease terms of the Company’s operating leases generally range from 1.0 year to 10.0 years. The Company's lease terms include periods under options to extend or terminate the lease when it is reasonably certain that the Company will exercise that option. The weighted average remaining lease term of leases included in lease liabilities is 4.6 years and 5.2 years as of December 31, 2024 and December 31, 2023, respectively. As of December 31, 2024 and December 31, 2023, a weighted average discount rate of 6.12% and 6.19%, respectively, were applied to the remaining lease payments to calculate the lease liabilities included within the consolidated balance sheets. Operating lease expense was $21.2 million, $24.5 million and $23.3 million for the years ended December 31, 2024, 2023 and 2022, respectively. Included in operating lease expense for the year ended December 31, 2024 was a gain of $1.8 million related to the early termination of an office facility lease. The Company recognized variable lease expense of $1.6 million, $3.8 million, and $3.1 million for the years ended December 31, 2024, 2023 and 2022, respectively. For the year ended December 31, 2024, variable lease expense included $1.4 million of negative variable lease expense related to rent concessions for an office lease. The maturity of the Company's lease liabilities associated with leases included in the lease liabilities and ROU assets were as follows as of December 31, 2024 (in thousands): Fiscal Year 2025 $ 18,722 2026 14,650 2027 9,024 2028 6,648 2029 6,434 Thereafter 7,331 Total lease payments (undiscounted) 62,809 Less: imputed interest (7,740) Lease liabilities—total (discounted) $ 55,069 Cash paid for amounts included in lease liabilities was $24.1 million, $26.6 million, and $22.6 million for the years ended December 31, 2024, 2023, and 2022, respectively. The Company also received rental income of $5.0 million, $5.3 million, and $5.2 million for real estate leases for which it subleased the property to a third party during the years ended December 31, 2024, 2023, and 2022, respectively. Rental income is included in other income in the consolidated statements of operations. In addition to the lease liabilities included in these consolidated financial statements, the Company entered into agreements for office space and data centers that had not commenced as of December 31, 2024; therefore, the leases were not included in the lease liabilities and ROU assets balance as of December 31, 2024. The Company has future commitments totaling $25.9 million over a term of 4.7 years related to these agreements. The Company's operating lease right-of-use assets by geographical region was as follows: December 31, 2024 December 31, 2023 (in thousands) United States $ 45,178 $ 52,307 International 5,151 8,242 Total $ 50,329 $ 60,5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The Company has commitments under non-cancelable operating leases for facilities, certain equipment, and its managed data center facilities (Note 15). As of December 31, 2024 and 2023, the Company had $5.2 million and $5.3 million, respectively, of letters of credit associated with office leases available for borrowing, on which there were no outstanding borrowings as of either date. In the normal course of business, the Company enters into non-cancelable contractual obligations with various parties, primarily related to software services agreements and data center providers. As of December 31, 2024, the Company's outstanding non-cancelable contractual obligations with a remaining term in excess of one year consist of the following (in thousands): Fiscal Year 2025 $ 6,585 2026 5,198 2027 4,315 2028 241 Total $ 16,339 Guarantees and Indemnification The Company’s agreements with sellers, buyers, and other third parties typically obligate the Company to provide indemnity and defense for losses resulting from claims of intellectual property infringement, damages to property or persons, business losses, or other liabilities. Generally, these indemnity and defense obligations relate to the Company’s own business operations, obligations, and acts or omissions. However, under some circumstances, the Company agrees to indemnify and defend contract counterparties against losses resulting from their own business operations, obligations, and acts or omissions, or the business operations, obligations, and acts or omissions of third parties. For example, because the Company’s business interposes the Company between buyers and sellers in various ways, buyers often require the Company to indemnify them against acts and omissions of sellers, and sellers often require the Company to indemnify them against acts and omissions of buyers. In addition, the Company’s agreements with sellers, buyers, and other third parties typically include provisions limiting the Company’s liability to the counterparty, and the counterparty’s liability to the Company. These limits sometimes do not apply to certain liabilities, including indemnity obligations. These indemnity and limitation of liability provisions generally survive termination or expiration of the agreements in which they appear. The Company has also entered into indemnification agreements with its directors, executive officers, and certain other officers that will require the Company, among other things, to indemnify them against certain liabilities that may arise by reason of their status or service as directors, officers, or employees. No material demands have been made upon the Company to provide indemnification under such agreements and there are no claims that the Company is aware of that could have a material effect on the Company’s consolidated financial statements. Litigation The Company and its subsidiaries may from time to time be parties to legal or regulatory proceedings, lawsuits and other claims incident to their business activities and to the Company’s status as a public company. Such matters may include, among other things, assertions of contract breach or intellectual property infringement, claims for indemnity arising in the course of the Company’s business, regulatory investigations, audits by taxing authorities, or enforcement proceedings, and claims by persons whose employment has been terminated. Such matters are subject to many uncertainties, and outcomes are not predictable with assurance. Consequently, management is unable to ascertain the ultimate aggregate amount of monetary liability, amounts which may be covered by insurance or recoverable from third parties, or the financial impact with respect to such matters as of December 31, 2024. However, based on management’s knowledge as of December 31, 2024, management believes that the final resolution of these matters known at such date, individually and in the aggregate, will not have a material adverse effect upon the Company’s consolidated financial position, results of operations or cash flows. Employment Contrac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Long term debt as of December 31, 2024 and 2023 consisted of the following: December 31, 2024 December 31, 2023 (in thousands) Convertible Senior Notes $ 205,067 $ 205,067 Less: Unamortized debt issuance costs (1,424) (2,598) Net carrying value of Convertible Senior Notes 203,643 202,469 Term Loan B Facility* 363,177 351,000 Less: Unamortized discount and debt issuance costs (13,075) (16,883) Net carrying value of Term Loan B Facility* 350,102 334,117 Balance Sheet Presentation: Debt, current 3,641 3,600 Debt, non-current, net of debt discount and debt issuance costs 550,104 532,986 Total debt $ 553,745 $ 536,586 * Term Loan B Facility as of December 31, 2024 and December 31, 2023 reflect the balances under the 2024 Term Loan B Facility and the 2021 Term Loan B Facility, respectively. Maturities of the principal amount of the Company's long-term debt as of December 31, 2024 are as follows (in thousands): Fiscal Year 2025 $ 3,641 2026 208,708 2027 3,641 2028 3,641 2029 3,641 Thereafter 344,972 Total $ 568,244 Amortization of debt discount and debt issuance costs is computed using the effective interest method and is included in interest expense in the consolidated statement of operations. Amortization of the debt discount and debt issuance costs associated with the Company's indebtedness totaled $3.6 million, $5.8 million, and $6.3 million for the years ended December 31, 2024, 2023, and 2022, respectively. In addition, amortization of deferred financing costs were an immaterial amount for each of the years ended December 31, 2024, 2023, and 2022, respectively. Deferred financing costs are included in other assets, non-current in the consolidated balance sheets. Convertible Senior Notes and Capped Call Transactions In March 2021, the Company issued $400.0 million aggregate principal amount of 0.25% convertible senior notes in a private placement, including $50.0 million aggregate principal amount of such notes pursuant to the exercise in full of the over-allotment options of the initial purchasers (collectively, the "Convertible Senior Notes"). The Convertible Senior Notes will mature on March 15, 2026, unless earlier repurchased, redeemed or converted. The total net proceeds from the offering, after deducting debt issuance costs, paid by the Company, were approximately $388.6 million. The Company used approximately $39.0 million of the net proceeds from the offering to pay for the Capped Call Transactions (as described below). The Convertible Senior Notes are senior, unsecured obligations and are (i) equal in right of payment with the existing and future senior, unsecured indebtedness; (ii) senior in right of payment to any of the Company’s future indebtedness that is expressly subordinated to the Convertible Senior Notes; (iii) effectively subordinated to the Company’s existing and future secured indebtedness, to the extent of the value of the collateral securing that indebtedness, including amounts outstanding under the Loan Agreement or the new Credit Agreement (see section below); and (iv) structurally subordinated to all existing and future indebtedness and other liabilities, including trade payables, and (to the extent the Company is not a holder thereof) preferred equity, if any, of the Company’s subsidiaries that do not guarantee the Convertible Senior Notes. The Convertible Senior Notes accrue interest at 0.25% per annum payable semi-annually in arrears on March 15 and September 15 of each year, beginning on September 15, 2021. The Convertible Senior Notes will mature on March 15, 2026 unless they are redeemed, repurchased or converted prior to such date. The Convertible Senior Notes are convertible at the option of holders only during certain periods and upon satisfaction of certain conditions. Holders have the right to convert their notes (or any portion of a note in an authorized denomination), in the following circumstances: (i) during any calendar quarter commencing after the calendar quarter ending on June 30, 2021, if the last reported sale price per share of the Company’s common stock exceeds 130% of the conversion price for each of at least 20 trading days during the 30 consecutive trading days ending on, and including, the last trading day of the immediately preceding calendar quarter; (ii) during the five consecutive business days immediately after any ten consecutive trading day period (such ten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iii) upon the occurrence of certain corporate events or distributions on the Company’s common stock; (iv) if the Company calls such Convertible Senior Notes for redemption; and (v) on or after September 15, 2025, until the close of business on the second scheduled trading day immediately before the maturity date, holders of the Convertible Senior Notes may, at their option, convert all or a portion of their Convertible Senior Notes regardless of the foregoing conditions at any time from, and including, September 15, 2025 until the close of business on the second scheduled trading day immediately before the maturity date. Upon conversion, the Convertible Senior Notes may be settled in shares of the Company’s common stock, cash or a combination of cash and shares of the Company’s common stock, at the Company’s election. All conversions with a conversion date that occurs on or after September 15, 2025 will be settled using the same settlement method, and the Company will send notice of such settlement method to noteholders no later than the open of business on September 15, 2025. Subject to the terms of the indenture agreement, the Company has the right, at its election, to redeem all, or any portion (subject to the partial redemption limitation) in an authorized denomination, of the Convertible Senior Notes, at any time, and from time to time, on a redemption date on or after March 20, 2024 and on or before the 40th scheduled trading day immediately before the maturity date, for cash, but only if the "last reported sale price," as defined under the Offering Memorandum, per share of common stock exceeds 130% of the “conversion price” on (i) each of at least 20 trading days, during the 30 consecutive trading days ending on, and including, the trading day immediately before the date the Company sends the related redemption notice; and (ii) the trading day immediately before the date the Company sends such notice. In addition, calling any note for redemption will constitute a "make-whole fundamental change" (as defined below) with respect to that note, in which case the conversion rate applicable to the conversion of that note will be increased in certain circumstances if it is converted after it is called for redemption. If the Company elects to redeem less than all of the outstanding notes, then the redemption will not constitute a make-whole fundamental change with respect to the notes not called for redemption, and holders of the notes not called for redemption will not be entitled to an increased conversion rate for such notes as described above on account of the redemption, except to the limited extent described further below. No sinking fund is provided for the Convertible Senior Notes, which means that the Company is not required to redeem or retire the Convertible Senior Notes periodically. If a fundamental change occurs, then each noteholder will have the right to require the Company to repurchase its notes (or any portion thereof in an authorized denomination) for cash on a date (the "fundamental change repurchase date") of the Company’s choosing, which must be a business day that is no more than 45, nor less than 20, business days after the date the Company distributes the related fundamental change notice. If an event of default, other than a reporting default remedied by special interest as defined in the indenture agreement, occurs with respect to the Company or any guarantor, then the principal amount of, and all accrued and unpaid interest on, all of the notes then outstanding will immediately become due and payable without any further action or notice by any person. If an event of default (other than a reporting event of default described above with respect to the Company or any guarantor and not solely with respect to a significant subsidiary of the Company’s or a guarantor, other than the Company or such guarantor) occurs and is continuing, then, the trustee, by notice to the Company, or noteholders of at least 25% of the aggregate principal amount of notes then outstanding, by written notice to the Company and the trustee, may declare the principal amount of, and all accrued and unpaid interest on, all of the notes then outstanding to become due and payable immediately. The Convertible Senior Notes have an initial conversion rate of 15.6539 shares of common stock per $1,000 principal amount of the Convertible Senior Notes, which will be subject to customary anti-dilution adjustments in certain circumstances. In connection with the pricing of the Convertible Senior Notes, the Company entered into privately negotiated capped call transactions with various financial institutions (the "Capped Call Transactions"). The Capped Call Transactions were entered into with third party broker-dealers to limit the potential dilution that would occur if the Company has to settle the conversion value in excess of the principal in shares. This exposure will be covered (i.e., the Company will receive as many shares as are required to be issued between the conversion price of $63.8818 and the maximum price of $91.2600). Any shares required to be issued by the Company over this amount would have net earnings per share dilution impact. By entering into the Capped Call Transactions, the Company expects to reduce the potential dilution to its common stock (or, in the event the conversion is settled in cash, to reduce its cash payment obligation) in the event that at the time of conversion its stock price exceeds the conversion price under the Convertible Senior Notes. The Company paid $39.0 million for the Capped Call Transactions, which was recorded as additional paid-in capital, using a portion of the gross proceeds from the sale of the Convertible Senior Notes. The cost of the Capped Call Transactions is not expected to be tax deductible as the Company did not elect to integrate the capped call into the Convertible Senior Notes for tax purposes. The cost of the Capped Call Transaction was recorded as a reduction of the Company’s additional paid-in capital in the accompanying consolidated financial statements. The Company incurred debt issuance costs of $11.4 million in March 2021. The Convertible Senior Notes are presented net of issuance costs on the Company's consolidated balance sheets. The debt issuance costs are amortized on an effective interest basis over the term of the Convertible Senior Notes and are included in interest expense and amortization of debt discount in the accompanying consolidated statements of operations. During the year ended December 31, 2023, the Company repurchased its Convertible Senior Notes in the open market with cash on hand for $165.5 million. The Company recognized a gain on extinguishment of debt of $26.5 million related to the repurchase of $194.9 million of principal balance of Convertible Senior Notes and $2.9 million of unamortized debt issuance costs associated with the extinguished debt during the year ended December 31, 2023. The gain on extinguishment is included in other (income) expense in the Company's consolidated statement of operations. The following table sets forth interest expense related to the Convertible Senior Notes for the years ended December 31, 2024, 2023, and 2022 (in thousands, except interest rates): December 31, 2024 December 31, 2023 December 31, 2022 (in thousands, except interest rates) Contractual interest expense $ 513 $ 797 $ 1,000 Amortization of debt issuance costs 1,173 1,823 2,288 Total interest expense $ 1,686 $ 2,620 $ 3,288 Effective interest rate 0.82 % 0.82 % 0.82 % Amortization expense for the Company's debt issuance costs related to the Convertible Senior Notes for the fiscal years 2025 through 2026 is as follows (in thousands): Fiscal Year Debt Issuance Costs 2025 $ 1,172 2026 252 Total $ 1,424 On April 30, 2021, the Company entered into a credit agreement (the "2021 Credit Agreement") with Goldman Sachs Bank USA as administrative agent and collateral agent, and other lender parties thereto. The 2021 Credit Agreement provided for a $360.0 million seven-year senior secured term loan facility ("2021 Term Loan B Facility"), which had a maturity in April 2028, and a $65.0 million senior secured revolving credit facility (as amended in June 2021, the "2021 Revolving Credit Facility"), which had a maturity in December 2025. In June 2023, the Company amended the 2021 Credit Agreement (the "Amended 2021 Credit Agreement") to transition away from a variable interest rate based on the Eurodollar Rate towards a similar variable interest rate based on Adjusted Term SOFR, as defined in the Amended 2021 Credit Agreement, which is based on the secured overnight financing rate ("SOFR"). Amounts outstanding under the Amended 2021 Credit Agreement accrue interest at a rate equal to either, (1) for the 2021 Term Loan B Facility, at the Company’s election, the Adjusted Term SOFR plus a margin of 5.00% per annum, or ABR (as defined in the Amended 2021 Credit Agreement) plus a margin of 4.00%, and (2) for the 2021 Revolving Credit Facility, at the Company’s election, the Adjusted Term SOFR plus a margin of 4.25% to 4.75%, or ABR plus a margin of 3.25% to 3.75%, in each case, depending on the Company’s first lien net leverage ratio. On February 6, 2024, the Company refinanced its credit agreement whereby it entered into a new credit agreement (the "2024 Credit Agreement") with Morgan Stanley Senior Funding, Inc. as the Company term loan administrative agent and Citibank, N.A. as the Company's revolving facility administrative agent and collateral agent, and other lender parties thereto. The 2024 Credit Agreement included a $365.0 million seven-year senior secured term loan facility (the "2024 Term Loan B Facility"), whose loans will mature in February 2031 and a $175.0 million five-year senior secured revolving credit facility (the "2024 Revolving Credit Facility"), which will mature in February 2029. The Company primarily used the proceeds from the 2024 Term Loan B Facility to repay in full all outstanding amounts owed under the Company's Amended 2021 Credit Agreement. Accordingly, the Amended 2021 Credit Agreement was terminated and replaced in its entirety. The obligations under the 2024 Credit Agreement are secured by substantially all of the assets of the Company. Amounts outstanding under the 2024 Credit Agreement accrue interest at a rate equal to either, (1) for the 2024 Term Loan B Facility, at the Company’s election, Term SOFR (as defined in the 2024 Credit Agreement) plus a margin of 4.50% per annum, or ABR (as defined in the 2024 Credit Agreement) plus a margin of 3.50%, and (2) for the 2024 Revolving Credit Facility, at the Company’s election, Term SOFR plus a margin of 3.50% to 4.00%, or ABR plus a margin of 2.50% to 3.00%, in each case, depending on the Company’s First Lien Net Leverage Ratio (as defined in the 2024 Credit Agreement). On September 18, 2024, the Company entered into Amendment No. 1 to the 2024 Credit Agreement ("Amendment No. 1"), which reduced the interest rate of the 2024 Term Loan B Facility by 75 basis points to Term SOFR plus a margin of 3.75%, from the previous rate of Term SOFR plus a margin of 4.50%. Amendment No. 1 also reduced the interest rate margin of any ABR Loans (as defined in Amendment No. 1) by 75 basis points to ABR plus a margin of 2.75% from the previous rate of ABR plus a margin of 3.50%. The remaining terms of the 2024 Term Loan B Facility and 2024 Revolving Credit Facility were substantially unchanged. As of December 31, 2024, the contractual interest rate related to the Term Loan B Facility was 8.11%. In addition to having to pay contractual interest on the 2024 Term Loan B Facility, the Company is also required to pay certain other fees, primarily to the lenders under the 2024 Revolving Credit Facility, in order to maintain their revolving facility commitments. The covenants of the 2024 Credit Agreement include customary negative covenants that, among other things, restrict the Company’s ability to incur additional indebtedness, grant liens and make certain acquisitions, investments, asset dispositions and restricted payments. In addition, the 2024 Credit Agreement contains a springing financial covenant that is tested on the last day of any fiscal quarter only if utilization of the 2024 Revolving Credit Facility exceeds 35% of the total revolving commitments, whereby the Company is required to maintain a First Lien Net Leverage Ratio below 3.25 to 1.00. As of December 31, 2024, no amounts were outstanding under the 2024 Revolving Credit Facility and the Company was in compliance with its debt covenants. At December 31, 2024, amounts available under the 2024 Revolving Credit Facility were $169.8 million, net of letters of credit outstanding in the amount of $5.2 million. The 2024 Credit Agreement includes customary events of default, and customary rights and remedies upon the occurrence of any event of default thereunder, including rights to accelerate the loans, terminate the commitments thereunder and realize upon the collateral securing the obligations under the 2024 Credit Agreement. The 2024 Credit Agreement calls for customary scheduled loan amortization payments of 0.25% of the initial principal balance, which at the time of Amendment No. 1 was $364.1 million, payable quarterly (i.e. 1% in aggregate per year) as well as a provision that requires the Company to prepay the 2024 Term Loan B Facility based on an annual calculation of free cash flow ("Excess Cash Flow") as defined by the 2024 Credit Agreement. The Company was not required to make any such mandatory prepayment required by the Excess Cash Flow provision for the period ended December 31, 2024. The following table summarizes the amount outstanding under the Company's 2024 Term Loan B Facility and 2021 Term Loan B Facility as of December 31, 2024 and 2023: December 31, 2024 December 31, 2023 (in thousands) Term Loan B Facility* $ 363,177 $ 351,000 Unamortized debt discount (6,198) (6,594) Unamortized debt issuance costs (6,877) (10,289) Debt, net of debt discount and debt issuance costs $ 350,102 $ 334,117 * Term Loan B Facility as of December 31, 2024 and December 31, 2023 reflect the balances under the 2024 Term Loan B Facility and the 2021 Term Loan B Facility, respectively. February 6, 2024 Debt Refinance As part of the debt refinance on February 6, 2024, where lenders under the 2021 Credit Agreement continued to be lenders under the 2024 Credit Agreement, certain of their loans and revolving facility commitments were deemed to have been modified ("Modified Loans" and "Modified Commitments," respectively). The Company continued to defer debt discount costs of $3.7 million and debt issuance costs of $5.7 million from Modified Loans over the term of the new 2024 Term Loan B Facility. The Company continued to defer financing costs as of February 6, 2024 of an immaterial amount from Modified Commitments over the term of the new 2024 Revolver Facility. For lenders of the 2021 Credit Agreement that did not continue to participate in the 2024 Credit Agreement, their pro-rata portion of the unamortized debt discount of $2.8 million, unamortized debt issuance costs of $4.3 million, and an immaterial amount of unamortized deferred financing costs were deemed to be extinguished. The resulting loss on extinguishment of debt of $7.4 million is included in other (income) expense in the Company's consolidated statement of operations for the year ended December 31, 2024. The Company paid $7.7 million in third-party fees related to the closing of the 2024 Credit Agreement. Third-party fees attributed to new lenders of $2.4 million were capitalized as part of the debt issuance costs and will be amortized over the term of the 2024 Term Loan B Facility while third-party fees attributed to Modified Loans of $3.1 million were included in general and administrative expenses in the Company's consolidated statement of operations for the year ended December 31, 2024. In addition, third-party fees of $2.1 million attributed to new revolving lenders and Modified Commitments were capitalized as part of deferred financing costs and will be amortized over the term of the 2024 Revolving Facility. The Company also capitalized additional debt discount costs of $3.7 million associated with the closing of the 2024 Term Loan B Facility, which will be amortized over the term of the 2024 Term Loan B Facility. September 18, 2024 Debt Repricing The Company analyzed the changes of Amendment No. 1 on a lender-by-lender basis and determined that the transaction would primarily be accounted for as a modification, with a portion of it accounted for as debt extinguishment and new debt issuance. As a result, the Company recognized an immaterial loss on extinguishment related to unamortized debt discount and unamortized debt issuance costs related to the portion of the 2024 Term Loan B Facility that was extinguished. The Company paid $1.0 million in third-party fees related to Amendment No. 1 of which an immaterial amount was capitalized as debt issuance costs and $1.0 million was included in general and administrative expenses in the Company's consolidated statement of operations for the year ended December 31, 2024. As part of Amendment No. 1, most lenders decided to roll their loan balances over from the original 2024 Term Loan B Facility to the amended 2024 Term Loan B Facility, while some decided to cash out and reassign their loan balances. On September 18, 2024, $312.0 million of the 2024 Term Loan B Facility principal balance was rolled over as part of non-cash financing activities while $52.1 million of the 2024 Term Loan B Facility principal balance was repaid and then reissued. The following table sets forth interest expense related to the 2024 Term Loan B Facility and 2021 Term Loan B Facility for the years ended December 31, 2024, 2023, and 2022 (in thousands, except interest rates): December 31, 2024 December 31, 2023 December 31, 2022 (in thousands, except interest rates) Contractual interest expense $ 35,139 $ 36,261 $ 24,322 Amortization of debt discount 1,111 1,564 1,580 Amortization of debt issuance costs 1,299 2,441 2,466 Total interest expense $ 37,549 $ 40,266 $ 28,368 Effective interest rate 10.35 % 11.40 % 7.95 % Amortization expense for the Term Loan B Facility debt discount and debt issuance costs for fiscal years 2025 through 2029 and thereafter is as follows (in thousands): Fiscal Year Debt Discount Debt Issuance Costs 2025 $ 1,044 $ 1,156 2026 1,032 1,146 2027 1,022 1,134 2028 1,011 1,122 2029 1,001 1,111 Thereafter 1,088 1,208 Total $ 6,198 $ 6,877 Interest expense consists primarily of contractual interest expense and amortization of debt discount and issuance costs related to the Company's 2024 Term Loan B Facility, 2021 Term Loan B Facility, Convertible Senior Notes, and 2024 Revolving Facility. Interest income primarily consists of interest earned on the Company's cash equivalents. The following includes interest expense and interest income, as presented within interest expense, net in the consolidated statement of operations: December 31, 2024 December 31, 2023 December 31, 2022 (in thousands) Interest expense $ 40,430 $ 43,461 $ 32,179 Interest income (13,398) (11,092) (2,919) Interest expense, net $ 27,032 $ 32,369 $ 29,2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On February 1, 2024, the Board of Directors approved a share repurchase program (the "February 2024 Repurchase Plan") under which the Company is authorized to repurchase common stock or Convertible Senior Notes, with an aggregate market value of up to $125.0 million, through February 1, 2026. Under the February 2024 Repurchase Plan, 1,160,496 shares were purchased in open market purchases through December 31, 2024 for a total of approximately $14.6 million at an average of $12.56 per share. The average price paid per share purchased under the Program includes broker commission costs. As of December 31, 2024, $110.4 million remains available under the February 2024 Repurchase Plan. For accounting purposes, common stock repurchases under the Company's repurchase programs are recorded based upon the purchase date of the applicable trade. Repurchased shares are accounted for as treasury stock in the consolidated balance sheets and have all been subsequently reti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During the years ended December 31, 2024, 2023, and 2022, the Company did not have material transactions with its related parties or affiliates of its related parties requiring disclosure pursuant to the applicable rules of the Financial Accounting Standards Boards or the U.S. Securities and Exchange Commiss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January 2025, the Company granted 3,726,086 restricted stock units, 346,287 performance stock units, and 81,374 stock options to the Company's employees. The RSUs granted will vest over four years from issuance with approximately 25% after one year, and the remainder vesting quarterly thereafter. The options granted will vest over four years from grant date, with 25% vesting after one year and the remainder vesting monthly thereafter. The PSUs will vest on the three-year anniversary of the grant date based on certain stock price performance metrics to be measured on December 31, 2025, December 31, 2026 and December 31, 2027. The award is eligible to vest as to 0% to 150% of the target number of PS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2786</v>
      </c>
      <c r="C4" s="5" t="n">
        <v>-159184</v>
      </c>
      <c r="D4" s="5" t="n">
        <v>-13032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 xml:space="preserve">   Cash and cash equivalents</t>
        </is>
      </c>
      <c r="B3" s="5" t="n">
        <v>483220</v>
      </c>
      <c r="C3" s="5" t="n">
        <v>326219</v>
      </c>
    </row>
    <row r="4">
      <c r="A4" s="4" t="inlineStr">
        <is>
          <t xml:space="preserve">   Accounts receivable, net</t>
        </is>
      </c>
      <c r="B4" s="6" t="n">
        <v>1200046</v>
      </c>
      <c r="C4" s="6" t="n">
        <v>1176276</v>
      </c>
    </row>
    <row r="5">
      <c r="A5" s="4" t="inlineStr">
        <is>
          <t xml:space="preserve">   Prepaid expenses and other current assets             </t>
        </is>
      </c>
      <c r="B5" s="6" t="n">
        <v>19914</v>
      </c>
      <c r="C5" s="6" t="n">
        <v>20508</v>
      </c>
    </row>
    <row r="6">
      <c r="A6" s="4" t="inlineStr">
        <is>
          <t>TOTAL CURRENT ASSETS</t>
        </is>
      </c>
      <c r="B6" s="6" t="n">
        <v>1703180</v>
      </c>
      <c r="C6" s="6" t="n">
        <v>1523003</v>
      </c>
    </row>
    <row r="7">
      <c r="A7" s="4" t="inlineStr">
        <is>
          <t>Property and equipment, net</t>
        </is>
      </c>
      <c r="B7" s="6" t="n">
        <v>68730</v>
      </c>
      <c r="C7" s="6" t="n">
        <v>47371</v>
      </c>
    </row>
    <row r="8">
      <c r="A8" s="4" t="inlineStr">
        <is>
          <t>Right-of-use lease assets</t>
        </is>
      </c>
      <c r="B8" s="6" t="n">
        <v>50329</v>
      </c>
      <c r="C8" s="6" t="n">
        <v>60549</v>
      </c>
    </row>
    <row r="9">
      <c r="A9" s="4" t="inlineStr">
        <is>
          <t>Internal use software development costs, net</t>
        </is>
      </c>
      <c r="B9" s="6" t="n">
        <v>26625</v>
      </c>
      <c r="C9" s="6" t="n">
        <v>21926</v>
      </c>
    </row>
    <row r="10">
      <c r="A10" s="4" t="inlineStr">
        <is>
          <t>Intangible assets, net</t>
        </is>
      </c>
      <c r="B10" s="6" t="n">
        <v>21309</v>
      </c>
      <c r="C10" s="6" t="n">
        <v>51011</v>
      </c>
    </row>
    <row r="11">
      <c r="A11" s="4" t="inlineStr">
        <is>
          <t>Goodwill</t>
        </is>
      </c>
      <c r="B11" s="6" t="n">
        <v>978217</v>
      </c>
      <c r="C11" s="6" t="n">
        <v>978217</v>
      </c>
    </row>
    <row r="12">
      <c r="A12" s="4" t="inlineStr">
        <is>
          <t>Other assets, non-current</t>
        </is>
      </c>
      <c r="B12" s="6" t="n">
        <v>6378</v>
      </c>
      <c r="C12" s="6" t="n">
        <v>6729</v>
      </c>
    </row>
    <row r="13">
      <c r="A13" s="4" t="inlineStr">
        <is>
          <t>TOTAL ASSETS</t>
        </is>
      </c>
      <c r="B13" s="6" t="n">
        <v>2854768</v>
      </c>
      <c r="C13" s="6" t="n">
        <v>2688806</v>
      </c>
    </row>
    <row r="14">
      <c r="A14" s="3" t="inlineStr">
        <is>
          <t>Current liabilities:</t>
        </is>
      </c>
      <c r="B14" s="4" t="inlineStr">
        <is>
          <t xml:space="preserve"> </t>
        </is>
      </c>
      <c r="C14" s="4" t="inlineStr">
        <is>
          <t xml:space="preserve"> </t>
        </is>
      </c>
    </row>
    <row r="15">
      <c r="A15" s="4" t="inlineStr">
        <is>
          <t>Accounts payable and accrued expenses</t>
        </is>
      </c>
      <c r="B15" s="6" t="n">
        <v>1466377</v>
      </c>
      <c r="C15" s="6" t="n">
        <v>1372176</v>
      </c>
    </row>
    <row r="16">
      <c r="A16" s="4" t="inlineStr">
        <is>
          <t>Lease liabilities, current</t>
        </is>
      </c>
      <c r="B16" s="6" t="n">
        <v>16086</v>
      </c>
      <c r="C16" s="6" t="n">
        <v>20402</v>
      </c>
    </row>
    <row r="17">
      <c r="A17" s="4" t="inlineStr">
        <is>
          <t>Debt, current</t>
        </is>
      </c>
      <c r="B17" s="6" t="n">
        <v>3641</v>
      </c>
      <c r="C17" s="6" t="n">
        <v>3600</v>
      </c>
    </row>
    <row r="18">
      <c r="A18" s="4" t="inlineStr">
        <is>
          <t>Other current liabilities</t>
        </is>
      </c>
      <c r="B18" s="6" t="n">
        <v>9880</v>
      </c>
      <c r="C18" s="6" t="n">
        <v>5957</v>
      </c>
    </row>
    <row r="19">
      <c r="A19" s="4" t="inlineStr">
        <is>
          <t>TOTAL CURRENT LIABILITIES</t>
        </is>
      </c>
      <c r="B19" s="6" t="n">
        <v>1495984</v>
      </c>
      <c r="C19" s="6" t="n">
        <v>1402135</v>
      </c>
    </row>
    <row r="20">
      <c r="A20" s="4" t="inlineStr">
        <is>
          <t>Debt, non-current, net of debt issuance costs</t>
        </is>
      </c>
      <c r="B20" s="6" t="n">
        <v>550104</v>
      </c>
      <c r="C20" s="6" t="n">
        <v>532986</v>
      </c>
    </row>
    <row r="21">
      <c r="A21" s="4" t="inlineStr">
        <is>
          <t>Lease liabilities, non-current</t>
        </is>
      </c>
      <c r="B21" s="6" t="n">
        <v>38983</v>
      </c>
      <c r="C21" s="6" t="n">
        <v>49665</v>
      </c>
    </row>
    <row r="22">
      <c r="A22" s="4" t="inlineStr">
        <is>
          <t>Other liabilities, non-current</t>
        </is>
      </c>
      <c r="B22" s="6" t="n">
        <v>1479</v>
      </c>
      <c r="C22" s="6" t="n">
        <v>2337</v>
      </c>
    </row>
    <row r="23">
      <c r="A23" s="4" t="inlineStr">
        <is>
          <t>TOTAL LIABILITIES</t>
        </is>
      </c>
      <c r="B23" s="6" t="n">
        <v>2086550</v>
      </c>
      <c r="C23" s="6" t="n">
        <v>1987123</v>
      </c>
    </row>
    <row r="24">
      <c r="A24" s="4" t="inlineStr">
        <is>
          <t>Commitments and contingencies (Note 1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01 par value, 10,000 shares authorized at December 31, 2024 and December 31, 2023; 0 shares issued and outstanding at December 31, 2024 and December 31, 2023</t>
        </is>
      </c>
      <c r="B26" s="6" t="n">
        <v>0</v>
      </c>
      <c r="C26" s="6" t="n">
        <v>0</v>
      </c>
    </row>
    <row r="27">
      <c r="A27" s="4" t="inlineStr">
        <is>
          <t>Common stock, $0.00001 par value; 500,000 shares authorized at December 31, 2024 and December 31, 2023; 141,427 and 138,577 shares issued and outstanding at December 31, 2024 and December 31, 2023, respectively</t>
        </is>
      </c>
      <c r="B27" s="6" t="n">
        <v>2</v>
      </c>
      <c r="C27" s="6" t="n">
        <v>2</v>
      </c>
    </row>
    <row r="28">
      <c r="A28" s="4" t="inlineStr">
        <is>
          <t>Additional paid-in capital</t>
        </is>
      </c>
      <c r="B28" s="6" t="n">
        <v>1433809</v>
      </c>
      <c r="C28" s="6" t="n">
        <v>1387715</v>
      </c>
    </row>
    <row r="29">
      <c r="A29" s="4" t="inlineStr">
        <is>
          <t>Accumulated other comprehensive loss</t>
        </is>
      </c>
      <c r="B29" s="6" t="n">
        <v>-4421</v>
      </c>
      <c r="C29" s="6" t="n">
        <v>-2076</v>
      </c>
    </row>
    <row r="30">
      <c r="A30" s="4" t="inlineStr">
        <is>
          <t>Accumulated deficit</t>
        </is>
      </c>
      <c r="B30" s="6" t="n">
        <v>-661172</v>
      </c>
      <c r="C30" s="6" t="n">
        <v>-683958</v>
      </c>
    </row>
    <row r="31">
      <c r="A31" s="4" t="inlineStr">
        <is>
          <t>TOTAL STOCKHOLDERS' EQUITY</t>
        </is>
      </c>
      <c r="B31" s="6" t="n">
        <v>768218</v>
      </c>
      <c r="C31" s="6" t="n">
        <v>701683</v>
      </c>
    </row>
    <row r="32">
      <c r="A32" s="4" t="inlineStr">
        <is>
          <t>TOTAL LIABILITIES AND STOCKHOLDERS' EQUITY</t>
        </is>
      </c>
      <c r="B32" s="5" t="n">
        <v>2854768</v>
      </c>
      <c r="C32" s="5" t="n">
        <v>26888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2"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rading Plans In the fourth quarter of 2024, the following trading plans were adopted or terminated by our Section 16 officers or directors: Officer Name Officer Title Date Plan Adopted/Terminated Duration of Plan Shares to be Purchased or Sold Intended to Satisfy Rule 10b5-1(c)? Adam Soroca Chief Product Officer Adopted November 26, 2024 March 3, 2025 - May 26, 2025 Sell up to 76,323*, subject to certain conditions Yes *Represents a combination of previously vested shares and gross amounts of shares that will vest over the duration of the plan (net shares that will actually be sold under the plan are net of tax withholding).</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Adam Soroca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Adam Soroca</t>
        </is>
      </c>
      <c r="C10" s="4" t="inlineStr">
        <is>
          <t xml:space="preserve"> </t>
        </is>
      </c>
    </row>
    <row r="11">
      <c r="A11" s="4" t="inlineStr">
        <is>
          <t>Title</t>
        </is>
      </c>
      <c r="B11" s="4" t="inlineStr">
        <is>
          <t>Chief Product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6, 2024</t>
        </is>
      </c>
      <c r="C13" s="4" t="inlineStr">
        <is>
          <t xml:space="preserve"> </t>
        </is>
      </c>
    </row>
    <row r="14">
      <c r="A14" s="4" t="inlineStr">
        <is>
          <t>Expiration Date</t>
        </is>
      </c>
      <c r="B14" s="4" t="inlineStr">
        <is>
          <t>May 26, 2025</t>
        </is>
      </c>
      <c r="C14" s="4" t="inlineStr">
        <is>
          <t xml:space="preserve"> </t>
        </is>
      </c>
    </row>
    <row r="15">
      <c r="A15" s="4" t="inlineStr">
        <is>
          <t>Arrangement Duration</t>
        </is>
      </c>
      <c r="B15" s="4" t="inlineStr">
        <is>
          <t>84 days</t>
        </is>
      </c>
      <c r="C15" s="4" t="inlineStr">
        <is>
          <t xml:space="preserve"> </t>
        </is>
      </c>
    </row>
    <row r="16">
      <c r="A16" s="4" t="inlineStr">
        <is>
          <t>Aggregate Available</t>
        </is>
      </c>
      <c r="B16" s="6" t="n">
        <v>76323</v>
      </c>
      <c r="C16" s="6" t="n">
        <v>7632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is a critical aspect of our business. As the world's largest independent omni-channel sell-side advertising platform, we face a multitude of cybersecurity threats, and our customers rely on us to safeguard their data. These challenges make it imperative that we take information security seriously, and we expend considerable resources on cybersecurity. We have implemented a comprehensive cybersecurity program to assess, identify, and manage risks from cybersecurity threats that may result in adverse effects on the confidentiality, integrity, and availability of our information systems.</t>
        </is>
      </c>
    </row>
    <row r="5">
      <c r="A5" s="4" t="inlineStr">
        <is>
          <t>Cybersecurity Risk Management Processes Integrated [Flag]</t>
        </is>
      </c>
      <c r="B5" s="4" t="inlineStr">
        <is>
          <t>true</t>
        </is>
      </c>
    </row>
    <row r="6">
      <c r="A6" s="4" t="inlineStr">
        <is>
          <t>Cybersecurity Risk Management Processes Integrated [Text Block]</t>
        </is>
      </c>
      <c r="B6" s="4" t="inlineStr">
        <is>
          <t>In addition, cybersecurity risks and associated mitigation efforts are assessed by senior management as part of the enterprise risk assessment process that includes reporting to and discussion with the audit committee and our board of directors. In addition, cybersecurity controls have been integrated into our disclosure controls and procedur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matters are overseen by our board of directors, which meets quarterly to review the measures implemented by the Company to identify and mitigate cybersecurity risks. Our Chief Information Security Officer (“CISO”) reports to the board quarterly on cybersecurity matter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CISO receives reports on cybersecurity threats from other internal information security personnel on an ongoing basis and in conjunction with management, regularly reviews risk management measures implemented by the Company to identify and mitigate cybersecurity risks. The CISO also attends meetings of the board of directors to report on any material developments. We have protocols by which certain cybersecurity incidents are reported promptly to management and the legal team.</t>
        </is>
      </c>
    </row>
    <row r="13">
      <c r="A13" s="4" t="inlineStr">
        <is>
          <t>Cybersecurity Risk Role of Management [Text Block]</t>
        </is>
      </c>
      <c r="B13" s="4" t="inlineStr">
        <is>
          <t>These reports and presentations are prepared with input from members of our senior management team responsible for overseeing the company’s cybersecurity risk management, including the Chief Technology Officer, Chief Financial Officer, Chief Legal Officer, Chief People Officer, and SVP, Engineering</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Cybersecurity matters are overseen by our board of directors, which meets quarterly to review the measures implemented by the Company to identify and mitigate cybersecurity risks. Our Chief Information Security Officer (“CISO”) reports to the board quarterly on cybersecurity matters. These reports and presentations are prepared with input from members of our senior management team responsible for overseeing the company’s cybersecurity risk management, including the Chief Technology Officer, Chief Financial Officer, Chief Legal Officer, Chief People Officer, and SVP, Engineering. In addition, cybersecurity risks and associated mitigation efforts are assessed by senior management as part of the enterprise risk assessment process that includes reporting to and discussion with the audit committee and our board of directors. In addition, cybersecurity controls have been integrated into our disclosure controls and procedures. Our CISO heads the team responsible for implementing, monitoring and maintaining cybersecurity and data protection practices across our business. Our CISO has extensive background, knowledge and skill in cybersecurity, with over 12 years of experience in establishing and maturing cybersecurity programs in the advertising technology space, from small startups to Fortune 500 companies. She holds a bachelors degree, with a certificate in architecture and systems engineering, and a professional education certificate in AI and machine learning. </t>
        </is>
      </c>
    </row>
    <row r="16">
      <c r="A16" s="4" t="inlineStr">
        <is>
          <t>Cybersecurity Risk Management Expertise of Management Responsible [Text Block]</t>
        </is>
      </c>
      <c r="B16" s="4" t="inlineStr">
        <is>
          <t>Our CISO has extensive background, knowledge and skill in cybersecurity, with over 12 years of experience in establishing and maturing cybersecurity programs in the advertising technology space, from small startups to Fortune 500 companies. She holds a bachelors degree, with a certificate in architecture and systems engineering, and a professional education certificate in AI and machine learning.</t>
        </is>
      </c>
    </row>
    <row r="17">
      <c r="A17" s="4" t="inlineStr">
        <is>
          <t>Cybersecurity Risk Process for Informing Management or Committees Responsible [Text Block]</t>
        </is>
      </c>
      <c r="B17" s="4" t="inlineStr">
        <is>
          <t>The Company also has a Systems Security Policy in place, which outlines the requirements for system configuration and administration of systems within the Company, and includes steps for reporting cybersecurity incidents and keeping senior management and other key stakeholders informed and involved as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Basis of Consolidation The accompanying consolidated financial statements have been prepared in accordance with accounting principles generally accepted in the United States of America, or GAAP, and include the operations of the Company and its wholly owned subsidiaries. All significant intercompany transactions and balances have been eliminated in consolidation.</t>
        </is>
      </c>
    </row>
    <row r="5">
      <c r="A5" s="4" t="inlineStr">
        <is>
          <t>Segments</t>
        </is>
      </c>
      <c r="B5" s="4" t="inlineStr">
        <is>
          <t>Segments Management has determined that the Company operates as one operating segment and one reportable segment. The Company’s chief operating decision maker is the Chief Executive Officer ("CEO"). The Company has one primary business activity, where it provides a platform to all of its customers, buyers and sellers, that automates the purchase and sale of digital advertising inventory globally, across all channels, formats, and auction types, as described above in Note 1—Nature of Operations. The Company’s chief operating decision maker reviews financial information on a consolidated basis, principally to make decisions about how to allocate resources and to measure the Company’s performance. The chief operating decision maker reviews consolidated net income (loss), which is the measure of financial profit and loss most closely aligned with generally accepted accounting principles. The chief operating decision maker considers budget-to-actual variances for this measure, predominantly in the annual budget, forecasting process, and quarterly results assessment. The chief operating decision maker does not review any balance sheet information at any other level than on a consolidated basis and does not review any income statement information at any other level than on a consolidated basis with the exception of revenue by geography and by channel. Refer to Note 4 — Revenues. The significant expense information regularly provided to the chief operating decision maker is the same as that included in the face of the Company's consolidated income statement of operations.</t>
        </is>
      </c>
    </row>
    <row r="6">
      <c r="A6" s="4" t="inlineStr">
        <is>
          <t>Reclassifications</t>
        </is>
      </c>
      <c r="B6" s="4" t="inlineStr">
        <is>
          <t>Reclassifications Certain prior period amounts have been reclassified to conform with current period presentation. Specifically, this includes deferred tax liabilities at December 31, 2023, being reclassified to other liabilities, non-current on the consolidated balance sheets and (gain) loss on disposal of property and equipment for the years ended December 31, 2023 and December 31, 2022, respectively, being reclassified to other items, net on the consolidated statements of cash flows.</t>
        </is>
      </c>
    </row>
    <row r="7">
      <c r="A7" s="4" t="inlineStr">
        <is>
          <t>Use of Estimates</t>
        </is>
      </c>
      <c r="B7" s="4" t="inlineStr">
        <is>
          <t>Use of Estimates The preparation of consolidated financial statements in conformity with GAAP requires management to make estimates and assumptions that affect the reported and disclosed financial statements and accompanying footnotes. Actual results could differ materially from these estimates. On an ongoing basis, management evaluates its estimates, primarily those related to: (i) revenue recognition criteria, including the determination of revenue reporting as net versus gross in the Company’s revenue arrangements, (ii) accounts receivable and allowances for doubtful accounts, (iii) amounts capitalized and the useful lives of intangible assets, internal use software development costs, and property and equipment, (iv) valuation of long-lived assets and their recoverability, including goodwill, and (v) the realization of tax assets and estimates of tax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allowance for doubtful accounts, amounts capitalized and estimated useful lives of internal-use software development costs, estimated useful lives of long-lived assets, recoverability of intangible assets and goodwill, and income taxes, including the realization of tax assets and estimates of tax liabilities require the selection of appropriate valuation methodologies and models, and judgment in evaluating ranges of assumptions and financial inputs. Actual results may differ materially from those estimates under different assumptions or circumstances. In connection with the Company's periodic review of the estimated useful lives of its property and equipment, the Company extended the estimated useful lives of its network hardware assets from three years to five years effective January 1, 2024. The change in estimated useful lives were due to actual and expected longer refresh cycles for these assets. Based on the carrying value of network hardware assets as of December 31, 2023 and those placed in service during the year ended December 31, 2024, the effect of this change in estimate was an increase in income from operations of $12.6 million for the year ended December 31, 2024 and an increase in net income of $12.6 million, or $0.09 per basic and diluted share for the year ended December 31, 2024. The updated policy reflecting the change in estimated useful lives is below.</t>
        </is>
      </c>
    </row>
    <row r="8">
      <c r="A8" s="4" t="inlineStr">
        <is>
          <t>Revenue Recognition</t>
        </is>
      </c>
      <c r="B8" s="4" t="inlineStr">
        <is>
          <t>Revenue Recognition The Company generates revenue from transactions where it provides a platform for the purchase and sale of digital advertising inventory. Generally, the Company's revenue is based on a percentage of the ad spend that runs through its platform, although for certain clients, services, or transaction types the Company may receive a fixed CPM for each impression sold, and for advertising campaigns that are transacted through insertion orders the Company earns revenue based on the full amount of ad spend that runs through its platform. In addition, the Company may receive certain fixed monthly fees for the use of its platform or products. The Company's platform dynamically connects sellers and buyers of advertising inventory in a digital marketplace. The Company's solution incorporates proprietary machine-learning algorithms, sophisticated data processing, high-volume storage, detailed analytics capabilities, and a distributed infrastructure. Digital advertising inventory is created when consumers access sellers’ content. Sellers provide digital advertising inventory to the Company's platform in the form of advertising requests, or ad requests. When the Company receives ad requests from sellers, it sends bid requests to buyers, which enable buyers to bid on sellers’ digital advertising inventory. Winning bids can create advertising, or paid impressions, for the seller to present to the consumer. The total volume of spending between buyers and sellers on the Company's platform is referred to as advertising spend. The Company keeps a percentage of that advertising spend as a fee, and remits the remainder to the seller. The fee that the Company retains from the gross advertising spend on its platform is recognized as revenue. The fee earned on each transaction is based on the pre-existing agreement between the Company and the seller and the clearing price of the winning bid. The Company recognizes revenue upon fulfillment of its performance obligation to a client, which occurs at the point in time an ad renders and is counted as a paid impression, subject to a contract existing with the client and a fixed or determinable transaction price.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The Company considers the following when determining if a contract exists (i) contract approval by all parties, (ii) identification of each party’s rights regarding the goods or services to be transferred, (iii) specified payment terms, (iv) commercial substance of the contract, and (v) collectability of substantially all of the consideration is probable. The determination of whether revenue should be reported on a gross or net basis is based on an assessment of whether the Company is acting as the principal or an agent in the transaction. In determining whether the Company is acting as the principal or an agent, the Company follows the accounting guidance for principal-agent considerations. Making such determinations involves judgment and is based on an evaluation of the terms of each arrangement, none of which are considered presumptive or determinative.</t>
        </is>
      </c>
    </row>
    <row r="9">
      <c r="A9" s="4" t="inlineStr">
        <is>
          <t>Cost of Revenue</t>
        </is>
      </c>
      <c r="B9" s="4" t="inlineStr">
        <is>
          <t>Cost of Revenue. The Company's cost of revenue primarily consists of cloud hosting, data center, and bandwidth costs, ad verification costs, depreciation and maintenance expense of hardware supporting the Company's revenue-producing platform, amortization of internally-developed software costs for the development of the Company's revenue-producing platform, amortization expense associated with acquired developed technologies, personnel costs, and software costs. In addition, for revenue booked on a gross basis, cost of revenue includes traffic acquisition costs. Personnel costs included in cost of revenue include salaries, bonuses, and stock-based compensation, and are primarily attributable to personnel in the Company's network operations group who support the Company's platform. The Company capitalizes costs associated with software that is developed or obtained for internal use and amortizes the costs associated with its revenue-producing platform in cost of revenue over their estimated useful lives. The Company amortizes acquired developed technologies over their estimated useful lives.</t>
        </is>
      </c>
    </row>
    <row r="10">
      <c r="A10" s="4" t="inlineStr">
        <is>
          <t>Sales and Marketing</t>
        </is>
      </c>
      <c r="B10" s="4" t="inlineStr">
        <is>
          <t>Sales and Marketing. The Company's sales and marketing expenses primarily consists of personnel costs, including salaries, bonuses, and stock-based compensation, as well as marketing expenses such as brand marketing, travel expenses, trade shows and marketing materials, amortization expense associated with client relationships, and non-compete agreements from the Company's business acquisitions, professional services, facilities-related costs, and depreciation expense. The Company's sales and support organization focuses on increasing the adoption of the Company's solution by existing and new buyers and sellers and supports ongoing client relationships. The Company amortizes acquired intangibles associated with client relationships from its business acquisitions over their estimated useful lives.</t>
        </is>
      </c>
    </row>
    <row r="11">
      <c r="A11" s="4" t="inlineStr">
        <is>
          <t>Technology and Development</t>
        </is>
      </c>
      <c r="B11" s="4" t="inlineStr">
        <is>
          <t>Technology and Development. The Company's technology and development expenses primarily consists of personnel costs, including salaries, bonuses, and stock-based compensation, as well as professional services associated with the ongoing development and maintenance of the Company's solution, software costs, facilities-related costs, and depreciation and amortization expense. These expenses include costs incurred in the development, implementation, and maintenance of internal use software, including platform and related infrastructure. Technology and development costs are expensed as incurred, except to the extent that such costs are associated with internal use software development that qualifies for capitalization, which are then recorded as internal use software development costs, net, on the Company's consolidated balance sheets. The Company amortizes internal use software development costs that relate to its revenue-producing activities on the Company's platform to cost of revenue and amortize other internal use software development costs to technology and development costs or general and administrative expenses, depending on the nature of the related project. The Company amortizes acquired intangibles associated with technology and development functions from its business acquisitions over their estimated useful lives.</t>
        </is>
      </c>
    </row>
    <row r="12">
      <c r="A12" s="4" t="inlineStr">
        <is>
          <t>General and Administrative</t>
        </is>
      </c>
      <c r="B12" s="4" t="inlineStr">
        <is>
          <t>General and Administrative. The Company's general and administrative expenses primarily consists of personnel costs, including salaries, bonuses, and stock-based compensation, associated with the Company's executive, finance, legal, human resources, compliance, and other administrative personnel, as well as accounting and legal professional services fees, facilities-related costs, depreciation expense, bad debt expense, and other corporate-related expenses.</t>
        </is>
      </c>
    </row>
    <row r="13">
      <c r="A13" s="4" t="inlineStr">
        <is>
          <t>Merger, Acquisition, and Restructuring Costs</t>
        </is>
      </c>
      <c r="B13" s="4" t="inlineStr">
        <is>
          <t>Merger, Acquisition, and Restructuring Costs. The Company's merger, acquisition, and restructuring costs primarily consists of professional service fees associated with merger and acquisition activities, cash-based employee termination costs, related stock-based compensation charges, and other restructuring activities, including facility closures, relocation costs, contract termination costs, and impairment costs of abandoned technology associated with restructuring activities.</t>
        </is>
      </c>
    </row>
    <row r="14">
      <c r="A14" s="4" t="inlineStr">
        <is>
          <t>Merger, Acquisition, and Restructuring Costs</t>
        </is>
      </c>
      <c r="B14" s="4" t="inlineStr">
        <is>
          <t>Merger, Acquisition, and Restructuring Costs. The Company's merger, acquisition, and restructuring costs primarily consists of professional service fees associated with merger and acquisition activities, cash-based employee termination costs, related stock-based compensation charges, and other restructuring activities, including facility closures, relocation costs, contract termination costs, and impairment costs of abandoned technology associated with restructuring activities. Business Combinations The results of businesses acquired in a business combination are included in the Company’s consolidated financial statements from the date of acquisition. The Company allocates the purchase price of a business combination, which is the sum of the consideration provided, which may consist of cash, equity or a combination of the two,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When the Company issues stock-based or cash awards to an acquired company’s stockholders, the Company evaluates whether the awards are contingent consideration or compensation for post-business combination services. The evaluation includes, among other things, whether the vesting of the awards is contingent on the continued employment of the selling stockholder beyond the acquisition date. If continued employment is required for vesting, the awards are treated as compensation for post-acquisition services and recognized as expense over the requisite service period. The Company estimates the fair value of intangible assets acquired generally using a discounted cash flow approach, which includes an analysis of the future cash flows expected to be generated by the asset and the risk associated with achieving these cash flows. The key assumptions used in the discounted cash flow model include the discount rate that is applied to the forecasted future cash flows to calculate the present value of those cash flows and the estimate of future cash flows attributable to the acquired intangible asset, which include revenue, expenses and taxes. The carrying value of acquired working capital assets and liabilities approximates its fair value, given the short-term nature of these assets and liabilities. Acquisition-related transaction costs are not included as a component of consideration transferred, but are accounted for as an expense in the period in which the costs are incurred.</t>
        </is>
      </c>
    </row>
    <row r="15">
      <c r="A15" s="4" t="inlineStr">
        <is>
          <t>Stock-Based Compensation</t>
        </is>
      </c>
      <c r="B15" s="4" t="inlineStr">
        <is>
          <t>Stock-Based Compensation Compensation expense related to employee and non-employee stock-based awards is measured and recognized in the consolidated financial statements based on the fair value of the awards granted. The Company grants awards to employees that vest based solely on continued service, or service conditions, awards that vest based on the achievement of performance targets, or performance conditions, and awards that vest based on the Company's stock price exceeding a peer index, or market conditions. The fair value of restricted stock units that vest based on continued service is equal to the closing price of the Company's common stock as reported on the Nasdaq on the grant date. The fair value of each option award containing service conditions is estimated on the grant date using the Black-Scholes option-pricing model. Generally, option awards have a contractual term of ten years. The fair value of awards containing market conditions is estimated using a Monte-Carlo simulation model. For service condition awards, stock-based compensation expense is recognized on a straight-line basis over the requisite service periods of the awards, which is generally four years. For performance condition and market condition awards, stock-based compensation expense is recognized using a graded vesting model over the requisite service period of the awards. For market condition awards, expense recognized is not subsequently reversed if the market conditions are not achieved. The Company accounts for forfeitures when they occur. The assumptions and estimates used in the Black-Scholes pricing model are as follows: Fair Value of Common Stock. The fair value of common stock is based on the closing price of the Company's common stock as reported on the Nasdaq on the grant date. Risk-Free Interest Rate. The Company bases the risk-free interest rate used in the Black-Scholes option-pricing model on the yields of U.S. Treasury securities with maturities appropriate for the term of stock option awards. Expected Term. For employee stock options the expected term is determined based on historical trends. The expected term of employee stock options that contain performance conditions represents the weighted-average period that the stock options are estimated to remain outstanding. Volatility. The computation of the expected volatility assumption is based on the historical volatility of the Company’s common stock. Dividend Yield. The dividend yield assumption is based on the Company’s history and current expectations of dividend payouts. The Company has never declared or paid any cash dividends on its common stock and does not anticipate paying any cash dividends in the foreseeable future, so the Company used an expected dividend yield of zero. Determining the fair value of stock-based awards with performance and market conditions requires judgment. The Company's use of the Monte-Carlo simulation model requires the input of subjective assumptions, such as the expected term of the award, the expected volatility of the price of the Company’s common stock, risk-free interest rates, the expected dividend yield of the Company’s common stock, in addition for those awards containing market conditions, which also include expected volatilities of selected peer companies, and expected correlation coefficients of the Company and those of the selected peer companies. The assumptions used in the Company’s valuation model represent management’s best estimates. These estimates involve inherent uncertainties and the application of management’s judgment. If factors change and different assumptions are used, the Company’s stock-based compensation expense could be materially different in the future.</t>
        </is>
      </c>
    </row>
    <row r="16">
      <c r="A16" s="4" t="inlineStr">
        <is>
          <t>Income Taxes</t>
        </is>
      </c>
      <c r="B16" s="4" t="inlineStr">
        <is>
          <t>Income Taxes Deferred income tax assets and liabilities are determined based upon the net tax effects of the differences between the Company’s consolidated financial statement carrying amounts and the tax basis of assets and liabilities and are measured using the enacted tax rate expected to apply to taxable income in the years in which the differences are expected to be reversed. A valuation allowance is used to reduce some or all of the deferred tax assets if, based upon the weight of available evidence, it is more likely than not that those deferred tax assets will not be realized. The Company maintains a partial valuation allowance to offset its domestic net deferred tax assets due to the uncertainty of realizing future income tax benefits from the net operating loss carryforwards and other deferred tax assets. The Company recognizes the income tax benefit from an uncertain tax position only if it is more likely than not that the tax position will be sustained on examination by the taxing authorities, based on the technical merits of the position. The incom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ts income tax provision (benefit) in the consolidated statements of operations.</t>
        </is>
      </c>
    </row>
    <row r="17">
      <c r="A17" s="4" t="inlineStr">
        <is>
          <t>Capital Stock</t>
        </is>
      </c>
      <c r="B17" s="4" t="inlineStr">
        <is>
          <t>Capital Stock The Company has authorized capital stock of 500,000,000 shares of common stock and 10,000,000 shares of preferred stock. The Company has issued common stock, which is included in outstanding common stock on the Company's consolidated balance sheets. From time to time, the Company has repurchased shares of common stock, which has been recorded as treasury stock on the Company's consolidated balance sheets. All treasury stock has been subsequently retired. The Company has not issued any shares of its preferred stock subsequent to the Company's initial public offering ("IPO") and does not have any preferred stock outstanding. The Company is required to reserve and keep available out of its authorized but unissued shares of common stock such number of shares sufficient to affect the conversion of all shares granted and available for grant under the Company’s stock award plans. The number of shares of the Company's stock reserved for these purposes at December 31, 2024 was 40,333,967. The board of directors is authorized to establish, from time to time, the number of shares to be included in each series of preferred stock, and to fix the designation, powers, privileges, preferences, and relative participating, optional or other rights, if any, of the shares of each series of preferred stock, and any of its qualifications, limitations or restrictions.</t>
        </is>
      </c>
    </row>
    <row r="18">
      <c r="A18" s="4" t="inlineStr">
        <is>
          <t>Net Income (Loss) Per Share Attributable to Common Stockholders</t>
        </is>
      </c>
      <c r="B18" s="4" t="inlineStr">
        <is>
          <t>Net Income (Loss) Per Share Attributable to Common Stockholders Basic net income (loss) per share of common stock is calculated by dividing the net income (loss) by the weighted-average number of shares of common stock outstanding. Diluted income per share considers adjustments to net income and the weighted-average number of shares of common stock outstanding for the effect of potentially dilutive securities during the period. Potentially dilutive securities consist of stock options, restricted stock units, performance stock units, potential shares issuable under the Company's Employee Stock Purchase Plan ("ESPP"), and potential shares issuable as part of the Convertible Senior Notes. Diluted income per share is computed utilizing the treasury method for options, restricted stock units, performance stock units, and potential ESPP shares. Diluted income per share for the Convertible Senior Notes is calculated under the if-converted method. Potential common share equivalents are excluded where their inclusion would be anti-dilutive. For periods in which the Company reports net loss, diluted net loss per share is the same as basic net loss per share because the effects of potentially dilutive securities would be anti-dilutive.</t>
        </is>
      </c>
    </row>
    <row r="19">
      <c r="A19" s="4" t="inlineStr">
        <is>
          <t>Comprehensive Income (Loss)</t>
        </is>
      </c>
      <c r="B19" s="4" t="inlineStr">
        <is>
          <t>Comprehensive Income (Loss) Comprehensive income (loss) encompasses all changes in equity other than those arising from transactions with stockholders, and consists of net income (loss), unrealized gains (losses) on investments and foreign currency translation adjustments.</t>
        </is>
      </c>
    </row>
    <row r="20">
      <c r="A20" s="4" t="inlineStr">
        <is>
          <t>Cash and Cash Equivalents</t>
        </is>
      </c>
      <c r="B20" s="4" t="inlineStr">
        <is>
          <t>Cash and Cash Equivalents    The Company invests excess cash primarily in money market funds, corporate debt securities, and highly liquid debt instruments of the U.S. government and its agencies.</t>
        </is>
      </c>
    </row>
    <row r="21">
      <c r="A21" s="4" t="inlineStr">
        <is>
          <t>Marketable Securities</t>
        </is>
      </c>
      <c r="B21" s="4" t="inlineStr">
        <is>
          <t>The Company classifies investments held in money market funds as cash equivalents because the money market funds have weighted-average maturities at the date of purchase of less than 90 days, are freely redeemable into cash and have a constant net asset value.</t>
        </is>
      </c>
    </row>
    <row r="22">
      <c r="A22" s="4" t="inlineStr">
        <is>
          <t>Restricted Cash</t>
        </is>
      </c>
      <c r="B22" s="4" t="inlineStr">
        <is>
          <t>Restricted Cash The Company classifies certain restricted cash balances within prepaid expenses and other current assets and other assets, non-current on the consolidated balance sheets based upon the term of the remaining restrictions.</t>
        </is>
      </c>
    </row>
    <row r="23">
      <c r="A23" s="4" t="inlineStr">
        <is>
          <t>Accounts Receivable Allowance for Doubtful Accounts</t>
        </is>
      </c>
      <c r="B23" s="4" t="inlineStr">
        <is>
          <t>Accounts Receivable Allowance for Doubtful Accounts    Accounts receivable are recorded at the invoiced amount, are unsecured, and do not bear interest.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outstanding accounts receivable, while taking into consideration current client information, subsequent collection history and other relevant data. The Company reviews the allowance for doubtful accounts on a quarterly basis. Account balances are charged off against the allowance when the Company believes it is probable the receivable will not be recovered.</t>
        </is>
      </c>
    </row>
    <row r="24">
      <c r="A24" s="4" t="inlineStr">
        <is>
          <t>Property and Equipment, Net</t>
        </is>
      </c>
      <c r="B24" s="4" t="inlineStr">
        <is>
          <t>Property and Equipment, Net Property and equipment are recorded at historical cost, less accumulated depreciation and amortization. Depreciation is computed using the straight-line method based upon the estimated useful lives of the assets. The estimated useful lives of the Company’s property and equipment are as follows: Years Computer equipment and network hardware 3 to 5 Furniture, fixtures and office equipment 5 to 7 Leasehold improvements Shorter of useful life or life of lease Purchased software 3 Repair and maintenance costs are charged to expense as incurred, while renewals and improvements are capitalized. When assets are retired or otherwise disposed of, the cost and related accumulated depreciation are removed from the accounts and any resulting gain or loss is reflected in the Company’s results of operations.</t>
        </is>
      </c>
    </row>
    <row r="25">
      <c r="A25" s="4" t="inlineStr">
        <is>
          <t>Internal Use Software Development Costs</t>
        </is>
      </c>
      <c r="B25" s="4" t="inlineStr">
        <is>
          <t>Internal Use Software Development Costs The Company capitalizes certain internal use software development costs associated with creating and enhancing internally developed software related to the Company’s technology infrastructure. These costs include personnel and related employee benefits expenses for employees who are directly associated with and who devote time to software projects, and external direct costs of materials and services consumed in developing or obtaining the software. Software development costs that do not meet the qualification for capitalization, as further discussed below, are expensed as incurred and recorded in technology and development expenses in the results of operations. Software development activities generally consist of three stages, (i) the planning stage, (ii) the application and infrastructure development stage, and (iii) the post implementation stage. Costs incurred in the planning and post implementation stages of software development, including costs associated with the post-configuration training and repairs and maintenance of the developed technologies, are expensed as incurred. The Company capitalizes costs associated with software developed for internal use when the planning stage is completed, management has authorized further funding for the completion of the project, and it is probable that the project will be completed and perform as intended. Costs incurred in the application and infrastructure development stages, including significant enhancements and upgrades, are capitalized. Capitalization ends once a project is substantially complete and the software and technologies are ready for their intended purpose. Internal use software development costs are amortized using a straight-line method over the estimated useful life, which is generally three years, commencing when the software is ready for its intended use. The straight-line recognition method approximates the manner in which the expected benefit will be derived. On an ongoing basis, the Company assesses the remaining estimated useful lives of internal use software projects. If remaining useful lives are revised, the change is accounted for as a change in estimate. The Company does not transfer ownership of its software, or lease its software, to third parties.</t>
        </is>
      </c>
    </row>
    <row r="26">
      <c r="A26" s="4" t="inlineStr">
        <is>
          <t>Intangible Assets</t>
        </is>
      </c>
      <c r="B26" s="4" t="inlineStr">
        <is>
          <t>Intangible Assets Intangible assets primarily consist of acquired developed technology, client relationships, and in-process research and development projects resulting from business combinations, which are recorded at acquisition-date fair value, less accumulated amortization. The Company determines the appropriate useful life of its intangible assets by performing an analysis of expected cash flows of the acquired assets. Intangible assets are amortized over their estimated useful lives using a straight-line method, which approximates the pattern in which the economic benefits are consumed. The Company’s intangible assets are being amortized over their estimated useful lives as follows: Years Developed technology 5 In-process research and development 3 to 5 Customer relationships 0.5 to 4 Non-compete agreements 1 to 2 Other intangible assets 3 to 10 On an ongoing basis, the Company assesses the remaining estimated useful lives of intangible assets. If remaining useful lives are revised, the change is accounted for as a change in estimate.</t>
        </is>
      </c>
    </row>
    <row r="27">
      <c r="A27" s="4" t="inlineStr">
        <is>
          <t>Impairment of Long-Lived Assets including Internal Use Capitalized Software Costs</t>
        </is>
      </c>
      <c r="B27" s="4" t="inlineStr">
        <is>
          <t>Impairment of Long-Lived Assets including Internal Use Capitalized Software Costs The Company assesses the recoverability of its long-lived assets when events or changes in circumstances indicate their carrying value may not be recoverable. Such events or changes in circumstances may include: a significant adverse change in the extent or manner in which a long-lived asset is being used,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lives. If the carrying value of the asset group exceeds the forecasted undiscounted cash flows, an impairment loss is recognized, measured as the amount by which the carrying amount exceeds estimated fair value. An impairment loss is charged to operations in the period in which management determines such impairment.</t>
        </is>
      </c>
    </row>
    <row r="28">
      <c r="A28" s="4" t="inlineStr">
        <is>
          <t>Goodwill</t>
        </is>
      </c>
      <c r="B28" s="4" t="inlineStr">
        <is>
          <t>Goodwill Goodwill represents the excess of the aggregate fair value of the consideration transferred in a business combination over the fair value of the assets acquired, net of liabilities assumed. Goodwill is not amortized, but is subject to impairment testing conducted annually during the fourth quarter or more frequently if events or changes in circumstances indicate that goodwill may be impaired. In accordance with guidance related to impairment testing, the Company has the option to first assess qualitative factors to determine whether or not it is necessary to perform the quantitative goodwill impairment test. If the qualitative assessment option is not elected, or if the qualitative assessment indicates that it is more likely than not that the fair value is less than its carrying amount, a quantitative analysis is then performed. The quantitative analysis, if performed, compares the estimated fair value of the Company with its respective carrying amount, including goodwill. If the estimated fair value of the Company exceeds its carrying amount, including goodwill, goodwill is considered not to be impaired and no additional steps are necessary. If the fair value is less than the carrying amount, including goodwill, then an impairment adjustment must be recorded up to the carrying amount of goodwill.</t>
        </is>
      </c>
    </row>
    <row r="29">
      <c r="A29" s="4" t="inlineStr">
        <is>
          <t>Operating Leases</t>
        </is>
      </c>
      <c r="B29" s="4" t="inlineStr">
        <is>
          <t>Operating Leases The Company determines if an arrangement is a lease at inception. A contract is or contains a lease if it conveys the right to control the use of an identified asset for a period of time in exchange for consideration. The Company's classes of assets that are leased include office facilities, data centers, and equipment. The Company has elected not to recognize short-term leases on the balance sheet, nor separate lease and non-lease components for data center leases. In addition, the Company utilized the portfolio approach to group leases with similar characteristics together. For identified leases, the Company used its incremental borrowing rate to discount the related future payment obligations, which represents the rate of interest the Company would have to pay to borrow on a collateralized basis over a similar term an amount equal to the lease payments in a similar economic environment.</t>
        </is>
      </c>
    </row>
    <row r="30">
      <c r="A30" s="4" t="inlineStr">
        <is>
          <t>Fair Value of Financial Instruments</t>
        </is>
      </c>
      <c r="B30" s="4" t="inlineStr">
        <is>
          <t>Fair Value of Financial Instruments</t>
        </is>
      </c>
    </row>
    <row r="31">
      <c r="A31" s="4" t="inlineStr">
        <is>
          <t>Concentration of Risk</t>
        </is>
      </c>
      <c r="B31" s="4" t="inlineStr">
        <is>
          <t>Concentration of Risk Financial instruments that potentially subject the Company to concentration of credit risk consist principally of cash, cash equivalents, restricted cash and accounts receivable. Cash maintained with financial institutions typically exceeds applicable federally insured limits in the U.S. and may not be covered by similar local depositor insurance schemes for cash held in foreign currencies or in bank accounts outside of the U.S. Cash equivalents, primarily money market fund investments, are not insured by federal insurance schemes and are exposed to other potential risks linked to high concentration among major custodial banks. Accounts receivable include amounts due from buyers with principal operations primarily in the United States. The Company performs ongoing credit evaluations of its buyers.</t>
        </is>
      </c>
    </row>
    <row r="32">
      <c r="A32" s="4" t="inlineStr">
        <is>
          <t>Foreign Currency Transactions and Translation</t>
        </is>
      </c>
      <c r="B32" s="4" t="inlineStr">
        <is>
          <t>Foreign Currency Transactions and Translation Transactions in foreign currencies are translated into the functional currency of the applicable entity at the rates of exchange in effect at the date of the transaction. Foreign exchange gains or losses are included in foreign exchange (gain) loss, net in the accompanying consolidated statements of operations. To the extent that the functional currency is different from the U.S. Dollar, the financial statements have then been translated into U.S. Dollars using period-end exchange rates for assets and liabilities and average exchange rates for the results of operations. Foreign currency translation gains and losses are included as a component of accumulated other comprehensive income (loss) on the consolidated balance sheets.</t>
        </is>
      </c>
    </row>
    <row r="33">
      <c r="A33" s="4" t="inlineStr">
        <is>
          <t>Recently Adopted Accounting Pronouncements and Recent Accounting Pronouncements Not Yet Adopted</t>
        </is>
      </c>
      <c r="B33" s="4" t="inlineStr">
        <is>
          <t>Recently Adopted Accounting Standards In November 2023, the Financial Accounting Standards Board ("FASB") issued Accounting Standards Update ("ASU") 2023-07, Segment Reporting (Topic 280) – Improvements to Reportable Segment Disclosures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was effective for annual periods beginning after December 15, 2023 and for interim periods beginning after December 15, 2024. The Company adopted this standard during the year ended December 31, 2024. See section Segments within this footnote for further detail. Recent Accounting Pronouncements Not Yet Adopted In December 2023, the FASB issued ASU 2023-09, Income Taxes (Topic 740) – Improvements to Income Tax Disclosures ("ASU 2023-09") to enhance income tax information primarily through changes in the rate reconciliation and income taxes paid information. ASU 2023-09 is effective for annual periods beginning after December 15, 2024 on a prospective basis. Early adoption and retrospective application are permitted. The Company will adopt the guidance for the annual period beginning January 1, 2025. The Company expects the impact of adoption of this guidance to be limited to footnote disclosure and to result in additional disaggregation of information disclosed in the rate reconciliation and with respect to income taxes paid. In November 2024, the FASB issued ASU 2024-03, Income Statement - Reporting Comprehensive Income - Expense Disaggregation Disclosures (Subtopic 220-40) - Disaggregation of Income Statement Expenses ("ASU 2024-03"). ASU 2024-03 requires additional disclosures of the nature of expenses included in the income statement and presented in the footnotes. ASU 2024-03 is effective for annual periods beginning after December 15, 2026 and for interim periods beginning after December 15, 2027 on a prospective basis. Early adoption and retrospective application are permitted. The Company is currently evaluating the impact of adopting this new accounting guidance on its disclosures. The Company does not believe there are any other recently issued and effective or not yet effective pronouncements that would have or are expected to have a material impact on the Company’s present or futur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operty, Plant and Equipment</t>
        </is>
      </c>
      <c r="B4" s="4" t="inlineStr">
        <is>
          <t xml:space="preserve">The estimated useful lives of the Company’s property and equipment are as follows: Years Computer equipment and network hardware 3 to 5 Furniture, fixtures and office equipment 5 to 7 Leasehold improvements Shorter of useful life or life of lease Purchased software 3 December 31, 2024 December 31, 2023 (in thousands) Computer equipment and network hardware $ 184,155 $ 154,821 Furniture, fixtures and office equipment 3,486 4,031 Leasehold improvements 2,576 3,893 Purchased software 1,123 1,124 Gross property and equipment 191,340 163,869 Accumulated depreciation (122,610) (116,498) Net property and equipment $ 68,730 $ 47,371 The Company's property and equipment, net by geographical region was as follows: December 31, 2024 December 31, 2023 (in thousands) United States $ 51,708 $ 32,161 International 17,022 15,210 Total $ 68,730 $ 47,371 </t>
        </is>
      </c>
    </row>
    <row r="5">
      <c r="A5" s="4" t="inlineStr">
        <is>
          <t>Finite-lived Intangible Assets Amortization</t>
        </is>
      </c>
      <c r="B5" s="4" t="inlineStr">
        <is>
          <t>The Company’s intangible assets are being amortized over their estimated useful lives as follows: Years Developed technology 5 In-process research and development 3 to 5 Customer relationships 0.5 to 4 Non-compete agreements 1 to 2 Other intangible assets 3 to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presents the basic and diluted net income (loss) per share: Year Ended December 31, 2024 December 31, 2023 December 31, 2022 (in thousands, except per share amounts) Basic and Diluted Net Income (Loss) Per Share: Net income (loss) $ 22,786 $ (159,184) $ (130,323) Weighted-average common shares outstanding used to compute basic net income (loss) per share 140,557 136,620 132,887 Basic net income (loss) per share $ 0.16 $ (1.17) $ (0.98) Diluted Income (Loss) Per Share: Net income (loss) used to calculate diluted income (loss) per share $ 22,786 $ (159,184) $ (130,323) Denominator: Weighted-average common shares used to compute basic net income (loss) per share 140,557 136,620 132,887 Dilutive effect of weighted-average restricted stock units 3,731 — — Dilutive effect of weighted-average common stock options 1,811 — — Dilutive effect of weighted-average performance stock units 669 — — Dilutive effect of weighted-average ESPP shares 42 — — Weighted-average shares used to compute diluted net income (loss) per share 146,810 136,620 132,887 Diluted net income (loss) per share $ 0.16 $ (1.17) $ (0.98)</t>
        </is>
      </c>
    </row>
    <row r="5">
      <c r="A5" s="4" t="inlineStr">
        <is>
          <t>Schedule of Antidilutive Securities Excluded from Computation of Earnings Per Share</t>
        </is>
      </c>
      <c r="B5" s="4" t="inlineStr">
        <is>
          <t xml:space="preserve">The following weighted-average shares have been excluded from the calculation of diluted net income (loss) per share attributable to common stockholders for each period presented because they were anti-dilutive: Year Ended December 31, 2024 December 31, 2023 December 31, 2022 (in thousands) Unvested restricted stock units — 1,608 1,506 Options to purchase common stock — 1,566 1,864 Unvested performance stock units — 84 124 ESPP shares — 31 18 Convertible Senior Notes 3,210 4,981 6,262 Total shares excluded from diluted net income (loss) per share 3,210 8,270 9,7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s of Revenue Recognized on a Net Basis and on a Gross Basis</t>
        </is>
      </c>
      <c r="B4" s="4" t="inlineStr">
        <is>
          <t>The following table presents the Company's revenue recognized on a net basis and on a gross basis for the years ended December 31, 2024, 2023, and 2022: Year Ended December 31, 2024 December 31, 2023 December 31, 2022 (in thousands, except percentages) Revenue: Net basis $ 572,003 86 % $ 508,478 82 % $ 475,633 82 % Gross basis 96,167 14 111,232 18 101,436 18 Total $ 668,170 100 % $ 619,710 100 % $ 577,069 100 %</t>
        </is>
      </c>
    </row>
    <row r="5">
      <c r="A5" s="4" t="inlineStr">
        <is>
          <t>Summary of Disaggregation of Revenue</t>
        </is>
      </c>
      <c r="B5" s="4" t="inlineStr">
        <is>
          <t>The following table presents the Company's revenue by channel for the years ended December 31, 2024, 2023, 2022: Year Ended December 31, 2024 December 31, 2023 December 31, 2022 (in thousands, except percentages) Channel: CTV $ 317,413 48 % $ 282,126 46 % $ 268,572 47 % Mobile 244,643 36 232,495 37 192,803 33 Desktop 106,114 16 105,089 17 115,694 20 Total $ 668,170 100 % $ 619,710 100 % $ 577,069 100 % The following table presents the Company's revenue disaggregated by geographic location, based on the location of the Company's sellers for the years ended December 31, 2024, 2023, 2022: Year Ended December 31, 2024 December 31, 2023 December 31, 2022 (in thousands, except percentages) United States $ 498,440 75 % $ 462,167 75 % $ 447,634 78 % International 169,730 25 % 157,543 25 % 129,435 22 % Total $ 668,170 100 % $ 619,710 100 % $ 577,069 100 %</t>
        </is>
      </c>
    </row>
    <row r="6">
      <c r="A6" s="4" t="inlineStr">
        <is>
          <t>Summary of Accounts Receivable, Allowance for Credit Loss</t>
        </is>
      </c>
      <c r="B6" s="4" t="inlineStr">
        <is>
          <t xml:space="preserve">The following is a summary of activity in the allowance for doubtful accounts for the years ended December 31, 2024, 2023, and 2022, respectively: Year Ended December 31, 2024 December 31, 2023 December 31, 2022 (in thousands) Allowance for doubtful accounts, beginning balance $ 20,363 $ 1,092 $ 3,475 Write-offs (18,954) (856) (751) Increase (decrease) in provision for expected credit losses 1,428 20,115 (1,719) Recoveries of previous write-offs 65 12 87 Allowance for doubtful accounts, December 31 $ 2,902 $ 20,363 $ 1,0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ssets Measured on Recurring Basis</t>
        </is>
      </c>
      <c r="B4" s="4" t="inlineStr">
        <is>
          <t xml:space="preserve">The table below sets forth a summary of financial instruments that are measured at fair value on a recurring basis at December 31, 2024: Total Quoted Prices in Significant Other Significant (in thousands) Cash equivalents $ 436,731 $ 436,731 $ — $ — The table below sets forth a summary of financial instruments that are measured at fair value on a recurring basis at December 31, 2023: Total Quoted Prices in Significant Other Significant (in thousands) Cash equivalents $ 281,162 $ 281,162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The estimated useful lives of the Company’s property and equipment are as follows: Years Computer equipment and network hardware 3 to 5 Furniture, fixtures and office equipment 5 to 7 Leasehold improvements Shorter of useful life or life of lease Purchased software 3 December 31, 2024 December 31, 2023 (in thousands) Computer equipment and network hardware $ 184,155 $ 154,821 Furniture, fixtures and office equipment 3,486 4,031 Leasehold improvements 2,576 3,893 Purchased software 1,123 1,124 Gross property and equipment 191,340 163,869 Accumulated depreciation (122,610) (116,498) Net property and equipment $ 68,730 $ 47,371 The Company's property and equipment, net by geographical region was as follows: December 31, 2024 December 31, 2023 (in thousands) United States $ 51,708 $ 32,161 International 17,022 15,210 Total $ 68,730 $ 47,3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nal Use Software Development Costs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Internal Use Software Costs</t>
        </is>
      </c>
      <c r="B4" s="4" t="inlineStr">
        <is>
          <t xml:space="preserve">Internal use software development costs were as follows: December 31, 2024 December 31, 2023 (in thousands) Internal use software development costs, gross 97,571 $ 82,932 Accumulated amortization (70,946) (61,006) Internal use software development costs, net $ 26,625 $ 21,9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Preferred stock, par or stated value per share (USD per share)</t>
        </is>
      </c>
      <c r="B3" s="7" t="n">
        <v>1e-05</v>
      </c>
      <c r="C3" s="7" t="n">
        <v>1e-05</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or stated value per share (USD per share)</t>
        </is>
      </c>
      <c r="B7" s="7" t="n">
        <v>1e-05</v>
      </c>
      <c r="C7" s="7" t="n">
        <v>1e-05</v>
      </c>
    </row>
    <row r="8">
      <c r="A8" s="4" t="inlineStr">
        <is>
          <t>Common stock, shares authorized (in shares)</t>
        </is>
      </c>
      <c r="B8" s="6" t="n">
        <v>500000000</v>
      </c>
      <c r="C8" s="6" t="n">
        <v>500000000</v>
      </c>
    </row>
    <row r="9">
      <c r="A9" s="4" t="inlineStr">
        <is>
          <t>Common stock, shares, issued (in shares)</t>
        </is>
      </c>
      <c r="B9" s="6" t="n">
        <v>141427000</v>
      </c>
      <c r="C9" s="6" t="n">
        <v>138577000</v>
      </c>
    </row>
    <row r="10">
      <c r="A10" s="4" t="inlineStr">
        <is>
          <t>Common stock, shares, outstanding (in shares)</t>
        </is>
      </c>
      <c r="B10" s="6" t="n">
        <v>141427000</v>
      </c>
      <c r="C10" s="6" t="n">
        <v>13857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any’s intangible assets as of December 31, 2024 and 2023 included the following: December 31, 2024 December 31, 2023 (in thousands) Amortizable intangible assets: Developed technology $ 109,736 $ 109,736 Customer relationships 37,300 37,300 In-process research and development 8,830 8,830 Other intangible assets 1,332 900 Non-compete agreements — 200 Total identifiable intangible assets, gross 157,198 156,966 Accumulated amortization—intangible assets: Developed technology (93,941) (75,321) Customer relationships (34,192) (24,867) In-process research and development (6,856) (4,832) Other intangible assets (900) (750) Non-compete agreements — (185) Total accumulated amortization—intangible assets (135,889) (105,955) Total identifiable intangible assets, net $ 21,309 $ 51,011 </t>
        </is>
      </c>
    </row>
    <row r="5">
      <c r="A5" s="4" t="inlineStr">
        <is>
          <t>Schedule of Finite-Lived Intangible Assets, Future Amortization Expense</t>
        </is>
      </c>
      <c r="B5" s="4" t="inlineStr">
        <is>
          <t xml:space="preserve">The estimated remaining amortization expense associated with the Company's intangible assets was as follows as of December 31, 2024: Fiscal Year Amount (in thousands) 2025 $ 14,488 2026 6,045 2027 474 2028 43 2029 43 Thereafter 216 Total $ 21,3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expenses included the following: December 31, 2024 December 31, 2023 (in thousands) Accounts payable—seller $ 1,417,780 $ 1,333,242 Accounts payable—trade 30,899 23,844 Accrued employee-related payables 17,698 15,090 Total $ 1,466,377 $ 1,372,1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t>
        </is>
      </c>
      <c r="B4" s="4" t="inlineStr">
        <is>
          <t>The components of accumulated other comprehensive loss, which relate to foreign currency translation, were as follows (in thousands): Accumulated Other Comprehensive Loss Balance at December 31, 2021 $ (1,376) Other comprehensive loss (1,775) Balance at December 31, 2022 (3,151) Other comprehensive income 1,075 Balance at December 31, 2023 (2,076) Other comprehensive loss (2,345) Balance at December 31, 2024 $ (4,4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Stock Options, Activity</t>
        </is>
      </c>
      <c r="B4" s="4" t="inlineStr">
        <is>
          <t xml:space="preserve">A summary of stock option activity for the year ended December 31, 2024 is as follows: Shares Under Option Weighted- Average Exercise Price Weighted- Average Contractual Life Aggregate Intrinsic Value (in thousands) (in thousands) Outstanding at December 31, 2023 4,262 $ 8.65 Granted 130 $ 9.20 Exercised (109) $ 5.24 Expired (123) $ 15.05 Outstanding at December 31, 2024 4,160 $ 8.57 4.6 years $ 35,807 Exercisable at December 31, 2024 3,760 $ 8.09 4.3 years $ 34,203 </t>
        </is>
      </c>
    </row>
    <row r="5">
      <c r="A5" s="4" t="inlineStr">
        <is>
          <t>Schedule of Share-based Payment Award, Stock Options, Valuation Assumptions</t>
        </is>
      </c>
      <c r="B5" s="4" t="inlineStr">
        <is>
          <t>The weighted-average input assumptions used by the Company were as follows: Year Ended December 31, 2024 December 31, 2023 December 31, 2022 Expected term (in years) 5.0 5.0 5.0 Risk-free interest rate 3.93 % 3.99 % 1.63 % Expected volatility 84 % 84 % 79 % Dividend yield — % — % — % Year Ended December 31, 2024 December 31, 2023 December 31, 2022 Performance period (in years) 3.0 3.0 3.0 Risk-free interest rate 4.05 % 4.19 % 1.39 % Expected volatility of Magnite 87 % 94 % 84 % Expected volatility of selected peer companies 55 % 64 % 63 % Expected correlation coefficients of Magnite 0.59 0.62 0.56 Expected correlation coefficients of selected peer companies 0.47 0.54 0.52 Dividend yield — % — % — %</t>
        </is>
      </c>
    </row>
    <row r="6">
      <c r="A6" s="4" t="inlineStr">
        <is>
          <t>Schedule of Nonvested Restricted Stock Units Activity</t>
        </is>
      </c>
      <c r="B6" s="4" t="inlineStr">
        <is>
          <t xml:space="preserve">A summary of restricted stock unit activity for the year ended December 31, 2024 is as follows: Number of Shares Weighted-Average Grant Date Fair Value (in thousands) Restricted stock units outstanding at December 31, 2023 11,450 $ 12.63 Granted 7,193 $ 9.43 Canceled (1,401) $ 10.91 Vested and released (5,433) $ 13.04 Restricted stock units outstanding at December 31, 2024 11,809 $ 10.69 </t>
        </is>
      </c>
    </row>
    <row r="7">
      <c r="A7" s="4" t="inlineStr">
        <is>
          <t>Schedule of Nonvested Performance-Based Units Activity</t>
        </is>
      </c>
      <c r="B7" s="4" t="inlineStr">
        <is>
          <t xml:space="preserve">A summary of PSU activity for the year ended December 31, 2024 is as follows: Number of Shares Weighted-Average Grant Date Fair Value (in thousands) Outstanding at December 31, 2023 967 $ 18.17 Granted 486 $ 11.76 Forfeited (26) $ 52.49 Outstanding at December 31, 2024 1,427 $ 15.35 </t>
        </is>
      </c>
    </row>
    <row r="8">
      <c r="A8" s="4" t="inlineStr">
        <is>
          <t>Schedule of Stock-Based Compensation Expense Recorded in the Consolidated Statements of Operations</t>
        </is>
      </c>
      <c r="B8" s="4" t="inlineStr">
        <is>
          <t xml:space="preserve">Total stock-based compensation expense recorded in the consolidated statements of operations was as follows: Year Ended December 31, 2024 December 31, 2023 December 31, 2022 (in thousands) Cost of revenue $ 1,924 $ 1,809 $ 1,666 Sales and marketing 31,436 27,263 21,558 Technology and development 18,210 20,542 19,961 General and administrative 24,949 22,860 18,929 Merger, acquisition, and restructuring costs — 143 2,004 Total stock-based compensation expense $ 76,519 $ 72,617 $ 64,1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cquisition, and Restructuring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Other Exit Costs</t>
        </is>
      </c>
      <c r="B4" s="4" t="inlineStr">
        <is>
          <t xml:space="preserve">The following table summarizes merger, acquisition, and restructuring cost activity: Year Ended December 31, 2023 December 31, 2022 (in thousands) Personnel related (severance and one-time termination benefit costs) $ 3,218 $ 1,227 Loss contracts (facility related) 2,190 — Exit costs 1,408 — Impairment of property and equipment, net 506 — Non-cash stock-based compensation (double trigger acceleration and severance) 143 2,004 Impairment costs of abandoned technology (Note 8) — 3,320 Professional services (investment banking advisory, legal and other professional services) — 917 Total merger, acquisition, and restructuring costs $ 7,465 $ 7,468 Accrued restructuring costs related to mergers, acquisition, and restructuring activities were primarily related to the SpotX acquisition and the Telaria merger. Accrued restructuring costs associated with personnel costs are included in accounts payable and accrued expenses and accruals related to assumed loss contracts are included in other current liabilities and other liabilities, non-current on the Company's consolidated balance sheets. Year Ended December 31, 2024 December 31, 2023 December 31, 2022 (in thousands) Accrued merger, acquisition, and restructuring costs at beginning of period $ 1,327 $ 1,222 $ 2,742 Personnel related and non-cash stock-based compensation — 3,361 3,231 Loss contracts (facility related) — 2,190 — Exit costs — 1,408 — Impairment of property and equipment, net — 506 — Impairment costs of abandoned technology — — 3,320 Cash paid for restructuring costs (858) (4,521) (2,747) Non-cash loss contracts (lease related) — (2,190) — Non-cash impairments — (506) (3,320) Non-cash stock-based compensation — (143) (2,004) Accrued merger, acquisition, and restructuring costs at end of period $ 469 $ 1,327 $ 1,2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following are the domestic and foreign components of the Company’s income (loss) before income taxes for the years ended December 31, 2024, 2023, and 2022: Year Ended December 31, 2024 December 31, 2023 December 31, 2022 (in thousands) Domestic $ 19,481 $ (165,311) $ (145,480) International 7,003 7,764 9,883 Income (loss) before income taxes $ 26,484 $ (157,547) $ (135,597)</t>
        </is>
      </c>
    </row>
    <row r="5">
      <c r="A5" s="4" t="inlineStr">
        <is>
          <t>Schedule of Components of Income Tax Expense (Benefit)</t>
        </is>
      </c>
      <c r="B5" s="4" t="inlineStr">
        <is>
          <t>The following are the components of the provision (benefit) for income taxes for the years ended December 31, 2024, 2023, and 2022: Year Ended December 31, 2024 December 31, 2023 December 31, 2022 (in thousands) Current: Federal $ 89 $ 218 $ (186) State 1,803 1,994 1,056 Foreign 1,743 1,707 2,735 Total current provision 3,635 3,919 3,605 Deferred: Federal 47 763 (2,039) State (235) (5,317) (6,324) Foreign 251 2,272 (516) Total deferred provision (benefit) 63 (2,282) (8,879) Total provision (benefit) for income taxes $ 3,698 $ 1,637 $ (5,274)</t>
        </is>
      </c>
    </row>
    <row r="6">
      <c r="A6" s="4" t="inlineStr">
        <is>
          <t>Schedule of Effective Income Tax Rate Reconciliation</t>
        </is>
      </c>
      <c r="B6" s="4" t="inlineStr">
        <is>
          <t>Set forth below is a reconciliation of the components that caused the Company’s provision (benefit) for income taxes to differ from amounts computed by applying the U.S. federal statutory rate of 21% for the years ended December 31, 2024, 2023, and 2022: Year Ended December 31, 2024 December 31, 2023 December 31, 2022 U.S. federal statutory income tax rate 21.0 % 21.0 % 21.0 % State income taxes, net of federal benefit 4.6 % 1.7 % 3.1 % Foreign income (loss) at other than U.S. rates 1.8 % (0.3) % (0.1) % Stock-based compensation expense 9.0 % (2.4) % (2.4) % Meals and entertainment 1.9 % (0.3) % (0.1) % Other permanent items 0.9 % (0.2) % (0.7) % Change in valuation allowance (42.5) % (17.8) % (15.5) % Sec 162(m) officers' compensation 19.1 % (3.3) % (4.1) % Provision to return adjustments 4.9 % 0.2 % 0.3 % Research and development tax credits (6.9) % 0.4 % 2.5 % Foreign withholding taxes 0.2 % — % (0.1) % Effective income tax rate 14.0 % (1.0) % 3.9 %</t>
        </is>
      </c>
    </row>
    <row r="7">
      <c r="A7" s="4" t="inlineStr">
        <is>
          <t>Schedule of Deferred Tax Assets and Liabilities</t>
        </is>
      </c>
      <c r="B7" s="4" t="inlineStr">
        <is>
          <t>Set forth below are the tax effects of temporary differences that give rise to a significant portion of the deferred tax assets and deferred tax liabilities as of December 31, 2024 and 2023: December 31, 2024 December 31, 2023 (in thousands) Deferred Tax Assets: Allowance for doubtful accounts $ 1,597 $ 5,959 Accrued liabilities 2,102 1,133 Lease liabilities 8,704 12,623 Stock-based compensation 3,053 3,803 Intangible assets 1,276 — Net operating loss carryovers 77,581 91,716 Tax credit carryovers 11,098 10,005 Capitalized facilitative costs 5,975 — Other 816 2,384 Total deferred tax assets 112,202 127,623 Less valuation allowance (94,373) (107,017) Deferred tax assets, net of valuation allowance 17,829 20,606 Deferred Tax Liabilities: Fixed assets (7,510) (4,380) Intangible assets — (6,185) Right-of-use lease assets (7,647) (10,356) Debt issuance and original issue discount (3,082) — Total deferred tax liabilities (18,239) (20,921) Net deferred tax liabilities $ (410) $ (315)</t>
        </is>
      </c>
    </row>
    <row r="8">
      <c r="A8" s="4" t="inlineStr">
        <is>
          <t>Schedule of Unrecognized Tax Benefits Roll Forward</t>
        </is>
      </c>
      <c r="B8" s="4" t="inlineStr">
        <is>
          <t xml:space="preserve">The following table summarizes the activity related to the unrecognized tax benefits (in thousands): Amount Balance as of December 31, 2022 $ 4,251 Increases related to current year tax positions 230 Decreases related to prior year tax positions (98) Increases related to prior year tax positions 60 Balance as of December 31, 2023 4,443 Increases related to current year tax positions 490 Decreases related to prior year tax positions (457) Increases related to prior year tax positions 18 Balance as of December 31, 2024 $ 4,4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s of Maturity of Lease Liabilities</t>
        </is>
      </c>
      <c r="B4" s="4" t="inlineStr">
        <is>
          <t xml:space="preserve">The maturity of the Company's lease liabilities associated with leases included in the lease liabilities and ROU assets were as follows as of December 31, 2024 (in thousands): Fiscal Year 2025 $ 18,722 2026 14,650 2027 9,024 2028 6,648 2029 6,434 Thereafter 7,331 Total lease payments (undiscounted) 62,809 Less: imputed interest (7,740) Lease liabilities—total (discounted) $ 55,069 </t>
        </is>
      </c>
    </row>
    <row r="5">
      <c r="A5" s="4" t="inlineStr">
        <is>
          <t>Schedule Of Right-Of-Use Assets By Geographical Location</t>
        </is>
      </c>
      <c r="B5" s="4" t="inlineStr">
        <is>
          <t xml:space="preserve">The Company's operating lease right-of-use assets by geographical region was as follows: December 31, 2024 December 31, 2023 (in thousands) United States $ 45,178 $ 52,307 International 5,151 8,242 Total $ 50,329 $ 60,5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ractual Obligation, Fiscal Year Maturity</t>
        </is>
      </c>
      <c r="B4" s="4" t="inlineStr">
        <is>
          <t xml:space="preserve">As of December 31, 2024, the Company's outstanding non-cancelable contractual obligations with a remaining term in excess of one year consist of the following (in thousands): Fiscal Year 2025 $ 6,585 2026 5,198 2027 4,315 2028 241 Total $ 16,3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Long term debt as of December 31, 2024 and 2023 consisted of the following: December 31, 2024 December 31, 2023 (in thousands) Convertible Senior Notes $ 205,067 $ 205,067 Less: Unamortized debt issuance costs (1,424) (2,598) Net carrying value of Convertible Senior Notes 203,643 202,469 Term Loan B Facility* 363,177 351,000 Less: Unamortized discount and debt issuance costs (13,075) (16,883) Net carrying value of Term Loan B Facility* 350,102 334,117 Balance Sheet Presentation: Debt, current 3,641 3,600 Debt, non-current, net of debt discount and debt issuance costs 550,104 532,986 Total debt $ 553,745 $ 536,586 * Term Loan B Facility as of December 31, 2024 and December 31, 2023 reflect the balances under the 2024 Term Loan B Facility and the 2021 Term Loan B Facility, respectively.</t>
        </is>
      </c>
    </row>
    <row r="5">
      <c r="A5" s="4" t="inlineStr">
        <is>
          <t>Schedule of Maturities of Long-term Debt</t>
        </is>
      </c>
      <c r="B5" s="4" t="inlineStr">
        <is>
          <t xml:space="preserve">Maturities of the principal amount of the Company's long-term debt as of December 31, 2024 are as follows (in thousands): Fiscal Year 2025 $ 3,641 2026 208,708 2027 3,641 2028 3,641 2029 3,641 Thereafter 344,972 Total $ 568,244 Amortization expense for the Company's debt issuance costs related to the Convertible Senior Notes for the fiscal years 2025 through 2026 is as follows (in thousands): Fiscal Year Debt Issuance Costs 2025 $ 1,172 2026 252 Total $ 1,424 Amortization expense for the Term Loan B Facility debt discount and debt issuance costs for fiscal years 2025 through 2029 and thereafter is as follows (in thousands): Fiscal Year Debt Discount Debt Issuance Costs 2025 $ 1,044 $ 1,156 2026 1,032 1,146 2027 1,022 1,134 2028 1,011 1,122 2029 1,001 1,111 Thereafter 1,088 1,208 Total $ 6,198 $ 6,877 </t>
        </is>
      </c>
    </row>
    <row r="6">
      <c r="A6" s="4" t="inlineStr">
        <is>
          <t>Schedule of Debt</t>
        </is>
      </c>
      <c r="B6" s="4" t="inlineStr">
        <is>
          <t>The following table summarizes the amount outstanding under the Company's 2024 Term Loan B Facility and 2021 Term Loan B Facility as of December 31, 2024 and 2023: December 31, 2024 December 31, 2023 (in thousands) Term Loan B Facility* $ 363,177 $ 351,000 Unamortized debt discount (6,198) (6,594) Unamortized debt issuance costs (6,877) (10,289) Debt, net of debt discount and debt issuance costs $ 350,102 $ 334,117 * Term Loan B Facility as of December 31, 2024 and December 31, 2023 reflect the balances under the 2024 Term Loan B Facility and the 2021 Term Loan B Facility, respectively.</t>
        </is>
      </c>
    </row>
    <row r="7">
      <c r="A7" s="4" t="inlineStr">
        <is>
          <t>Summary of Interest Expense and Interest Income</t>
        </is>
      </c>
      <c r="B7" s="4" t="inlineStr">
        <is>
          <t xml:space="preserve">The following table sets forth interest expense related to the Convertible Senior Notes for the years ended December 31, 2024, 2023, and 2022 (in thousands, except interest rates): December 31, 2024 December 31, 2023 December 31, 2022 (in thousands, except interest rates) Contractual interest expense $ 513 $ 797 $ 1,000 Amortization of debt issuance costs 1,173 1,823 2,288 Total interest expense $ 1,686 $ 2,620 $ 3,288 Effective interest rate 0.82 % 0.82 % 0.82 % The following table sets forth interest expense related to the 2024 Term Loan B Facility and 2021 Term Loan B Facility for the years ended December 31, 2024, 2023, and 2022 (in thousands, except interest rates): December 31, 2024 December 31, 2023 December 31, 2022 (in thousands, except interest rates) Contractual interest expense $ 35,139 $ 36,261 $ 24,322 Amortization of debt discount 1,111 1,564 1,580 Amortization of debt issuance costs 1,299 2,441 2,466 Total interest expense $ 37,549 $ 40,266 $ 28,368 Effective interest rate 10.35 % 11.40 % 7.95 % December 31, 2024 December 31, 2023 December 31, 2022 (in thousands) Interest expense $ 40,430 $ 43,461 $ 32,179 Interest income (13,398) (11,092) (2,919) Interest expense, net $ 27,032 $ 32,369 $ 29,2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62" customWidth="1" min="2" max="2"/>
    <col width="40" customWidth="1" min="3" max="3"/>
    <col width="33" customWidth="1" min="4" max="4"/>
    <col width="14" customWidth="1" min="5" max="5"/>
  </cols>
  <sheetData>
    <row r="1">
      <c r="A1" s="1" t="inlineStr">
        <is>
          <t>Organization and Summary of Significant Accounting Policies - Narrative (Details) $ / shares in Units, $ in Thousands</t>
        </is>
      </c>
      <c r="B1" s="2" t="inlineStr">
        <is>
          <t>12 Months Ended</t>
        </is>
      </c>
    </row>
    <row r="2">
      <c r="B2" s="2" t="inlineStr">
        <is>
          <t>Dec. 31, 2024 USD ($) segment reportingUnit $ / shares shares</t>
        </is>
      </c>
      <c r="C2" s="2" t="inlineStr">
        <is>
          <t>Dec. 31, 2023 USD ($) $ / shares shares</t>
        </is>
      </c>
      <c r="D2" s="2" t="inlineStr">
        <is>
          <t>Dec. 31, 2022 USD ($) $ / shares</t>
        </is>
      </c>
      <c r="E2" s="2" t="inlineStr">
        <is>
          <t>Jan. 01, 2024</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row>
    <row r="5">
      <c r="A5" s="4" t="inlineStr">
        <is>
          <t>Number of reportable segments | segment</t>
        </is>
      </c>
      <c r="B5" s="6" t="n">
        <v>1</v>
      </c>
      <c r="C5" s="4" t="inlineStr">
        <is>
          <t xml:space="preserve"> </t>
        </is>
      </c>
      <c r="D5" s="4" t="inlineStr">
        <is>
          <t xml:space="preserve"> </t>
        </is>
      </c>
      <c r="E5" s="4" t="inlineStr">
        <is>
          <t xml:space="preserve"> </t>
        </is>
      </c>
    </row>
    <row r="6">
      <c r="A6" s="4" t="inlineStr">
        <is>
          <t>Operating income | $</t>
        </is>
      </c>
      <c r="B6" s="5" t="n">
        <v>51087</v>
      </c>
      <c r="C6" s="5" t="n">
        <v>-155009</v>
      </c>
      <c r="D6" s="5" t="n">
        <v>-112784</v>
      </c>
      <c r="E6" s="4" t="inlineStr">
        <is>
          <t xml:space="preserve"> </t>
        </is>
      </c>
    </row>
    <row r="7">
      <c r="A7" s="4" t="inlineStr">
        <is>
          <t>Net income (loss) | $</t>
        </is>
      </c>
      <c r="B7" s="5" t="n">
        <v>22786</v>
      </c>
      <c r="C7" s="5" t="n">
        <v>-159184</v>
      </c>
      <c r="D7" s="5" t="n">
        <v>-130323</v>
      </c>
      <c r="E7" s="4" t="inlineStr">
        <is>
          <t xml:space="preserve"> </t>
        </is>
      </c>
    </row>
    <row r="8">
      <c r="A8" s="4" t="inlineStr">
        <is>
          <t>Basic (in USD per share) | $ / shares</t>
        </is>
      </c>
      <c r="B8" s="8" t="n">
        <v>0.16</v>
      </c>
      <c r="C8" s="8" t="n">
        <v>-1.17</v>
      </c>
      <c r="D8" s="8" t="n">
        <v>-0.98</v>
      </c>
      <c r="E8" s="4" t="inlineStr">
        <is>
          <t xml:space="preserve"> </t>
        </is>
      </c>
    </row>
    <row r="9">
      <c r="A9" s="4" t="inlineStr">
        <is>
          <t>Diluted (in USD per share) | $ / shares</t>
        </is>
      </c>
      <c r="B9" s="8" t="n">
        <v>0.16</v>
      </c>
      <c r="C9" s="8" t="n">
        <v>-1.17</v>
      </c>
      <c r="D9" s="8" t="n">
        <v>-0.98</v>
      </c>
      <c r="E9" s="4" t="inlineStr">
        <is>
          <t xml:space="preserve"> </t>
        </is>
      </c>
    </row>
    <row r="10">
      <c r="A10" s="4" t="inlineStr">
        <is>
          <t>Share-based payment award, award requisite service period</t>
        </is>
      </c>
      <c r="B10" s="4" t="inlineStr">
        <is>
          <t>4 years</t>
        </is>
      </c>
      <c r="C10" s="4" t="inlineStr">
        <is>
          <t xml:space="preserve"> </t>
        </is>
      </c>
      <c r="D10" s="4" t="inlineStr">
        <is>
          <t xml:space="preserve"> </t>
        </is>
      </c>
      <c r="E10" s="4" t="inlineStr">
        <is>
          <t xml:space="preserve"> </t>
        </is>
      </c>
    </row>
    <row r="11">
      <c r="A11" s="4" t="inlineStr">
        <is>
          <t>Common stock, shares authorized (in shares) | shares</t>
        </is>
      </c>
      <c r="B11" s="6" t="n">
        <v>500000000</v>
      </c>
      <c r="C11" s="6" t="n">
        <v>500000000</v>
      </c>
      <c r="D11" s="4" t="inlineStr">
        <is>
          <t xml:space="preserve"> </t>
        </is>
      </c>
      <c r="E11" s="4" t="inlineStr">
        <is>
          <t xml:space="preserve"> </t>
        </is>
      </c>
    </row>
    <row r="12">
      <c r="A12" s="4" t="inlineStr">
        <is>
          <t>Preferred stock, shares authorized (in shares) | shares</t>
        </is>
      </c>
      <c r="B12" s="6" t="n">
        <v>10000000</v>
      </c>
      <c r="C12" s="6" t="n">
        <v>10000000</v>
      </c>
      <c r="D12" s="4" t="inlineStr">
        <is>
          <t xml:space="preserve"> </t>
        </is>
      </c>
      <c r="E12" s="4" t="inlineStr">
        <is>
          <t xml:space="preserve"> </t>
        </is>
      </c>
    </row>
    <row r="13">
      <c r="A13" s="4" t="inlineStr">
        <is>
          <t>Common stock reserved (in shares) | shares</t>
        </is>
      </c>
      <c r="B13" s="6" t="n">
        <v>40333967</v>
      </c>
      <c r="C13" s="4" t="inlineStr">
        <is>
          <t xml:space="preserve"> </t>
        </is>
      </c>
      <c r="D13" s="4" t="inlineStr">
        <is>
          <t xml:space="preserve"> </t>
        </is>
      </c>
      <c r="E13" s="4" t="inlineStr">
        <is>
          <t xml:space="preserve"> </t>
        </is>
      </c>
    </row>
    <row r="14">
      <c r="A14" s="4" t="inlineStr">
        <is>
          <t>Number of reporting units | reportingUnit</t>
        </is>
      </c>
      <c r="B14" s="6" t="n">
        <v>1</v>
      </c>
      <c r="C14" s="4" t="inlineStr">
        <is>
          <t xml:space="preserve"> </t>
        </is>
      </c>
      <c r="D14" s="4" t="inlineStr">
        <is>
          <t xml:space="preserve"> </t>
        </is>
      </c>
      <c r="E14" s="4" t="inlineStr">
        <is>
          <t xml:space="preserve"> </t>
        </is>
      </c>
    </row>
    <row r="15">
      <c r="A15" s="4" t="inlineStr">
        <is>
          <t>Options to purchase common stock</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Share-based payment award, contractual term (in years)</t>
        </is>
      </c>
      <c r="B17" s="4" t="inlineStr">
        <is>
          <t>ten years</t>
        </is>
      </c>
      <c r="C17" s="4" t="inlineStr">
        <is>
          <t xml:space="preserve"> </t>
        </is>
      </c>
      <c r="D17" s="4" t="inlineStr">
        <is>
          <t xml:space="preserve"> </t>
        </is>
      </c>
      <c r="E17" s="4" t="inlineStr">
        <is>
          <t xml:space="preserve"> </t>
        </is>
      </c>
    </row>
    <row r="18">
      <c r="A18" s="4" t="inlineStr">
        <is>
          <t>Change in Accounting Method Accounted for as Change in Estimate</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t>
        </is>
      </c>
      <c r="B20" s="4" t="inlineStr">
        <is>
          <t xml:space="preserve"> </t>
        </is>
      </c>
      <c r="C20" s="4" t="inlineStr">
        <is>
          <t>3 years</t>
        </is>
      </c>
      <c r="D20" s="4" t="inlineStr">
        <is>
          <t xml:space="preserve"> </t>
        </is>
      </c>
      <c r="E20" s="4" t="inlineStr">
        <is>
          <t>5 years</t>
        </is>
      </c>
    </row>
    <row r="21">
      <c r="A21" s="4" t="inlineStr">
        <is>
          <t>Operating income | $</t>
        </is>
      </c>
      <c r="B21" s="5" t="n">
        <v>12600</v>
      </c>
      <c r="C21" s="4" t="inlineStr">
        <is>
          <t xml:space="preserve"> </t>
        </is>
      </c>
      <c r="D21" s="4" t="inlineStr">
        <is>
          <t xml:space="preserve"> </t>
        </is>
      </c>
      <c r="E21" s="4" t="inlineStr">
        <is>
          <t xml:space="preserve"> </t>
        </is>
      </c>
    </row>
    <row r="22">
      <c r="A22" s="4" t="inlineStr">
        <is>
          <t>Net income (loss) | $</t>
        </is>
      </c>
      <c r="B22" s="5" t="n">
        <v>12600</v>
      </c>
      <c r="C22" s="4" t="inlineStr">
        <is>
          <t xml:space="preserve"> </t>
        </is>
      </c>
      <c r="D22" s="4" t="inlineStr">
        <is>
          <t xml:space="preserve"> </t>
        </is>
      </c>
      <c r="E22" s="4" t="inlineStr">
        <is>
          <t xml:space="preserve"> </t>
        </is>
      </c>
    </row>
    <row r="23">
      <c r="A23" s="4" t="inlineStr">
        <is>
          <t>Basic (in USD per share) | $ / shares</t>
        </is>
      </c>
      <c r="B23" s="8" t="n">
        <v>0.09</v>
      </c>
      <c r="C23" s="4" t="inlineStr">
        <is>
          <t xml:space="preserve"> </t>
        </is>
      </c>
      <c r="D23" s="4" t="inlineStr">
        <is>
          <t xml:space="preserve"> </t>
        </is>
      </c>
      <c r="E23" s="4" t="inlineStr">
        <is>
          <t xml:space="preserve"> </t>
        </is>
      </c>
    </row>
    <row r="24">
      <c r="A24" s="4" t="inlineStr">
        <is>
          <t>Diluted (in USD per share) | $ / shares</t>
        </is>
      </c>
      <c r="B24" s="8" t="n">
        <v>0.09</v>
      </c>
      <c r="C24" s="4" t="inlineStr">
        <is>
          <t xml:space="preserve"> </t>
        </is>
      </c>
      <c r="D24" s="4" t="inlineStr">
        <is>
          <t xml:space="preserve"> </t>
        </is>
      </c>
      <c r="E24" s="4" t="inlineStr">
        <is>
          <t xml:space="preserve"> </t>
        </is>
      </c>
    </row>
    <row r="25">
      <c r="A25" s="4" t="inlineStr">
        <is>
          <t>Customer Concentration Risk | Accounts Receivable | Customer One</t>
        </is>
      </c>
      <c r="B25" s="4" t="inlineStr">
        <is>
          <t xml:space="preserve"> </t>
        </is>
      </c>
      <c r="C25" s="4" t="inlineStr">
        <is>
          <t xml:space="preserve"> </t>
        </is>
      </c>
      <c r="D25" s="4" t="inlineStr">
        <is>
          <t xml:space="preserve"> </t>
        </is>
      </c>
      <c r="E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t>
        </is>
      </c>
      <c r="B27" s="9" t="n">
        <v>0.46</v>
      </c>
      <c r="C27" s="9" t="n">
        <v>0.48</v>
      </c>
      <c r="D27" s="4" t="inlineStr">
        <is>
          <t xml:space="preserve"> </t>
        </is>
      </c>
      <c r="E27" s="4" t="inlineStr">
        <is>
          <t xml:space="preserve"> </t>
        </is>
      </c>
    </row>
    <row r="28">
      <c r="A28" s="4" t="inlineStr">
        <is>
          <t>Customer Concentration Risk | Accounts Receivable | Customer Two</t>
        </is>
      </c>
      <c r="B28" s="4" t="inlineStr">
        <is>
          <t xml:space="preserve"> </t>
        </is>
      </c>
      <c r="C28" s="4" t="inlineStr">
        <is>
          <t xml:space="preserve"> </t>
        </is>
      </c>
      <c r="D28" s="4" t="inlineStr">
        <is>
          <t xml:space="preserve"> </t>
        </is>
      </c>
      <c r="E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t>
        </is>
      </c>
      <c r="B30" s="9" t="n">
        <v>0.11</v>
      </c>
      <c r="C30" s="9" t="n">
        <v>0.11</v>
      </c>
      <c r="D30" s="4" t="inlineStr">
        <is>
          <t xml:space="preserve"> </t>
        </is>
      </c>
      <c r="E30" s="4" t="inlineStr">
        <is>
          <t xml:space="preserve"> </t>
        </is>
      </c>
    </row>
    <row r="31">
      <c r="A31" s="4" t="inlineStr">
        <is>
          <t>Supplier Concentration Risk | Accounts Payable | One Seller</t>
        </is>
      </c>
      <c r="B31" s="4" t="inlineStr">
        <is>
          <t xml:space="preserve"> </t>
        </is>
      </c>
      <c r="C31" s="4" t="inlineStr">
        <is>
          <t xml:space="preserve"> </t>
        </is>
      </c>
      <c r="D31" s="4" t="inlineStr">
        <is>
          <t xml:space="preserve"> </t>
        </is>
      </c>
      <c r="E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row>
    <row r="33">
      <c r="A33" s="4" t="inlineStr">
        <is>
          <t>Concentration risk, percent</t>
        </is>
      </c>
      <c r="B33" s="9" t="n">
        <v>0.28</v>
      </c>
      <c r="C33" s="9" t="n">
        <v>0.29</v>
      </c>
      <c r="D33" s="4" t="inlineStr">
        <is>
          <t xml:space="preserve"> </t>
        </is>
      </c>
      <c r="E33" s="4" t="inlineStr">
        <is>
          <t xml:space="preserve"> </t>
        </is>
      </c>
    </row>
    <row r="34">
      <c r="A34" s="4" t="inlineStr">
        <is>
          <t>Cloud Computing Software</t>
        </is>
      </c>
      <c r="B34" s="4" t="inlineStr">
        <is>
          <t xml:space="preserve"> </t>
        </is>
      </c>
      <c r="C34" s="4" t="inlineStr">
        <is>
          <t xml:space="preserve"> </t>
        </is>
      </c>
      <c r="D34" s="4" t="inlineStr">
        <is>
          <t xml:space="preserve"> </t>
        </is>
      </c>
      <c r="E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row>
    <row r="36">
      <c r="A36" s="4" t="inlineStr">
        <is>
          <t>Finite-lived intangible asset, amortization term</t>
        </is>
      </c>
      <c r="B36" s="4" t="inlineStr">
        <is>
          <t>3 years</t>
        </is>
      </c>
      <c r="C36" s="4" t="inlineStr">
        <is>
          <t xml:space="preserve"> </t>
        </is>
      </c>
      <c r="D36" s="4" t="inlineStr">
        <is>
          <t xml:space="preserve"> </t>
        </is>
      </c>
      <c r="E36" s="4" t="inlineStr">
        <is>
          <t xml:space="preserve"> </t>
        </is>
      </c>
    </row>
    <row r="37">
      <c r="A37" s="4" t="inlineStr">
        <is>
          <t>Measurement Input, Expected Dividend Payment</t>
        </is>
      </c>
      <c r="B37" s="4" t="inlineStr">
        <is>
          <t xml:space="preserve"> </t>
        </is>
      </c>
      <c r="C37" s="4" t="inlineStr">
        <is>
          <t xml:space="preserve"> </t>
        </is>
      </c>
      <c r="D37" s="4" t="inlineStr">
        <is>
          <t xml:space="preserve"> </t>
        </is>
      </c>
      <c r="E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row>
    <row r="39">
      <c r="A39" s="4" t="inlineStr">
        <is>
          <t>Alternative investment, measurement input</t>
        </is>
      </c>
      <c r="B39" s="6" t="n">
        <v>0</v>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668170</v>
      </c>
      <c r="C4" s="5" t="n">
        <v>619710</v>
      </c>
      <c r="D4" s="5" t="n">
        <v>577069</v>
      </c>
    </row>
    <row r="5">
      <c r="A5" s="3" t="inlineStr">
        <is>
          <t>Expenses:</t>
        </is>
      </c>
      <c r="B5" s="4" t="inlineStr">
        <is>
          <t xml:space="preserve"> </t>
        </is>
      </c>
      <c r="C5" s="4" t="inlineStr">
        <is>
          <t xml:space="preserve"> </t>
        </is>
      </c>
      <c r="D5" s="4" t="inlineStr">
        <is>
          <t xml:space="preserve"> </t>
        </is>
      </c>
    </row>
    <row r="6">
      <c r="A6" s="4" t="inlineStr">
        <is>
          <t>Cost of revenue</t>
        </is>
      </c>
      <c r="B6" s="6" t="n">
        <v>258838</v>
      </c>
      <c r="C6" s="6" t="n">
        <v>409906</v>
      </c>
      <c r="D6" s="6" t="n">
        <v>307165</v>
      </c>
    </row>
    <row r="7">
      <c r="A7" s="4" t="inlineStr">
        <is>
          <t>Sales and marketing</t>
        </is>
      </c>
      <c r="B7" s="6" t="n">
        <v>166142</v>
      </c>
      <c r="C7" s="6" t="n">
        <v>173982</v>
      </c>
      <c r="D7" s="6" t="n">
        <v>200081</v>
      </c>
    </row>
    <row r="8">
      <c r="A8" s="4" t="inlineStr">
        <is>
          <t>Technology and development</t>
        </is>
      </c>
      <c r="B8" s="6" t="n">
        <v>95243</v>
      </c>
      <c r="C8" s="6" t="n">
        <v>94318</v>
      </c>
      <c r="D8" s="6" t="n">
        <v>93757</v>
      </c>
    </row>
    <row r="9">
      <c r="A9" s="4" t="inlineStr">
        <is>
          <t>General and administrative</t>
        </is>
      </c>
      <c r="B9" s="6" t="n">
        <v>96860</v>
      </c>
      <c r="C9" s="6" t="n">
        <v>89048</v>
      </c>
      <c r="D9" s="6" t="n">
        <v>81382</v>
      </c>
    </row>
    <row r="10">
      <c r="A10" s="4" t="inlineStr">
        <is>
          <t>Merger, acquisition, and restructuring costs</t>
        </is>
      </c>
      <c r="B10" s="6" t="n">
        <v>0</v>
      </c>
      <c r="C10" s="6" t="n">
        <v>7465</v>
      </c>
      <c r="D10" s="6" t="n">
        <v>7468</v>
      </c>
    </row>
    <row r="11">
      <c r="A11" s="4" t="inlineStr">
        <is>
          <t>Total expenses</t>
        </is>
      </c>
      <c r="B11" s="6" t="n">
        <v>617083</v>
      </c>
      <c r="C11" s="6" t="n">
        <v>774719</v>
      </c>
      <c r="D11" s="6" t="n">
        <v>689853</v>
      </c>
    </row>
    <row r="12">
      <c r="A12" s="4" t="inlineStr">
        <is>
          <t>Income (loss) from operations</t>
        </is>
      </c>
      <c r="B12" s="6" t="n">
        <v>51087</v>
      </c>
      <c r="C12" s="6" t="n">
        <v>-155009</v>
      </c>
      <c r="D12" s="6" t="n">
        <v>-112784</v>
      </c>
    </row>
    <row r="13">
      <c r="A13" s="3" t="inlineStr">
        <is>
          <t>Other (income) expense:</t>
        </is>
      </c>
      <c r="B13" s="4" t="inlineStr">
        <is>
          <t xml:space="preserve"> </t>
        </is>
      </c>
      <c r="C13" s="4" t="inlineStr">
        <is>
          <t xml:space="preserve"> </t>
        </is>
      </c>
      <c r="D13" s="4" t="inlineStr">
        <is>
          <t xml:space="preserve"> </t>
        </is>
      </c>
    </row>
    <row r="14">
      <c r="A14" s="4" t="inlineStr">
        <is>
          <t>Interest expense, net</t>
        </is>
      </c>
      <c r="B14" s="6" t="n">
        <v>27032</v>
      </c>
      <c r="C14" s="6" t="n">
        <v>32369</v>
      </c>
      <c r="D14" s="6" t="n">
        <v>29260</v>
      </c>
    </row>
    <row r="15">
      <c r="A15" s="4" t="inlineStr">
        <is>
          <t>Foreign exchange (gain) loss, net</t>
        </is>
      </c>
      <c r="B15" s="6" t="n">
        <v>-5083</v>
      </c>
      <c r="C15" s="6" t="n">
        <v>1953</v>
      </c>
      <c r="D15" s="6" t="n">
        <v>-1129</v>
      </c>
    </row>
    <row r="16">
      <c r="A16" s="4" t="inlineStr">
        <is>
          <t>(Gain) loss on extinguishment of debt</t>
        </is>
      </c>
      <c r="B16" s="6" t="n">
        <v>7706</v>
      </c>
      <c r="C16" s="6" t="n">
        <v>-26480</v>
      </c>
      <c r="D16" s="6" t="n">
        <v>0</v>
      </c>
    </row>
    <row r="17">
      <c r="A17" s="4" t="inlineStr">
        <is>
          <t>Other income</t>
        </is>
      </c>
      <c r="B17" s="6" t="n">
        <v>-5052</v>
      </c>
      <c r="C17" s="6" t="n">
        <v>-5304</v>
      </c>
      <c r="D17" s="6" t="n">
        <v>-5318</v>
      </c>
    </row>
    <row r="18">
      <c r="A18" s="4" t="inlineStr">
        <is>
          <t>Total other expense, net</t>
        </is>
      </c>
      <c r="B18" s="6" t="n">
        <v>24603</v>
      </c>
      <c r="C18" s="6" t="n">
        <v>2538</v>
      </c>
      <c r="D18" s="6" t="n">
        <v>22813</v>
      </c>
    </row>
    <row r="19">
      <c r="A19" s="4" t="inlineStr">
        <is>
          <t>Income (loss) before income taxes</t>
        </is>
      </c>
      <c r="B19" s="6" t="n">
        <v>26484</v>
      </c>
      <c r="C19" s="6" t="n">
        <v>-157547</v>
      </c>
      <c r="D19" s="6" t="n">
        <v>-135597</v>
      </c>
    </row>
    <row r="20">
      <c r="A20" s="4" t="inlineStr">
        <is>
          <t>Provision (benefit) for income taxes</t>
        </is>
      </c>
      <c r="B20" s="6" t="n">
        <v>3698</v>
      </c>
      <c r="C20" s="6" t="n">
        <v>1637</v>
      </c>
      <c r="D20" s="6" t="n">
        <v>-5274</v>
      </c>
    </row>
    <row r="21">
      <c r="A21" s="4" t="inlineStr">
        <is>
          <t>Net income (loss)</t>
        </is>
      </c>
      <c r="B21" s="5" t="n">
        <v>22786</v>
      </c>
      <c r="C21" s="5" t="n">
        <v>-159184</v>
      </c>
      <c r="D21" s="5" t="n">
        <v>-130323</v>
      </c>
    </row>
    <row r="22">
      <c r="A22" s="3" t="inlineStr">
        <is>
          <t>Net income (loss) per share:</t>
        </is>
      </c>
      <c r="B22" s="4" t="inlineStr">
        <is>
          <t xml:space="preserve"> </t>
        </is>
      </c>
      <c r="C22" s="4" t="inlineStr">
        <is>
          <t xml:space="preserve"> </t>
        </is>
      </c>
      <c r="D22" s="4" t="inlineStr">
        <is>
          <t xml:space="preserve"> </t>
        </is>
      </c>
    </row>
    <row r="23">
      <c r="A23" s="4" t="inlineStr">
        <is>
          <t>Basic (in USD per share)</t>
        </is>
      </c>
      <c r="B23" s="8" t="n">
        <v>0.16</v>
      </c>
      <c r="C23" s="8" t="n">
        <v>-1.17</v>
      </c>
      <c r="D23" s="8" t="n">
        <v>-0.98</v>
      </c>
    </row>
    <row r="24">
      <c r="A24" s="4" t="inlineStr">
        <is>
          <t>Diluted (in USD per share)</t>
        </is>
      </c>
      <c r="B24" s="8" t="n">
        <v>0.16</v>
      </c>
      <c r="C24" s="8" t="n">
        <v>-1.17</v>
      </c>
      <c r="D24" s="8" t="n">
        <v>-0.98</v>
      </c>
    </row>
    <row r="25">
      <c r="A25" s="3" t="inlineStr">
        <is>
          <t>Weighted average shares used to compute net income (loss) per share:</t>
        </is>
      </c>
      <c r="B25" s="4" t="inlineStr">
        <is>
          <t xml:space="preserve"> </t>
        </is>
      </c>
      <c r="C25" s="4" t="inlineStr">
        <is>
          <t xml:space="preserve"> </t>
        </is>
      </c>
      <c r="D25" s="4" t="inlineStr">
        <is>
          <t xml:space="preserve"> </t>
        </is>
      </c>
    </row>
    <row r="26">
      <c r="A26" s="4" t="inlineStr">
        <is>
          <t>Basic (in shares)</t>
        </is>
      </c>
      <c r="B26" s="6" t="n">
        <v>140557</v>
      </c>
      <c r="C26" s="6" t="n">
        <v>136620</v>
      </c>
      <c r="D26" s="6" t="n">
        <v>132887</v>
      </c>
    </row>
    <row r="27">
      <c r="A27" s="4" t="inlineStr">
        <is>
          <t>Diluted (in shares)</t>
        </is>
      </c>
      <c r="B27" s="6" t="n">
        <v>146810</v>
      </c>
      <c r="C27" s="6" t="n">
        <v>136620</v>
      </c>
      <c r="D27" s="6" t="n">
        <v>1328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Property and Equipment (Details)</t>
        </is>
      </c>
      <c r="B1" s="2" t="inlineStr">
        <is>
          <t>Dec. 31, 2024</t>
        </is>
      </c>
    </row>
    <row r="2">
      <c r="A2" s="4" t="inlineStr">
        <is>
          <t>Computer equipment and network hardware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Computer equipment and network hardware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Furniture, fixtures and office equipment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Furniture, fixtures and office equipment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Purchased software</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Intangible Assets (Details)</t>
        </is>
      </c>
      <c r="B1" s="2" t="inlineStr">
        <is>
          <t>Dec. 31, 2024</t>
        </is>
      </c>
    </row>
    <row r="2">
      <c r="A2" s="4" t="inlineStr">
        <is>
          <t>Developed technology</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5 years</t>
        </is>
      </c>
    </row>
    <row r="5">
      <c r="A5" s="4" t="inlineStr">
        <is>
          <t>In-process research and development | Minimum</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3 years</t>
        </is>
      </c>
    </row>
    <row r="8">
      <c r="A8" s="4" t="inlineStr">
        <is>
          <t>In-process research and development | Maximum</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5 years</t>
        </is>
      </c>
    </row>
    <row r="11">
      <c r="A11" s="4" t="inlineStr">
        <is>
          <t>Customer relationships | Minimum</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6 months</t>
        </is>
      </c>
    </row>
    <row r="14">
      <c r="A14" s="4" t="inlineStr">
        <is>
          <t>Customer relationships | Maximum</t>
        </is>
      </c>
      <c r="B14" s="4" t="inlineStr">
        <is>
          <t xml:space="preserve"> </t>
        </is>
      </c>
    </row>
    <row r="15">
      <c r="A15" s="3" t="inlineStr">
        <is>
          <t>Finite-Lived Intangible Assets [Line Items]</t>
        </is>
      </c>
      <c r="B15" s="4" t="inlineStr">
        <is>
          <t xml:space="preserve"> </t>
        </is>
      </c>
    </row>
    <row r="16">
      <c r="A16" s="4" t="inlineStr">
        <is>
          <t>Finite-lived intangible asset, useful life</t>
        </is>
      </c>
      <c r="B16" s="4" t="inlineStr">
        <is>
          <t>4 years</t>
        </is>
      </c>
    </row>
    <row r="17">
      <c r="A17" s="4" t="inlineStr">
        <is>
          <t>Non-compete agreements | Minimum</t>
        </is>
      </c>
      <c r="B17" s="4" t="inlineStr">
        <is>
          <t xml:space="preserve"> </t>
        </is>
      </c>
    </row>
    <row r="18">
      <c r="A18" s="3" t="inlineStr">
        <is>
          <t>Finite-Lived Intangible Assets [Line Items]</t>
        </is>
      </c>
      <c r="B18" s="4" t="inlineStr">
        <is>
          <t xml:space="preserve"> </t>
        </is>
      </c>
    </row>
    <row r="19">
      <c r="A19" s="4" t="inlineStr">
        <is>
          <t>Finite-lived intangible asset, useful life</t>
        </is>
      </c>
      <c r="B19" s="4" t="inlineStr">
        <is>
          <t>1 year</t>
        </is>
      </c>
    </row>
    <row r="20">
      <c r="A20" s="4" t="inlineStr">
        <is>
          <t>Non-compete agreements | Maximum</t>
        </is>
      </c>
      <c r="B20" s="4" t="inlineStr">
        <is>
          <t xml:space="preserve"> </t>
        </is>
      </c>
    </row>
    <row r="21">
      <c r="A21" s="3" t="inlineStr">
        <is>
          <t>Finite-Lived Intangible Assets [Line Items]</t>
        </is>
      </c>
      <c r="B21" s="4" t="inlineStr">
        <is>
          <t xml:space="preserve"> </t>
        </is>
      </c>
    </row>
    <row r="22">
      <c r="A22" s="4" t="inlineStr">
        <is>
          <t>Finite-lived intangible asset, useful life</t>
        </is>
      </c>
      <c r="B22" s="4" t="inlineStr">
        <is>
          <t>2 years</t>
        </is>
      </c>
    </row>
    <row r="23">
      <c r="A23" s="4" t="inlineStr">
        <is>
          <t>Other intangible assets | Minimum</t>
        </is>
      </c>
      <c r="B23" s="4" t="inlineStr">
        <is>
          <t xml:space="preserve"> </t>
        </is>
      </c>
    </row>
    <row r="24">
      <c r="A24" s="3" t="inlineStr">
        <is>
          <t>Finite-Lived Intangible Assets [Line Items]</t>
        </is>
      </c>
      <c r="B24" s="4" t="inlineStr">
        <is>
          <t xml:space="preserve"> </t>
        </is>
      </c>
    </row>
    <row r="25">
      <c r="A25" s="4" t="inlineStr">
        <is>
          <t>Finite-lived intangible asset, useful life</t>
        </is>
      </c>
      <c r="B25" s="4" t="inlineStr">
        <is>
          <t>3 years</t>
        </is>
      </c>
    </row>
    <row r="26">
      <c r="A26" s="4" t="inlineStr">
        <is>
          <t>Other intangible assets | Maximum</t>
        </is>
      </c>
      <c r="B26" s="4" t="inlineStr">
        <is>
          <t xml:space="preserve"> </t>
        </is>
      </c>
    </row>
    <row r="27">
      <c r="A27" s="3" t="inlineStr">
        <is>
          <t>Finite-Lived Intangible Assets [Line Items]</t>
        </is>
      </c>
      <c r="B27" s="4" t="inlineStr">
        <is>
          <t xml:space="preserve"> </t>
        </is>
      </c>
    </row>
    <row r="28">
      <c r="A28" s="4" t="inlineStr">
        <is>
          <t>Finite-lived intangible asset, useful life</t>
        </is>
      </c>
      <c r="B28"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Basic and Diluted Earnings Per Share (Details) - USD ($) $ / shares in Units, shares in Thousands</t>
        </is>
      </c>
      <c r="B1" s="2" t="inlineStr">
        <is>
          <t>12 Months Ended</t>
        </is>
      </c>
    </row>
    <row r="2">
      <c r="B2" s="2" t="inlineStr">
        <is>
          <t>Dec. 31, 2024</t>
        </is>
      </c>
      <c r="C2" s="2" t="inlineStr">
        <is>
          <t>Dec. 31, 2023</t>
        </is>
      </c>
      <c r="D2" s="2" t="inlineStr">
        <is>
          <t>Dec. 31, 2022</t>
        </is>
      </c>
    </row>
    <row r="3">
      <c r="A3" s="3" t="inlineStr">
        <is>
          <t>Basic and Diluted Net Income (Loss) Per Share:</t>
        </is>
      </c>
      <c r="B3" s="4" t="inlineStr">
        <is>
          <t xml:space="preserve"> </t>
        </is>
      </c>
      <c r="C3" s="4" t="inlineStr">
        <is>
          <t xml:space="preserve"> </t>
        </is>
      </c>
      <c r="D3" s="4" t="inlineStr">
        <is>
          <t xml:space="preserve"> </t>
        </is>
      </c>
    </row>
    <row r="4">
      <c r="A4" s="4" t="inlineStr">
        <is>
          <t>Net income (loss)</t>
        </is>
      </c>
      <c r="B4" s="5" t="n">
        <v>22786000</v>
      </c>
      <c r="C4" s="5" t="n">
        <v>-159184000</v>
      </c>
      <c r="D4" s="5" t="n">
        <v>-130323000</v>
      </c>
    </row>
    <row r="5">
      <c r="A5" s="4" t="inlineStr">
        <is>
          <t>Weighted-average common shares used to compute basic net income (loss) per share (in shares)</t>
        </is>
      </c>
      <c r="B5" s="6" t="n">
        <v>140557</v>
      </c>
      <c r="C5" s="6" t="n">
        <v>136620</v>
      </c>
      <c r="D5" s="6" t="n">
        <v>132887</v>
      </c>
    </row>
    <row r="6">
      <c r="A6" s="4" t="inlineStr">
        <is>
          <t>Basic net income (loss) per share (in USD per share)</t>
        </is>
      </c>
      <c r="B6" s="8" t="n">
        <v>0.16</v>
      </c>
      <c r="C6" s="8" t="n">
        <v>-1.17</v>
      </c>
      <c r="D6" s="8" t="n">
        <v>-0.98</v>
      </c>
    </row>
    <row r="7">
      <c r="A7" s="3" t="inlineStr">
        <is>
          <t>Diluted Income (Loss) Per Share:</t>
        </is>
      </c>
      <c r="B7" s="4" t="inlineStr">
        <is>
          <t xml:space="preserve"> </t>
        </is>
      </c>
      <c r="C7" s="4" t="inlineStr">
        <is>
          <t xml:space="preserve"> </t>
        </is>
      </c>
      <c r="D7" s="4" t="inlineStr">
        <is>
          <t xml:space="preserve"> </t>
        </is>
      </c>
    </row>
    <row r="8">
      <c r="A8" s="4" t="inlineStr">
        <is>
          <t>Net income (loss) used to calculate diluted income (loss) per share</t>
        </is>
      </c>
      <c r="B8" s="5" t="n">
        <v>22786000</v>
      </c>
      <c r="C8" s="5" t="n">
        <v>-159184000</v>
      </c>
      <c r="D8" s="5" t="n">
        <v>-130323000</v>
      </c>
    </row>
    <row r="9">
      <c r="A9" s="3" t="inlineStr">
        <is>
          <t>Denominator:</t>
        </is>
      </c>
      <c r="B9" s="4" t="inlineStr">
        <is>
          <t xml:space="preserve"> </t>
        </is>
      </c>
      <c r="C9" s="4" t="inlineStr">
        <is>
          <t xml:space="preserve"> </t>
        </is>
      </c>
      <c r="D9" s="4" t="inlineStr">
        <is>
          <t xml:space="preserve"> </t>
        </is>
      </c>
    </row>
    <row r="10">
      <c r="A10" s="4" t="inlineStr">
        <is>
          <t>Weighted-average shares used to compute diluted net income (loss) per share (in shares)</t>
        </is>
      </c>
      <c r="B10" s="6" t="n">
        <v>146810</v>
      </c>
      <c r="C10" s="6" t="n">
        <v>136620</v>
      </c>
      <c r="D10" s="6" t="n">
        <v>132887</v>
      </c>
    </row>
    <row r="11">
      <c r="A11" s="4" t="inlineStr">
        <is>
          <t>Diluted net income (loss) per share (in USD per share)</t>
        </is>
      </c>
      <c r="B11" s="8" t="n">
        <v>0.16</v>
      </c>
      <c r="C11" s="8" t="n">
        <v>-1.17</v>
      </c>
      <c r="D11" s="8" t="n">
        <v>-0.98</v>
      </c>
    </row>
    <row r="12">
      <c r="A12" s="4" t="inlineStr">
        <is>
          <t>Restricted Stock Units (RSUs)</t>
        </is>
      </c>
      <c r="B12" s="4" t="inlineStr">
        <is>
          <t xml:space="preserve"> </t>
        </is>
      </c>
      <c r="C12" s="4" t="inlineStr">
        <is>
          <t xml:space="preserve"> </t>
        </is>
      </c>
      <c r="D12" s="4" t="inlineStr">
        <is>
          <t xml:space="preserve"> </t>
        </is>
      </c>
    </row>
    <row r="13">
      <c r="A13" s="3" t="inlineStr">
        <is>
          <t>Denominator:</t>
        </is>
      </c>
      <c r="B13" s="4" t="inlineStr">
        <is>
          <t xml:space="preserve"> </t>
        </is>
      </c>
      <c r="C13" s="4" t="inlineStr">
        <is>
          <t xml:space="preserve"> </t>
        </is>
      </c>
      <c r="D13" s="4" t="inlineStr">
        <is>
          <t xml:space="preserve"> </t>
        </is>
      </c>
    </row>
    <row r="14">
      <c r="A14" s="4" t="inlineStr">
        <is>
          <t>Dilutive effect of weighted-average share-based payments (in shares)</t>
        </is>
      </c>
      <c r="B14" s="6" t="n">
        <v>3731</v>
      </c>
      <c r="C14" s="6" t="n">
        <v>0</v>
      </c>
      <c r="D14" s="6" t="n">
        <v>0</v>
      </c>
    </row>
    <row r="15">
      <c r="A15" s="4" t="inlineStr">
        <is>
          <t>Options to purchase common stock</t>
        </is>
      </c>
      <c r="B15" s="4" t="inlineStr">
        <is>
          <t xml:space="preserve"> </t>
        </is>
      </c>
      <c r="C15" s="4" t="inlineStr">
        <is>
          <t xml:space="preserve"> </t>
        </is>
      </c>
      <c r="D15" s="4" t="inlineStr">
        <is>
          <t xml:space="preserve"> </t>
        </is>
      </c>
    </row>
    <row r="16">
      <c r="A16" s="3" t="inlineStr">
        <is>
          <t>Denominator:</t>
        </is>
      </c>
      <c r="B16" s="4" t="inlineStr">
        <is>
          <t xml:space="preserve"> </t>
        </is>
      </c>
      <c r="C16" s="4" t="inlineStr">
        <is>
          <t xml:space="preserve"> </t>
        </is>
      </c>
      <c r="D16" s="4" t="inlineStr">
        <is>
          <t xml:space="preserve"> </t>
        </is>
      </c>
    </row>
    <row r="17">
      <c r="A17" s="4" t="inlineStr">
        <is>
          <t>Dilutive effect of weighted-average share-based payments (in shares)</t>
        </is>
      </c>
      <c r="B17" s="6" t="n">
        <v>1811</v>
      </c>
      <c r="C17" s="6" t="n">
        <v>0</v>
      </c>
      <c r="D17" s="6" t="n">
        <v>0</v>
      </c>
    </row>
    <row r="18">
      <c r="A18" s="4" t="inlineStr">
        <is>
          <t>Performance Shares Units</t>
        </is>
      </c>
      <c r="B18" s="4" t="inlineStr">
        <is>
          <t xml:space="preserve"> </t>
        </is>
      </c>
      <c r="C18" s="4" t="inlineStr">
        <is>
          <t xml:space="preserve"> </t>
        </is>
      </c>
      <c r="D18" s="4" t="inlineStr">
        <is>
          <t xml:space="preserve"> </t>
        </is>
      </c>
    </row>
    <row r="19">
      <c r="A19" s="3" t="inlineStr">
        <is>
          <t>Denominator:</t>
        </is>
      </c>
      <c r="B19" s="4" t="inlineStr">
        <is>
          <t xml:space="preserve"> </t>
        </is>
      </c>
      <c r="C19" s="4" t="inlineStr">
        <is>
          <t xml:space="preserve"> </t>
        </is>
      </c>
      <c r="D19" s="4" t="inlineStr">
        <is>
          <t xml:space="preserve"> </t>
        </is>
      </c>
    </row>
    <row r="20">
      <c r="A20" s="4" t="inlineStr">
        <is>
          <t>Dilutive effect of weighted-average share-based payments (in shares)</t>
        </is>
      </c>
      <c r="B20" s="6" t="n">
        <v>669</v>
      </c>
      <c r="C20" s="6" t="n">
        <v>0</v>
      </c>
      <c r="D20" s="6" t="n">
        <v>0</v>
      </c>
    </row>
    <row r="21">
      <c r="A21" s="4" t="inlineStr">
        <is>
          <t>ESPP shares</t>
        </is>
      </c>
      <c r="B21" s="4" t="inlineStr">
        <is>
          <t xml:space="preserve"> </t>
        </is>
      </c>
      <c r="C21" s="4" t="inlineStr">
        <is>
          <t xml:space="preserve"> </t>
        </is>
      </c>
      <c r="D21" s="4" t="inlineStr">
        <is>
          <t xml:space="preserve"> </t>
        </is>
      </c>
    </row>
    <row r="22">
      <c r="A22" s="3" t="inlineStr">
        <is>
          <t>Denominator:</t>
        </is>
      </c>
      <c r="B22" s="4" t="inlineStr">
        <is>
          <t xml:space="preserve"> </t>
        </is>
      </c>
      <c r="C22" s="4" t="inlineStr">
        <is>
          <t xml:space="preserve"> </t>
        </is>
      </c>
      <c r="D22" s="4" t="inlineStr">
        <is>
          <t xml:space="preserve"> </t>
        </is>
      </c>
    </row>
    <row r="23">
      <c r="A23" s="4" t="inlineStr">
        <is>
          <t>Dilutive effect of weighted-average share-based payments (in shares)</t>
        </is>
      </c>
      <c r="B23" s="6" t="n">
        <v>42</v>
      </c>
      <c r="C23" s="6" t="n">
        <v>0</v>
      </c>
      <c r="D23"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hares Excluded and Included in Calculation of Diluted Earnings Per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shares excluded from diluted net income (loss) per share (in shares)</t>
        </is>
      </c>
      <c r="B4" s="6" t="n">
        <v>3210</v>
      </c>
      <c r="C4" s="6" t="n">
        <v>8270</v>
      </c>
      <c r="D4" s="6" t="n">
        <v>9774</v>
      </c>
    </row>
    <row r="5">
      <c r="A5" s="4" t="inlineStr">
        <is>
          <t>Unvested 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shares excluded from diluted net income (loss) per share (in shares)</t>
        </is>
      </c>
      <c r="B7" s="6" t="n">
        <v>0</v>
      </c>
      <c r="C7" s="6" t="n">
        <v>1608</v>
      </c>
      <c r="D7" s="6" t="n">
        <v>1506</v>
      </c>
    </row>
    <row r="8">
      <c r="A8" s="4" t="inlineStr">
        <is>
          <t>Options to purchase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shares excluded from diluted net income (loss) per share (in shares)</t>
        </is>
      </c>
      <c r="B10" s="6" t="n">
        <v>0</v>
      </c>
      <c r="C10" s="6" t="n">
        <v>1566</v>
      </c>
      <c r="D10" s="6" t="n">
        <v>1864</v>
      </c>
    </row>
    <row r="11">
      <c r="A11" s="4" t="inlineStr">
        <is>
          <t>Unvested performance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shares excluded from diluted net income (loss) per share (in shares)</t>
        </is>
      </c>
      <c r="B13" s="6" t="n">
        <v>0</v>
      </c>
      <c r="C13" s="6" t="n">
        <v>84</v>
      </c>
      <c r="D13" s="6" t="n">
        <v>124</v>
      </c>
    </row>
    <row r="14">
      <c r="A14" s="4" t="inlineStr">
        <is>
          <t>ESPP shar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shares excluded from diluted net income (loss) per share (in shares)</t>
        </is>
      </c>
      <c r="B16" s="6" t="n">
        <v>0</v>
      </c>
      <c r="C16" s="6" t="n">
        <v>31</v>
      </c>
      <c r="D16" s="6" t="n">
        <v>18</v>
      </c>
    </row>
    <row r="17">
      <c r="A17" s="4" t="inlineStr">
        <is>
          <t>Convertible Senior Note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shares excluded from diluted net income (loss) per share (in shares)</t>
        </is>
      </c>
      <c r="B19" s="6" t="n">
        <v>3210</v>
      </c>
      <c r="C19" s="6" t="n">
        <v>4981</v>
      </c>
      <c r="D19" s="6" t="n">
        <v>626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31" customWidth="1" min="3" max="3"/>
    <col width="31" customWidth="1" min="4" max="4"/>
    <col width="31" customWidth="1" min="5" max="5"/>
  </cols>
  <sheetData>
    <row r="1">
      <c r="A1" s="1" t="inlineStr">
        <is>
          <t>Net Income (Loss) Per Share - Narrative (Details)</t>
        </is>
      </c>
      <c r="B1" s="2" t="inlineStr">
        <is>
          <t>1 Months Ended</t>
        </is>
      </c>
      <c r="C1" s="2" t="inlineStr">
        <is>
          <t>12 Months Ended</t>
        </is>
      </c>
    </row>
    <row r="2">
      <c r="B2" s="2" t="inlineStr">
        <is>
          <t>Mar. 31, 2021</t>
        </is>
      </c>
      <c r="C2" s="2" t="inlineStr">
        <is>
          <t>Dec. 31, 2024 equityInstrument</t>
        </is>
      </c>
      <c r="D2" s="2" t="inlineStr">
        <is>
          <t>Dec. 31, 2023 equityInstrument</t>
        </is>
      </c>
      <c r="E2" s="2" t="inlineStr">
        <is>
          <t>Dec. 31, 2022 equityInstrument</t>
        </is>
      </c>
    </row>
    <row r="3">
      <c r="A3" s="4" t="inlineStr">
        <is>
          <t>Convertible Senior Notes | Convertible Debt</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Conversion ratio</t>
        </is>
      </c>
      <c r="B5" s="10" t="n">
        <v>0.0156539</v>
      </c>
      <c r="C5" s="10" t="n">
        <v>0.0156539</v>
      </c>
      <c r="D5" s="4" t="inlineStr">
        <is>
          <t xml:space="preserve"> </t>
        </is>
      </c>
      <c r="E5" s="4" t="inlineStr">
        <is>
          <t xml:space="preserve"> </t>
        </is>
      </c>
    </row>
    <row r="6">
      <c r="A6" s="4" t="inlineStr">
        <is>
          <t>Convertible Senior Not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Number of shares issuable assuming conversion (in shares)</t>
        </is>
      </c>
      <c r="B8" s="4" t="inlineStr">
        <is>
          <t xml:space="preserve"> </t>
        </is>
      </c>
      <c r="C8" s="6" t="n">
        <v>3210098</v>
      </c>
      <c r="D8" s="6" t="n">
        <v>3210098</v>
      </c>
      <c r="E8" s="6" t="n">
        <v>6261560</v>
      </c>
    </row>
    <row r="9">
      <c r="A9" s="4" t="inlineStr">
        <is>
          <t>Performance Shares, Granted in 2021</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Performance measurement percentage</t>
        </is>
      </c>
      <c r="B11" s="4" t="inlineStr">
        <is>
          <t xml:space="preserve"> </t>
        </is>
      </c>
      <c r="C11" s="9" t="n">
        <v>0</v>
      </c>
      <c r="D11" s="9" t="n">
        <v>0</v>
      </c>
      <c r="E11" s="9" t="n">
        <v>0</v>
      </c>
    </row>
    <row r="12">
      <c r="A12" s="4" t="inlineStr">
        <is>
          <t>Performance Shares, Granted in 2022</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Performance measurement percentage</t>
        </is>
      </c>
      <c r="B14" s="4" t="inlineStr">
        <is>
          <t xml:space="preserve"> </t>
        </is>
      </c>
      <c r="C14" s="9" t="n">
        <v>1.21</v>
      </c>
      <c r="D14" s="9" t="n">
        <v>0.58</v>
      </c>
      <c r="E14" s="9" t="n">
        <v>0.8100000000000001</v>
      </c>
    </row>
    <row r="15">
      <c r="A15" s="4" t="inlineStr">
        <is>
          <t>Performance Shares, Granted in 2023</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Performance measurement percentage</t>
        </is>
      </c>
      <c r="B17" s="4" t="inlineStr">
        <is>
          <t xml:space="preserve"> </t>
        </is>
      </c>
      <c r="C17" s="9" t="n">
        <v>1.37</v>
      </c>
      <c r="D17" s="9" t="n">
        <v>0.46</v>
      </c>
      <c r="E17" s="4" t="inlineStr">
        <is>
          <t xml:space="preserve"> </t>
        </is>
      </c>
    </row>
    <row r="18">
      <c r="A18" s="4" t="inlineStr">
        <is>
          <t>Performance Shares, Granted in 2024</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Performance measurement percentage</t>
        </is>
      </c>
      <c r="B20" s="4" t="inlineStr">
        <is>
          <t xml:space="preserve"> </t>
        </is>
      </c>
      <c r="C20" s="9" t="n">
        <v>1.5</v>
      </c>
      <c r="D20" s="4" t="inlineStr">
        <is>
          <t xml:space="preserve"> </t>
        </is>
      </c>
      <c r="E20" s="4" t="inlineStr">
        <is>
          <t xml:space="preserve"> </t>
        </is>
      </c>
    </row>
    <row r="21">
      <c r="A21" s="4" t="inlineStr">
        <is>
          <t>Performance Shares, Granted in 2020</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Performance measurement percentage</t>
        </is>
      </c>
      <c r="B23" s="4" t="inlineStr">
        <is>
          <t xml:space="preserve"> </t>
        </is>
      </c>
      <c r="C23" s="4" t="inlineStr">
        <is>
          <t xml:space="preserve"> </t>
        </is>
      </c>
      <c r="D23" s="4" t="inlineStr">
        <is>
          <t xml:space="preserve"> </t>
        </is>
      </c>
      <c r="E23" s="9" t="n">
        <v>1.16</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 Recognized on a Gross and Net Basi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668170</v>
      </c>
      <c r="C4" s="5" t="n">
        <v>619710</v>
      </c>
      <c r="D4" s="5" t="n">
        <v>577069</v>
      </c>
    </row>
    <row r="5">
      <c r="A5" s="4" t="inlineStr">
        <is>
          <t>Net basi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572003</v>
      </c>
      <c r="C7" s="6" t="n">
        <v>508478</v>
      </c>
      <c r="D7" s="6" t="n">
        <v>475633</v>
      </c>
    </row>
    <row r="8">
      <c r="A8" s="4" t="inlineStr">
        <is>
          <t>Gross basi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96167</v>
      </c>
      <c r="C10" s="5" t="n">
        <v>111232</v>
      </c>
      <c r="D10" s="5" t="n">
        <v>101436</v>
      </c>
    </row>
    <row r="11">
      <c r="A11" s="4" t="inlineStr">
        <is>
          <t>Revenue from Contract with Customer Benchmark | Concentration of Basis of Revenue Recogni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t>
        </is>
      </c>
      <c r="B13" s="9" t="n">
        <v>1</v>
      </c>
      <c r="C13" s="9" t="n">
        <v>1</v>
      </c>
      <c r="D13" s="9" t="n">
        <v>1</v>
      </c>
    </row>
    <row r="14">
      <c r="A14" s="4" t="inlineStr">
        <is>
          <t>Revenue from Contract with Customer Benchmark | Concentration of Basis of Revenue Recognition | Net basi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 percent</t>
        </is>
      </c>
      <c r="B16" s="9" t="n">
        <v>0.86</v>
      </c>
      <c r="C16" s="9" t="n">
        <v>0.82</v>
      </c>
      <c r="D16" s="9" t="n">
        <v>0.82</v>
      </c>
    </row>
    <row r="17">
      <c r="A17" s="4" t="inlineStr">
        <is>
          <t>Revenue from Contract with Customer Benchmark | Concentration of Basis of Revenue Recognition | Gross basi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centration risk, percent</t>
        </is>
      </c>
      <c r="B19" s="9" t="n">
        <v>0.14</v>
      </c>
      <c r="C19" s="9" t="n">
        <v>0.18</v>
      </c>
      <c r="D19" s="9" t="n">
        <v>0.1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 Disaggregated by Sales Distribution Channel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668170</v>
      </c>
      <c r="C4" s="5" t="n">
        <v>619710</v>
      </c>
      <c r="D4" s="5" t="n">
        <v>577069</v>
      </c>
    </row>
    <row r="5">
      <c r="A5" s="4" t="inlineStr">
        <is>
          <t>Revenue from Contract with Customer Benchmark | Product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t>
        </is>
      </c>
      <c r="B7" s="9" t="n">
        <v>1</v>
      </c>
      <c r="C7" s="9" t="n">
        <v>1</v>
      </c>
      <c r="D7" s="9" t="n">
        <v>1</v>
      </c>
    </row>
    <row r="8">
      <c r="A8" s="4" t="inlineStr">
        <is>
          <t>CTV</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5" t="n">
        <v>317413</v>
      </c>
      <c r="C10" s="5" t="n">
        <v>282126</v>
      </c>
      <c r="D10" s="5" t="n">
        <v>268572</v>
      </c>
    </row>
    <row r="11">
      <c r="A11" s="4" t="inlineStr">
        <is>
          <t>CTV | Revenue from Contract with Customer Benchmark | Product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t>
        </is>
      </c>
      <c r="B13" s="9" t="n">
        <v>0.48</v>
      </c>
      <c r="C13" s="9" t="n">
        <v>0.46</v>
      </c>
      <c r="D13" s="9" t="n">
        <v>0.47</v>
      </c>
    </row>
    <row r="14">
      <c r="A14" s="4" t="inlineStr">
        <is>
          <t>Mobil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5" t="n">
        <v>244643</v>
      </c>
      <c r="C16" s="5" t="n">
        <v>232495</v>
      </c>
      <c r="D16" s="5" t="n">
        <v>192803</v>
      </c>
    </row>
    <row r="17">
      <c r="A17" s="4" t="inlineStr">
        <is>
          <t>Mobile | Revenue from Contract with Customer Benchmark | Product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centration risk, percent</t>
        </is>
      </c>
      <c r="B19" s="9" t="n">
        <v>0.36</v>
      </c>
      <c r="C19" s="9" t="n">
        <v>0.37</v>
      </c>
      <c r="D19" s="9" t="n">
        <v>0.33</v>
      </c>
    </row>
    <row r="20">
      <c r="A20" s="4" t="inlineStr">
        <is>
          <t>Desktop</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5" t="n">
        <v>106114</v>
      </c>
      <c r="C22" s="5" t="n">
        <v>105089</v>
      </c>
      <c r="D22" s="5" t="n">
        <v>115694</v>
      </c>
    </row>
    <row r="23">
      <c r="A23" s="4" t="inlineStr">
        <is>
          <t>Desktop | Revenue from Contract with Customer Benchmark | Product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centration risk, percent</t>
        </is>
      </c>
      <c r="B25" s="9" t="n">
        <v>0.16</v>
      </c>
      <c r="C25" s="9" t="n">
        <v>0.17</v>
      </c>
      <c r="D25" s="9" t="n">
        <v>0.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 Disaggregated by Geographic Loca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668170</v>
      </c>
      <c r="C4" s="5" t="n">
        <v>619710</v>
      </c>
      <c r="D4" s="5" t="n">
        <v>577069</v>
      </c>
    </row>
    <row r="5">
      <c r="A5" s="4" t="inlineStr">
        <is>
          <t>Revenue from Contract with Customer Benchmark | Geographic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percent</t>
        </is>
      </c>
      <c r="B7" s="9" t="n">
        <v>1</v>
      </c>
      <c r="C7" s="9" t="n">
        <v>1</v>
      </c>
      <c r="D7" s="9" t="n">
        <v>1</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5" t="n">
        <v>498440</v>
      </c>
      <c r="C10" s="5" t="n">
        <v>462167</v>
      </c>
      <c r="D10" s="5" t="n">
        <v>447634</v>
      </c>
    </row>
    <row r="11">
      <c r="A11" s="4" t="inlineStr">
        <is>
          <t>United States | Revenue from Contract with Customer Benchmark | Geographic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percent</t>
        </is>
      </c>
      <c r="B13" s="9" t="n">
        <v>0.75</v>
      </c>
      <c r="C13" s="9" t="n">
        <v>0.75</v>
      </c>
      <c r="D13" s="9" t="n">
        <v>0.78</v>
      </c>
    </row>
    <row r="14">
      <c r="A14" s="4" t="inlineStr">
        <is>
          <t>Internation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5" t="n">
        <v>169730</v>
      </c>
      <c r="C16" s="5" t="n">
        <v>157543</v>
      </c>
      <c r="D16" s="5" t="n">
        <v>129435</v>
      </c>
    </row>
    <row r="17">
      <c r="A17" s="4" t="inlineStr">
        <is>
          <t>International | Revenue from Contract with Customer Benchmark | Geographic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 percent</t>
        </is>
      </c>
      <c r="B19" s="9" t="n">
        <v>0.25</v>
      </c>
      <c r="C19" s="9" t="n">
        <v>0.25</v>
      </c>
      <c r="D19" s="9" t="n">
        <v>0.2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Revenu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ayment terms</t>
        </is>
      </c>
      <c r="B4" s="4" t="inlineStr">
        <is>
          <t>75 days</t>
        </is>
      </c>
      <c r="C4" s="4" t="inlineStr">
        <is>
          <t xml:space="preserve"> </t>
        </is>
      </c>
      <c r="D4" s="4" t="inlineStr">
        <is>
          <t xml:space="preserve"> </t>
        </is>
      </c>
      <c r="E4" s="4" t="inlineStr">
        <is>
          <t xml:space="preserve"> </t>
        </is>
      </c>
    </row>
    <row r="5">
      <c r="A5" s="4" t="inlineStr">
        <is>
          <t>Accounts receivable, allowance for credit loss</t>
        </is>
      </c>
      <c r="B5" s="5" t="n">
        <v>2902</v>
      </c>
      <c r="C5" s="5" t="n">
        <v>20363</v>
      </c>
      <c r="D5" s="5" t="n">
        <v>1092</v>
      </c>
      <c r="E5" s="5" t="n">
        <v>3475</v>
      </c>
    </row>
    <row r="6">
      <c r="A6" s="4" t="inlineStr">
        <is>
          <t>Contra seller payable</t>
        </is>
      </c>
      <c r="B6" s="6" t="n">
        <v>1900</v>
      </c>
      <c r="C6" s="6" t="n">
        <v>1100</v>
      </c>
      <c r="D6" s="4" t="inlineStr">
        <is>
          <t xml:space="preserve"> </t>
        </is>
      </c>
      <c r="E6" s="4" t="inlineStr">
        <is>
          <t xml:space="preserve"> </t>
        </is>
      </c>
    </row>
    <row r="7">
      <c r="A7" s="4" t="inlineStr">
        <is>
          <t>Write-offs</t>
        </is>
      </c>
      <c r="B7" s="6" t="n">
        <v>18954</v>
      </c>
      <c r="C7" s="6" t="n">
        <v>856</v>
      </c>
      <c r="D7" s="6" t="n">
        <v>751</v>
      </c>
      <c r="E7" s="4" t="inlineStr">
        <is>
          <t xml:space="preserve"> </t>
        </is>
      </c>
    </row>
    <row r="8">
      <c r="A8" s="4" t="inlineStr">
        <is>
          <t>Increase (decrease) in provision for expected credit losses</t>
        </is>
      </c>
      <c r="B8" s="6" t="n">
        <v>1428</v>
      </c>
      <c r="C8" s="6" t="n">
        <v>20115</v>
      </c>
      <c r="D8" s="6" t="n">
        <v>-1719</v>
      </c>
      <c r="E8" s="4" t="inlineStr">
        <is>
          <t xml:space="preserve"> </t>
        </is>
      </c>
    </row>
    <row r="9">
      <c r="A9" s="4" t="inlineStr">
        <is>
          <t>Increase (decrease) in contra seller payable</t>
        </is>
      </c>
      <c r="B9" s="4" t="inlineStr">
        <is>
          <t xml:space="preserve"> </t>
        </is>
      </c>
      <c r="C9" s="6" t="n">
        <v>15400</v>
      </c>
      <c r="D9" s="6" t="n">
        <v>-1600</v>
      </c>
      <c r="E9" s="4" t="inlineStr">
        <is>
          <t xml:space="preserve"> </t>
        </is>
      </c>
    </row>
    <row r="10">
      <c r="A10" s="4" t="inlineStr">
        <is>
          <t>Provision for (recovery of) doubtful accounts</t>
        </is>
      </c>
      <c r="B10" s="6" t="n">
        <v>587</v>
      </c>
      <c r="C10" s="6" t="n">
        <v>4666</v>
      </c>
      <c r="D10" s="5" t="n">
        <v>-163</v>
      </c>
      <c r="E10" s="4" t="inlineStr">
        <is>
          <t xml:space="preserve"> </t>
        </is>
      </c>
    </row>
    <row r="11">
      <c r="A11" s="4" t="inlineStr">
        <is>
          <t>One Buy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Write-offs</t>
        </is>
      </c>
      <c r="B13" s="5" t="n">
        <v>18500</v>
      </c>
      <c r="C13" s="4" t="inlineStr">
        <is>
          <t xml:space="preserve"> </t>
        </is>
      </c>
      <c r="D13" s="4" t="inlineStr">
        <is>
          <t xml:space="preserve"> </t>
        </is>
      </c>
      <c r="E13" s="4" t="inlineStr">
        <is>
          <t xml:space="preserve"> </t>
        </is>
      </c>
    </row>
    <row r="14">
      <c r="A14" s="4" t="inlineStr">
        <is>
          <t>One Custom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Provision for (recovery of) doubtful accounts</t>
        </is>
      </c>
      <c r="B16" s="4" t="inlineStr">
        <is>
          <t xml:space="preserve"> </t>
        </is>
      </c>
      <c r="C16" s="5" t="n">
        <v>4200</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doubtful accounts, beginning balance</t>
        </is>
      </c>
      <c r="B4" s="5" t="n">
        <v>20363</v>
      </c>
      <c r="C4" s="5" t="n">
        <v>1092</v>
      </c>
      <c r="D4" s="5" t="n">
        <v>3475</v>
      </c>
    </row>
    <row r="5">
      <c r="A5" s="4" t="inlineStr">
        <is>
          <t>Write-offs</t>
        </is>
      </c>
      <c r="B5" s="6" t="n">
        <v>-18954</v>
      </c>
      <c r="C5" s="6" t="n">
        <v>-856</v>
      </c>
      <c r="D5" s="6" t="n">
        <v>-751</v>
      </c>
    </row>
    <row r="6">
      <c r="A6" s="4" t="inlineStr">
        <is>
          <t>Increase (decrease) in provision for expected credit losses</t>
        </is>
      </c>
      <c r="B6" s="6" t="n">
        <v>1428</v>
      </c>
      <c r="C6" s="6" t="n">
        <v>20115</v>
      </c>
      <c r="D6" s="6" t="n">
        <v>-1719</v>
      </c>
    </row>
    <row r="7">
      <c r="A7" s="4" t="inlineStr">
        <is>
          <t>Recoveries of previous write-offs</t>
        </is>
      </c>
      <c r="B7" s="6" t="n">
        <v>65</v>
      </c>
      <c r="C7" s="6" t="n">
        <v>12</v>
      </c>
      <c r="D7" s="6" t="n">
        <v>87</v>
      </c>
    </row>
    <row r="8">
      <c r="A8" s="4" t="inlineStr">
        <is>
          <t>Allowance for doubtful accounts, December 31</t>
        </is>
      </c>
      <c r="B8" s="5" t="n">
        <v>2902</v>
      </c>
      <c r="C8" s="5" t="n">
        <v>20363</v>
      </c>
      <c r="D8" s="5" t="n">
        <v>109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2786</v>
      </c>
      <c r="C4" s="5" t="n">
        <v>-159184</v>
      </c>
      <c r="D4" s="5" t="n">
        <v>-130323</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2345</v>
      </c>
      <c r="C6" s="6" t="n">
        <v>1075</v>
      </c>
      <c r="D6" s="6" t="n">
        <v>-1775</v>
      </c>
    </row>
    <row r="7">
      <c r="A7" s="4" t="inlineStr">
        <is>
          <t>Other comprehensive income (loss)</t>
        </is>
      </c>
      <c r="B7" s="6" t="n">
        <v>-2345</v>
      </c>
      <c r="C7" s="6" t="n">
        <v>1075</v>
      </c>
      <c r="D7" s="6" t="n">
        <v>-1775</v>
      </c>
    </row>
    <row r="8">
      <c r="A8" s="4" t="inlineStr">
        <is>
          <t>Comprehensive income (loss)</t>
        </is>
      </c>
      <c r="B8" s="5" t="n">
        <v>20441</v>
      </c>
      <c r="C8" s="5" t="n">
        <v>-158109</v>
      </c>
      <c r="D8" s="5" t="n">
        <v>-1320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5" t="n">
        <v>436731</v>
      </c>
      <c r="C3" s="5" t="n">
        <v>281162</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6" t="n">
        <v>436731</v>
      </c>
      <c r="C6" s="6" t="n">
        <v>281162</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0</v>
      </c>
      <c r="C9" s="6" t="n">
        <v>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5" t="n">
        <v>0</v>
      </c>
      <c r="C12"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Dec. 31, 2024</t>
        </is>
      </c>
      <c r="C1" s="2" t="inlineStr">
        <is>
          <t>Dec. 31, 2023</t>
        </is>
      </c>
    </row>
    <row r="2">
      <c r="A2" s="4" t="inlineStr">
        <is>
          <t>Credit Agreements, 2021 And 2024 | Line of Credit | Secured Deb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5" t="n">
        <v>368200</v>
      </c>
      <c r="C4" s="5" t="n">
        <v>352300</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6" t="n">
        <v>436731</v>
      </c>
      <c r="C7" s="6" t="n">
        <v>281162</v>
      </c>
    </row>
    <row r="8">
      <c r="A8" s="4" t="inlineStr">
        <is>
          <t>Recurring | Significant Other Observabl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6" t="n">
        <v>0</v>
      </c>
      <c r="C10" s="6" t="n">
        <v>0</v>
      </c>
    </row>
    <row r="11">
      <c r="A11" s="4" t="inlineStr">
        <is>
          <t>Convertible notes</t>
        </is>
      </c>
      <c r="B11" s="5" t="n">
        <v>190200</v>
      </c>
      <c r="C11" s="5" t="n">
        <v>174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by Major Clas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and equipment</t>
        </is>
      </c>
      <c r="B3" s="5" t="n">
        <v>191340</v>
      </c>
      <c r="C3" s="5" t="n">
        <v>163869</v>
      </c>
    </row>
    <row r="4">
      <c r="A4" s="4" t="inlineStr">
        <is>
          <t>Accumulated depreciation</t>
        </is>
      </c>
      <c r="B4" s="6" t="n">
        <v>-122610</v>
      </c>
      <c r="C4" s="6" t="n">
        <v>-116498</v>
      </c>
    </row>
    <row r="5">
      <c r="A5" s="4" t="inlineStr">
        <is>
          <t>Net property and equipment</t>
        </is>
      </c>
      <c r="B5" s="6" t="n">
        <v>68730</v>
      </c>
      <c r="C5" s="6" t="n">
        <v>47371</v>
      </c>
    </row>
    <row r="6">
      <c r="A6" s="4" t="inlineStr">
        <is>
          <t>Computer equipment and network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6" t="n">
        <v>184155</v>
      </c>
      <c r="C8" s="6" t="n">
        <v>154821</v>
      </c>
    </row>
    <row r="9">
      <c r="A9" s="4" t="inlineStr">
        <is>
          <t>Furniture, fixtures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6" t="n">
        <v>3486</v>
      </c>
      <c r="C11" s="6" t="n">
        <v>403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6" t="n">
        <v>2576</v>
      </c>
      <c r="C14" s="6" t="n">
        <v>3893</v>
      </c>
    </row>
    <row r="15">
      <c r="A15" s="4" t="inlineStr">
        <is>
          <t>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5" t="n">
        <v>1123</v>
      </c>
      <c r="C17" s="5" t="n">
        <v>11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on property and equipment</t>
        </is>
      </c>
      <c r="B4" s="11" t="n">
        <v>16.4</v>
      </c>
      <c r="C4" s="5" t="n">
        <v>24</v>
      </c>
      <c r="D4" s="5" t="n">
        <v>1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by Geographical Region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net</t>
        </is>
      </c>
      <c r="B3" s="5" t="n">
        <v>68730</v>
      </c>
      <c r="C3" s="5" t="n">
        <v>47371</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6" t="n">
        <v>51708</v>
      </c>
      <c r="C6" s="6" t="n">
        <v>32161</v>
      </c>
    </row>
    <row r="7">
      <c r="A7" s="4" t="inlineStr">
        <is>
          <t>International</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5" t="n">
        <v>17022</v>
      </c>
      <c r="C9" s="5" t="n">
        <v>152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nal Use Software Development Costs - Schedule of Internal Use Software Development Costs (Details) - USD ($) $ in Thousands</t>
        </is>
      </c>
      <c r="B1" s="2" t="inlineStr">
        <is>
          <t>Dec. 31, 2024</t>
        </is>
      </c>
      <c r="C1" s="2" t="inlineStr">
        <is>
          <t>Dec. 31, 2023</t>
        </is>
      </c>
    </row>
    <row r="2">
      <c r="A2" s="3" t="inlineStr">
        <is>
          <t>Research and Development [Abstract]</t>
        </is>
      </c>
      <c r="B2" s="4" t="inlineStr">
        <is>
          <t xml:space="preserve"> </t>
        </is>
      </c>
      <c r="C2" s="4" t="inlineStr">
        <is>
          <t xml:space="preserve"> </t>
        </is>
      </c>
    </row>
    <row r="3">
      <c r="A3" s="4" t="inlineStr">
        <is>
          <t>Internal use software development costs, gross</t>
        </is>
      </c>
      <c r="B3" s="5" t="n">
        <v>97571</v>
      </c>
      <c r="C3" s="5" t="n">
        <v>82932</v>
      </c>
    </row>
    <row r="4">
      <c r="A4" s="4" t="inlineStr">
        <is>
          <t>Accumulated amortization</t>
        </is>
      </c>
      <c r="B4" s="6" t="n">
        <v>-70946</v>
      </c>
      <c r="C4" s="6" t="n">
        <v>-61006</v>
      </c>
    </row>
    <row r="5">
      <c r="A5" s="4" t="inlineStr">
        <is>
          <t>Internal use software development costs, net</t>
        </is>
      </c>
      <c r="B5" s="5" t="n">
        <v>26625</v>
      </c>
      <c r="C5" s="5" t="n">
        <v>219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nal Use Software Development Costs - Narrative (Details) - USD ($) $ in Millions</t>
        </is>
      </c>
      <c r="B1" s="2" t="inlineStr">
        <is>
          <t>12 Months Ended</t>
        </is>
      </c>
    </row>
    <row r="2">
      <c r="B2" s="2" t="inlineStr">
        <is>
          <t>Dec. 31, 2024</t>
        </is>
      </c>
      <c r="C2" s="2" t="inlineStr">
        <is>
          <t>Dec. 31, 2023</t>
        </is>
      </c>
      <c r="D2" s="2" t="inlineStr">
        <is>
          <t>Dec. 31, 2022</t>
        </is>
      </c>
    </row>
    <row r="3">
      <c r="A3" s="3" t="inlineStr">
        <is>
          <t>Research and Development [Abstract]</t>
        </is>
      </c>
      <c r="B3" s="4" t="inlineStr">
        <is>
          <t xml:space="preserve"> </t>
        </is>
      </c>
      <c r="C3" s="4" t="inlineStr">
        <is>
          <t xml:space="preserve"> </t>
        </is>
      </c>
      <c r="D3" s="4" t="inlineStr">
        <is>
          <t xml:space="preserve"> </t>
        </is>
      </c>
    </row>
    <row r="4">
      <c r="A4" s="4" t="inlineStr">
        <is>
          <t>Capitalized computer software, additions</t>
        </is>
      </c>
      <c r="B4" s="11" t="n">
        <v>16.7</v>
      </c>
      <c r="C4" s="11" t="n">
        <v>12.6</v>
      </c>
      <c r="D4" s="11" t="n">
        <v>16.2</v>
      </c>
    </row>
    <row r="5">
      <c r="A5" s="4" t="inlineStr">
        <is>
          <t>Capitalized computer software, amortization</t>
        </is>
      </c>
      <c r="B5" s="6" t="n">
        <v>12</v>
      </c>
      <c r="C5" s="11" t="n">
        <v>14.3</v>
      </c>
      <c r="D5" s="11" t="n">
        <v>12.6</v>
      </c>
    </row>
    <row r="6">
      <c r="A6" s="4" t="inlineStr">
        <is>
          <t>Computer software development in process</t>
        </is>
      </c>
      <c r="B6" s="12" t="n">
        <v>7.3</v>
      </c>
      <c r="C6" s="4" t="inlineStr">
        <is>
          <t xml:space="preserve"> </t>
        </is>
      </c>
      <c r="D6" s="4" t="inlineStr">
        <is>
          <t xml:space="preserve"> </t>
        </is>
      </c>
    </row>
    <row r="7">
      <c r="A7" s="4" t="inlineStr">
        <is>
          <t>Estimated amortization expense, 2025</t>
        </is>
      </c>
      <c r="B7" s="12" t="n">
        <v>10.8</v>
      </c>
      <c r="C7" s="4" t="inlineStr">
        <is>
          <t xml:space="preserve"> </t>
        </is>
      </c>
      <c r="D7" s="4" t="inlineStr">
        <is>
          <t xml:space="preserve"> </t>
        </is>
      </c>
    </row>
    <row r="8">
      <c r="A8" s="4" t="inlineStr">
        <is>
          <t>Estimated amortization expense, 2026</t>
        </is>
      </c>
      <c r="B8" s="12" t="n">
        <v>6.4</v>
      </c>
      <c r="C8" s="4" t="inlineStr">
        <is>
          <t xml:space="preserve"> </t>
        </is>
      </c>
      <c r="D8" s="4" t="inlineStr">
        <is>
          <t xml:space="preserve"> </t>
        </is>
      </c>
    </row>
    <row r="9">
      <c r="A9" s="4" t="inlineStr">
        <is>
          <t>Estimated amortization expense, 2027</t>
        </is>
      </c>
      <c r="B9" s="11" t="n">
        <v>2.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978217</v>
      </c>
      <c r="C4" s="5" t="n">
        <v>978217</v>
      </c>
      <c r="D4" s="4" t="inlineStr">
        <is>
          <t xml:space="preserve"> </t>
        </is>
      </c>
    </row>
    <row r="5">
      <c r="A5" s="4" t="inlineStr">
        <is>
          <t>Amortization expense of intangible assets</t>
        </is>
      </c>
      <c r="B5" s="5" t="n">
        <v>30100</v>
      </c>
      <c r="C5" s="5" t="n">
        <v>202500</v>
      </c>
      <c r="D5" s="5" t="n">
        <v>1844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identifiable intangible assets, gross</t>
        </is>
      </c>
      <c r="B3" s="5" t="n">
        <v>157198</v>
      </c>
      <c r="C3" s="5" t="n">
        <v>156966</v>
      </c>
    </row>
    <row r="4">
      <c r="A4" s="4" t="inlineStr">
        <is>
          <t>Total accumulated amortization—intangible assets</t>
        </is>
      </c>
      <c r="B4" s="6" t="n">
        <v>-135889</v>
      </c>
      <c r="C4" s="6" t="n">
        <v>-105955</v>
      </c>
    </row>
    <row r="5">
      <c r="A5" s="4" t="inlineStr">
        <is>
          <t>Total identifiable intangible assets, net</t>
        </is>
      </c>
      <c r="B5" s="6" t="n">
        <v>21309</v>
      </c>
      <c r="C5" s="6" t="n">
        <v>51011</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dentifiable intangible assets, gross</t>
        </is>
      </c>
      <c r="B8" s="6" t="n">
        <v>109736</v>
      </c>
      <c r="C8" s="6" t="n">
        <v>109736</v>
      </c>
    </row>
    <row r="9">
      <c r="A9" s="4" t="inlineStr">
        <is>
          <t>Total accumulated amortization—intangible assets</t>
        </is>
      </c>
      <c r="B9" s="6" t="n">
        <v>-93941</v>
      </c>
      <c r="C9" s="6" t="n">
        <v>-75321</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identifiable intangible assets, gross</t>
        </is>
      </c>
      <c r="B12" s="6" t="n">
        <v>37300</v>
      </c>
      <c r="C12" s="6" t="n">
        <v>37300</v>
      </c>
    </row>
    <row r="13">
      <c r="A13" s="4" t="inlineStr">
        <is>
          <t>Total accumulated amortization—intangible assets</t>
        </is>
      </c>
      <c r="B13" s="6" t="n">
        <v>-34192</v>
      </c>
      <c r="C13" s="6" t="n">
        <v>-24867</v>
      </c>
    </row>
    <row r="14">
      <c r="A14" s="4" t="inlineStr">
        <is>
          <t>In-process research and development</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identifiable intangible assets, gross</t>
        </is>
      </c>
      <c r="B16" s="6" t="n">
        <v>8830</v>
      </c>
      <c r="C16" s="6" t="n">
        <v>8830</v>
      </c>
    </row>
    <row r="17">
      <c r="A17" s="4" t="inlineStr">
        <is>
          <t>Total accumulated amortization—intangible assets</t>
        </is>
      </c>
      <c r="B17" s="6" t="n">
        <v>-6856</v>
      </c>
      <c r="C17" s="6" t="n">
        <v>-4832</v>
      </c>
    </row>
    <row r="18">
      <c r="A18" s="4" t="inlineStr">
        <is>
          <t>Other intangible asse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 identifiable intangible assets, gross</t>
        </is>
      </c>
      <c r="B20" s="6" t="n">
        <v>1332</v>
      </c>
      <c r="C20" s="6" t="n">
        <v>900</v>
      </c>
    </row>
    <row r="21">
      <c r="A21" s="4" t="inlineStr">
        <is>
          <t>Total accumulated amortization—intangible assets</t>
        </is>
      </c>
      <c r="B21" s="6" t="n">
        <v>-900</v>
      </c>
      <c r="C21" s="6" t="n">
        <v>-750</v>
      </c>
    </row>
    <row r="22">
      <c r="A22" s="4" t="inlineStr">
        <is>
          <t>Non-compete agreemen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Total identifiable intangible assets, gross</t>
        </is>
      </c>
      <c r="B24" s="6" t="n">
        <v>0</v>
      </c>
      <c r="C24" s="6" t="n">
        <v>200</v>
      </c>
    </row>
    <row r="25">
      <c r="A25" s="4" t="inlineStr">
        <is>
          <t>Total accumulated amortization—intangible assets</t>
        </is>
      </c>
      <c r="B25" s="5" t="n">
        <v>0</v>
      </c>
      <c r="C25" s="5" t="n">
        <v>-1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Intangible Assets,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4488</v>
      </c>
      <c r="C3" s="4" t="inlineStr">
        <is>
          <t xml:space="preserve"> </t>
        </is>
      </c>
    </row>
    <row r="4">
      <c r="A4" s="4" t="inlineStr">
        <is>
          <t>2026</t>
        </is>
      </c>
      <c r="B4" s="6" t="n">
        <v>6045</v>
      </c>
      <c r="C4" s="4" t="inlineStr">
        <is>
          <t xml:space="preserve"> </t>
        </is>
      </c>
    </row>
    <row r="5">
      <c r="A5" s="4" t="inlineStr">
        <is>
          <t>2027</t>
        </is>
      </c>
      <c r="B5" s="6" t="n">
        <v>474</v>
      </c>
      <c r="C5" s="4" t="inlineStr">
        <is>
          <t xml:space="preserve"> </t>
        </is>
      </c>
    </row>
    <row r="6">
      <c r="A6" s="4" t="inlineStr">
        <is>
          <t>2028</t>
        </is>
      </c>
      <c r="B6" s="6" t="n">
        <v>43</v>
      </c>
      <c r="C6" s="4" t="inlineStr">
        <is>
          <t xml:space="preserve"> </t>
        </is>
      </c>
    </row>
    <row r="7">
      <c r="A7" s="4" t="inlineStr">
        <is>
          <t>2029</t>
        </is>
      </c>
      <c r="B7" s="6" t="n">
        <v>43</v>
      </c>
      <c r="C7" s="4" t="inlineStr">
        <is>
          <t xml:space="preserve"> </t>
        </is>
      </c>
    </row>
    <row r="8">
      <c r="A8" s="4" t="inlineStr">
        <is>
          <t>Thereafter</t>
        </is>
      </c>
      <c r="B8" s="6" t="n">
        <v>216</v>
      </c>
      <c r="C8" s="4" t="inlineStr">
        <is>
          <t xml:space="preserve"> </t>
        </is>
      </c>
    </row>
    <row r="9">
      <c r="A9" s="4" t="inlineStr">
        <is>
          <t>Total identifiable intangible assets, net</t>
        </is>
      </c>
      <c r="B9" s="5" t="n">
        <v>21309</v>
      </c>
      <c r="C9" s="5" t="n">
        <v>510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7" customWidth="1" min="5" max="5"/>
    <col width="20" customWidth="1" min="6" max="6"/>
    <col width="16" customWidth="1" min="7" max="7"/>
  </cols>
  <sheetData>
    <row r="1">
      <c r="A1" s="1" t="inlineStr">
        <is>
          <t>Consolidated Statements of Stockholders' Equity - USD ($) shares in Thousands, $ in Thousands</t>
        </is>
      </c>
      <c r="B1" s="2" t="inlineStr">
        <is>
          <t>Total</t>
        </is>
      </c>
      <c r="C1" s="2" t="inlineStr">
        <is>
          <t xml:space="preserve">Common Stock </t>
        </is>
      </c>
      <c r="D1" s="2" t="inlineStr">
        <is>
          <t>Additional Paid-In Capital</t>
        </is>
      </c>
      <c r="E1" s="2" t="inlineStr">
        <is>
          <t>Accumulated  Other Comprehensive Income (Loss)</t>
        </is>
      </c>
      <c r="F1" s="2" t="inlineStr">
        <is>
          <t>Accumulated Deficit</t>
        </is>
      </c>
      <c r="G1" s="2" t="inlineStr">
        <is>
          <t xml:space="preserve">Treasury Stock </t>
        </is>
      </c>
    </row>
    <row r="2">
      <c r="A2" s="4" t="inlineStr">
        <is>
          <t>Beginning Balance (in shares) at Dec. 31, 2021</t>
        </is>
      </c>
      <c r="B2" s="4" t="inlineStr">
        <is>
          <t xml:space="preserve"> </t>
        </is>
      </c>
      <c r="C2" s="6" t="n">
        <v>132553</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880757</v>
      </c>
      <c r="C3" s="5" t="n">
        <v>2</v>
      </c>
      <c r="D3" s="5" t="n">
        <v>1282589</v>
      </c>
      <c r="E3" s="5" t="n">
        <v>-1376</v>
      </c>
      <c r="F3" s="5" t="n">
        <v>-394451</v>
      </c>
      <c r="G3" s="5" t="n">
        <v>-6007</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6" t="n">
        <v>-34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common stock options (in shares)</t>
        </is>
      </c>
      <c r="B6" s="4" t="inlineStr">
        <is>
          <t xml:space="preserve"> </t>
        </is>
      </c>
      <c r="C6" s="6" t="n">
        <v>613</v>
      </c>
      <c r="D6" s="4" t="inlineStr">
        <is>
          <t xml:space="preserve"> </t>
        </is>
      </c>
      <c r="E6" s="4" t="inlineStr">
        <is>
          <t xml:space="preserve"> </t>
        </is>
      </c>
      <c r="F6" s="4" t="inlineStr">
        <is>
          <t xml:space="preserve"> </t>
        </is>
      </c>
      <c r="G6" s="4" t="inlineStr">
        <is>
          <t xml:space="preserve"> </t>
        </is>
      </c>
    </row>
    <row r="7">
      <c r="A7" s="4" t="inlineStr">
        <is>
          <t>Exercise of common stock options</t>
        </is>
      </c>
      <c r="B7" s="6" t="n">
        <v>2234</v>
      </c>
      <c r="C7" s="4" t="inlineStr">
        <is>
          <t xml:space="preserve"> </t>
        </is>
      </c>
      <c r="D7" s="6" t="n">
        <v>2234</v>
      </c>
      <c r="E7" s="4" t="inlineStr">
        <is>
          <t xml:space="preserve"> </t>
        </is>
      </c>
      <c r="F7" s="4" t="inlineStr">
        <is>
          <t xml:space="preserve"> </t>
        </is>
      </c>
      <c r="G7" s="4" t="inlineStr">
        <is>
          <t xml:space="preserve"> </t>
        </is>
      </c>
    </row>
    <row r="8">
      <c r="A8" s="4" t="inlineStr">
        <is>
          <t>Issuance of common stock related to employee stock purchase plan (in shares)</t>
        </is>
      </c>
      <c r="B8" s="4" t="inlineStr">
        <is>
          <t xml:space="preserve"> </t>
        </is>
      </c>
      <c r="C8" s="6" t="n">
        <v>426</v>
      </c>
      <c r="D8" s="4" t="inlineStr">
        <is>
          <t xml:space="preserve"> </t>
        </is>
      </c>
      <c r="E8" s="4" t="inlineStr">
        <is>
          <t xml:space="preserve"> </t>
        </is>
      </c>
      <c r="F8" s="4" t="inlineStr">
        <is>
          <t xml:space="preserve"> </t>
        </is>
      </c>
      <c r="G8" s="4" t="inlineStr">
        <is>
          <t xml:space="preserve"> </t>
        </is>
      </c>
    </row>
    <row r="9">
      <c r="A9" s="4" t="inlineStr">
        <is>
          <t>Issuance of common stock related to employee stock purchase plan</t>
        </is>
      </c>
      <c r="B9" s="6" t="n">
        <v>3744</v>
      </c>
      <c r="C9" s="4" t="inlineStr">
        <is>
          <t xml:space="preserve"> </t>
        </is>
      </c>
      <c r="D9" s="6" t="n">
        <v>3744</v>
      </c>
      <c r="E9" s="4" t="inlineStr">
        <is>
          <t xml:space="preserve"> </t>
        </is>
      </c>
      <c r="F9" s="4" t="inlineStr">
        <is>
          <t xml:space="preserve"> </t>
        </is>
      </c>
      <c r="G9" s="4" t="inlineStr">
        <is>
          <t xml:space="preserve"> </t>
        </is>
      </c>
    </row>
    <row r="10">
      <c r="A10" s="4" t="inlineStr">
        <is>
          <t>Issuance of common stock related to RSU and PSU vesting (in shares)</t>
        </is>
      </c>
      <c r="B10" s="4" t="inlineStr">
        <is>
          <t xml:space="preserve"> </t>
        </is>
      </c>
      <c r="C10" s="6" t="n">
        <v>3276</v>
      </c>
      <c r="D10" s="4" t="inlineStr">
        <is>
          <t xml:space="preserve"> </t>
        </is>
      </c>
      <c r="E10" s="4" t="inlineStr">
        <is>
          <t xml:space="preserve"> </t>
        </is>
      </c>
      <c r="F10" s="4" t="inlineStr">
        <is>
          <t xml:space="preserve"> </t>
        </is>
      </c>
      <c r="G10" s="4" t="inlineStr">
        <is>
          <t xml:space="preserve"> </t>
        </is>
      </c>
    </row>
    <row r="11">
      <c r="A11" s="4" t="inlineStr">
        <is>
          <t>Shares withheld related to net share settlement (in shares)</t>
        </is>
      </c>
      <c r="B11" s="4" t="inlineStr">
        <is>
          <t xml:space="preserve"> </t>
        </is>
      </c>
      <c r="C11" s="6" t="n">
        <v>-1270</v>
      </c>
      <c r="D11" s="4" t="inlineStr">
        <is>
          <t xml:space="preserve"> </t>
        </is>
      </c>
      <c r="E11" s="4" t="inlineStr">
        <is>
          <t xml:space="preserve"> </t>
        </is>
      </c>
      <c r="F11" s="4" t="inlineStr">
        <is>
          <t xml:space="preserve"> </t>
        </is>
      </c>
      <c r="G11" s="4" t="inlineStr">
        <is>
          <t xml:space="preserve"> </t>
        </is>
      </c>
    </row>
    <row r="12">
      <c r="A12" s="4" t="inlineStr">
        <is>
          <t>Shares withheld related to net share settlement</t>
        </is>
      </c>
      <c r="B12" s="6" t="n">
        <v>-14498</v>
      </c>
      <c r="C12" s="4" t="inlineStr">
        <is>
          <t xml:space="preserve"> </t>
        </is>
      </c>
      <c r="D12" s="6" t="n">
        <v>-14498</v>
      </c>
      <c r="E12" s="4" t="inlineStr">
        <is>
          <t xml:space="preserve"> </t>
        </is>
      </c>
      <c r="F12" s="4" t="inlineStr">
        <is>
          <t xml:space="preserve"> </t>
        </is>
      </c>
      <c r="G12" s="4" t="inlineStr">
        <is>
          <t xml:space="preserve"> </t>
        </is>
      </c>
    </row>
    <row r="13">
      <c r="A13" s="4" t="inlineStr">
        <is>
          <t>Purchase of treasury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243</v>
      </c>
    </row>
    <row r="14">
      <c r="A14" s="4" t="inlineStr">
        <is>
          <t>Purchase of treasury stock</t>
        </is>
      </c>
      <c r="B14" s="6" t="n">
        <v>-15663</v>
      </c>
      <c r="C14" s="4" t="inlineStr">
        <is>
          <t xml:space="preserve"> </t>
        </is>
      </c>
      <c r="D14" s="4" t="inlineStr">
        <is>
          <t xml:space="preserve"> </t>
        </is>
      </c>
      <c r="E14" s="4" t="inlineStr">
        <is>
          <t xml:space="preserve"> </t>
        </is>
      </c>
      <c r="F14" s="4" t="inlineStr">
        <is>
          <t xml:space="preserve"> </t>
        </is>
      </c>
      <c r="G14" s="5" t="n">
        <v>-15663</v>
      </c>
    </row>
    <row r="15">
      <c r="A15" s="4" t="inlineStr">
        <is>
          <t>Retirement of common stock (in shares)</t>
        </is>
      </c>
      <c r="B15" s="4" t="inlineStr">
        <is>
          <t xml:space="preserve"> </t>
        </is>
      </c>
      <c r="C15" s="6" t="n">
        <v>-1592</v>
      </c>
      <c r="D15" s="4" t="inlineStr">
        <is>
          <t xml:space="preserve"> </t>
        </is>
      </c>
      <c r="E15" s="4" t="inlineStr">
        <is>
          <t xml:space="preserve"> </t>
        </is>
      </c>
      <c r="F15" s="4" t="inlineStr">
        <is>
          <t xml:space="preserve"> </t>
        </is>
      </c>
      <c r="G15" s="6" t="n">
        <v>-1592</v>
      </c>
    </row>
    <row r="16">
      <c r="A16" s="4" t="inlineStr">
        <is>
          <t>Retirement of common stock</t>
        </is>
      </c>
      <c r="B16" s="6" t="n">
        <v>0</v>
      </c>
      <c r="C16" s="4" t="inlineStr">
        <is>
          <t xml:space="preserve"> </t>
        </is>
      </c>
      <c r="D16" s="6" t="n">
        <v>-21670</v>
      </c>
      <c r="E16" s="4" t="inlineStr">
        <is>
          <t xml:space="preserve"> </t>
        </is>
      </c>
      <c r="F16" s="4" t="inlineStr">
        <is>
          <t xml:space="preserve"> </t>
        </is>
      </c>
      <c r="G16" s="5" t="n">
        <v>21670</v>
      </c>
    </row>
    <row r="17">
      <c r="A17" s="4" t="inlineStr">
        <is>
          <t>Stock-based compensation</t>
        </is>
      </c>
      <c r="B17" s="6" t="n">
        <v>66822</v>
      </c>
      <c r="C17" s="4" t="inlineStr">
        <is>
          <t xml:space="preserve"> </t>
        </is>
      </c>
      <c r="D17" s="6" t="n">
        <v>66822</v>
      </c>
      <c r="E17" s="4" t="inlineStr">
        <is>
          <t xml:space="preserve"> </t>
        </is>
      </c>
      <c r="F17" s="4" t="inlineStr">
        <is>
          <t xml:space="preserve"> </t>
        </is>
      </c>
      <c r="G17" s="4" t="inlineStr">
        <is>
          <t xml:space="preserve"> </t>
        </is>
      </c>
    </row>
    <row r="18">
      <c r="A18" s="4" t="inlineStr">
        <is>
          <t>Other comprehensive income (loss)</t>
        </is>
      </c>
      <c r="B18" s="6" t="n">
        <v>-1775</v>
      </c>
      <c r="C18" s="4" t="inlineStr">
        <is>
          <t xml:space="preserve"> </t>
        </is>
      </c>
      <c r="D18" s="4" t="inlineStr">
        <is>
          <t xml:space="preserve"> </t>
        </is>
      </c>
      <c r="E18" s="6" t="n">
        <v>-1775</v>
      </c>
      <c r="F18" s="4" t="inlineStr">
        <is>
          <t xml:space="preserve"> </t>
        </is>
      </c>
      <c r="G18" s="4" t="inlineStr">
        <is>
          <t xml:space="preserve"> </t>
        </is>
      </c>
    </row>
    <row r="19">
      <c r="A19" s="4" t="inlineStr">
        <is>
          <t>Net income (loss)</t>
        </is>
      </c>
      <c r="B19" s="6" t="n">
        <v>-130323</v>
      </c>
      <c r="C19" s="4" t="inlineStr">
        <is>
          <t xml:space="preserve"> </t>
        </is>
      </c>
      <c r="D19" s="4" t="inlineStr">
        <is>
          <t xml:space="preserve"> </t>
        </is>
      </c>
      <c r="E19" s="4" t="inlineStr">
        <is>
          <t xml:space="preserve"> </t>
        </is>
      </c>
      <c r="F19" s="6" t="n">
        <v>-130323</v>
      </c>
      <c r="G19" s="4" t="inlineStr">
        <is>
          <t xml:space="preserve"> </t>
        </is>
      </c>
    </row>
    <row r="20">
      <c r="A20" s="4" t="inlineStr">
        <is>
          <t>Ending Balance (in shares) at Dec. 31, 2022</t>
        </is>
      </c>
      <c r="B20" s="4" t="inlineStr">
        <is>
          <t xml:space="preserve"> </t>
        </is>
      </c>
      <c r="C20" s="6" t="n">
        <v>134006</v>
      </c>
      <c r="D20" s="4" t="inlineStr">
        <is>
          <t xml:space="preserve"> </t>
        </is>
      </c>
      <c r="E20" s="4" t="inlineStr">
        <is>
          <t xml:space="preserve"> </t>
        </is>
      </c>
      <c r="F20" s="4" t="inlineStr">
        <is>
          <t xml:space="preserve"> </t>
        </is>
      </c>
      <c r="G20" s="4" t="inlineStr">
        <is>
          <t xml:space="preserve"> </t>
        </is>
      </c>
    </row>
    <row r="21">
      <c r="A21" s="4" t="inlineStr">
        <is>
          <t>Ending Balance at Dec. 31, 2022</t>
        </is>
      </c>
      <c r="B21" s="6" t="n">
        <v>791298</v>
      </c>
      <c r="C21" s="5" t="n">
        <v>2</v>
      </c>
      <c r="D21" s="6" t="n">
        <v>1319221</v>
      </c>
      <c r="E21" s="6" t="n">
        <v>-3151</v>
      </c>
      <c r="F21" s="6" t="n">
        <v>-524774</v>
      </c>
      <c r="G21" s="5" t="n">
        <v>0</v>
      </c>
    </row>
    <row r="22">
      <c r="A22" s="4" t="inlineStr">
        <is>
          <t>Ending Balance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6" t="n">
        <v>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of common stock options (in shares)</t>
        </is>
      </c>
      <c r="B24" s="4" t="inlineStr">
        <is>
          <t xml:space="preserve"> </t>
        </is>
      </c>
      <c r="C24" s="6" t="n">
        <v>395</v>
      </c>
      <c r="D24" s="4" t="inlineStr">
        <is>
          <t xml:space="preserve"> </t>
        </is>
      </c>
      <c r="E24" s="4" t="inlineStr">
        <is>
          <t xml:space="preserve"> </t>
        </is>
      </c>
      <c r="F24" s="4" t="inlineStr">
        <is>
          <t xml:space="preserve"> </t>
        </is>
      </c>
      <c r="G24" s="4" t="inlineStr">
        <is>
          <t xml:space="preserve"> </t>
        </is>
      </c>
    </row>
    <row r="25">
      <c r="A25" s="4" t="inlineStr">
        <is>
          <t>Exercise of common stock options</t>
        </is>
      </c>
      <c r="B25" s="6" t="n">
        <v>2166</v>
      </c>
      <c r="C25" s="4" t="inlineStr">
        <is>
          <t xml:space="preserve"> </t>
        </is>
      </c>
      <c r="D25" s="6" t="n">
        <v>2166</v>
      </c>
      <c r="E25" s="4" t="inlineStr">
        <is>
          <t xml:space="preserve"> </t>
        </is>
      </c>
      <c r="F25" s="4" t="inlineStr">
        <is>
          <t xml:space="preserve"> </t>
        </is>
      </c>
      <c r="G25" s="4" t="inlineStr">
        <is>
          <t xml:space="preserve"> </t>
        </is>
      </c>
    </row>
    <row r="26">
      <c r="A26" s="4" t="inlineStr">
        <is>
          <t>Issuance of common stock related to employee stock purchase plan (in shares)</t>
        </is>
      </c>
      <c r="B26" s="4" t="inlineStr">
        <is>
          <t xml:space="preserve"> </t>
        </is>
      </c>
      <c r="C26" s="6" t="n">
        <v>438</v>
      </c>
      <c r="D26" s="4" t="inlineStr">
        <is>
          <t xml:space="preserve"> </t>
        </is>
      </c>
      <c r="E26" s="4" t="inlineStr">
        <is>
          <t xml:space="preserve"> </t>
        </is>
      </c>
      <c r="F26" s="4" t="inlineStr">
        <is>
          <t xml:space="preserve"> </t>
        </is>
      </c>
      <c r="G26" s="4" t="inlineStr">
        <is>
          <t xml:space="preserve"> </t>
        </is>
      </c>
    </row>
    <row r="27">
      <c r="A27" s="4" t="inlineStr">
        <is>
          <t>Issuance of common stock related to employee stock purchase plan</t>
        </is>
      </c>
      <c r="B27" s="6" t="n">
        <v>3513</v>
      </c>
      <c r="C27" s="4" t="inlineStr">
        <is>
          <t xml:space="preserve"> </t>
        </is>
      </c>
      <c r="D27" s="6" t="n">
        <v>3513</v>
      </c>
      <c r="E27" s="4" t="inlineStr">
        <is>
          <t xml:space="preserve"> </t>
        </is>
      </c>
      <c r="F27" s="4" t="inlineStr">
        <is>
          <t xml:space="preserve"> </t>
        </is>
      </c>
      <c r="G27" s="4" t="inlineStr">
        <is>
          <t xml:space="preserve"> </t>
        </is>
      </c>
    </row>
    <row r="28">
      <c r="A28" s="4" t="inlineStr">
        <is>
          <t>Issuance of common stock related to RSU and PSU vesting (in shares)</t>
        </is>
      </c>
      <c r="B28" s="4" t="inlineStr">
        <is>
          <t xml:space="preserve"> </t>
        </is>
      </c>
      <c r="C28" s="6" t="n">
        <v>4777</v>
      </c>
      <c r="D28" s="4" t="inlineStr">
        <is>
          <t xml:space="preserve"> </t>
        </is>
      </c>
      <c r="E28" s="4" t="inlineStr">
        <is>
          <t xml:space="preserve"> </t>
        </is>
      </c>
      <c r="F28" s="4" t="inlineStr">
        <is>
          <t xml:space="preserve"> </t>
        </is>
      </c>
      <c r="G28" s="4" t="inlineStr">
        <is>
          <t xml:space="preserve"> </t>
        </is>
      </c>
    </row>
    <row r="29">
      <c r="A29" s="4" t="inlineStr">
        <is>
          <t>Shares withheld related to net share settlement (in shares)</t>
        </is>
      </c>
      <c r="B29" s="4" t="inlineStr">
        <is>
          <t xml:space="preserve"> </t>
        </is>
      </c>
      <c r="C29" s="6" t="n">
        <v>-1039</v>
      </c>
      <c r="D29" s="4" t="inlineStr">
        <is>
          <t xml:space="preserve"> </t>
        </is>
      </c>
      <c r="E29" s="4" t="inlineStr">
        <is>
          <t xml:space="preserve"> </t>
        </is>
      </c>
      <c r="F29" s="4" t="inlineStr">
        <is>
          <t xml:space="preserve"> </t>
        </is>
      </c>
      <c r="G29" s="4" t="inlineStr">
        <is>
          <t xml:space="preserve"> </t>
        </is>
      </c>
    </row>
    <row r="30">
      <c r="A30" s="4" t="inlineStr">
        <is>
          <t>Shares withheld related to net share settlement</t>
        </is>
      </c>
      <c r="B30" s="6" t="n">
        <v>-11814</v>
      </c>
      <c r="C30" s="4" t="inlineStr">
        <is>
          <t xml:space="preserve"> </t>
        </is>
      </c>
      <c r="D30" s="6" t="n">
        <v>-11814</v>
      </c>
      <c r="E30" s="4" t="inlineStr">
        <is>
          <t xml:space="preserve"> </t>
        </is>
      </c>
      <c r="F30" s="4" t="inlineStr">
        <is>
          <t xml:space="preserve"> </t>
        </is>
      </c>
      <c r="G30" s="4" t="inlineStr">
        <is>
          <t xml:space="preserve"> </t>
        </is>
      </c>
    </row>
    <row r="31">
      <c r="A31" s="4" t="inlineStr">
        <is>
          <t>Stock-based compensation</t>
        </is>
      </c>
      <c r="B31" s="6" t="n">
        <v>74629</v>
      </c>
      <c r="C31" s="4" t="inlineStr">
        <is>
          <t xml:space="preserve"> </t>
        </is>
      </c>
      <c r="D31" s="6" t="n">
        <v>74629</v>
      </c>
      <c r="E31" s="4" t="inlineStr">
        <is>
          <t xml:space="preserve"> </t>
        </is>
      </c>
      <c r="F31" s="4" t="inlineStr">
        <is>
          <t xml:space="preserve"> </t>
        </is>
      </c>
      <c r="G31" s="4" t="inlineStr">
        <is>
          <t xml:space="preserve"> </t>
        </is>
      </c>
    </row>
    <row r="32">
      <c r="A32" s="4" t="inlineStr">
        <is>
          <t>Other comprehensive income (loss)</t>
        </is>
      </c>
      <c r="B32" s="6" t="n">
        <v>1075</v>
      </c>
      <c r="C32" s="4" t="inlineStr">
        <is>
          <t xml:space="preserve"> </t>
        </is>
      </c>
      <c r="D32" s="4" t="inlineStr">
        <is>
          <t xml:space="preserve"> </t>
        </is>
      </c>
      <c r="E32" s="6" t="n">
        <v>1075</v>
      </c>
      <c r="F32" s="4" t="inlineStr">
        <is>
          <t xml:space="preserve"> </t>
        </is>
      </c>
      <c r="G32" s="4" t="inlineStr">
        <is>
          <t xml:space="preserve"> </t>
        </is>
      </c>
    </row>
    <row r="33">
      <c r="A33" s="4" t="inlineStr">
        <is>
          <t>Net income (loss)</t>
        </is>
      </c>
      <c r="B33" s="5" t="n">
        <v>-159184</v>
      </c>
      <c r="C33" s="4" t="inlineStr">
        <is>
          <t xml:space="preserve"> </t>
        </is>
      </c>
      <c r="D33" s="4" t="inlineStr">
        <is>
          <t xml:space="preserve"> </t>
        </is>
      </c>
      <c r="E33" s="4" t="inlineStr">
        <is>
          <t xml:space="preserve"> </t>
        </is>
      </c>
      <c r="F33" s="6" t="n">
        <v>-159184</v>
      </c>
      <c r="G33" s="4" t="inlineStr">
        <is>
          <t xml:space="preserve"> </t>
        </is>
      </c>
    </row>
    <row r="34">
      <c r="A34" s="4" t="inlineStr">
        <is>
          <t>Ending Balance (in shares) at Dec. 31, 2023</t>
        </is>
      </c>
      <c r="B34" s="6" t="n">
        <v>138577</v>
      </c>
      <c r="C34" s="6" t="n">
        <v>138577</v>
      </c>
      <c r="D34" s="4" t="inlineStr">
        <is>
          <t xml:space="preserve"> </t>
        </is>
      </c>
      <c r="E34" s="4" t="inlineStr">
        <is>
          <t xml:space="preserve"> </t>
        </is>
      </c>
      <c r="F34" s="4" t="inlineStr">
        <is>
          <t xml:space="preserve"> </t>
        </is>
      </c>
      <c r="G34" s="4" t="inlineStr">
        <is>
          <t xml:space="preserve"> </t>
        </is>
      </c>
    </row>
    <row r="35">
      <c r="A35" s="4" t="inlineStr">
        <is>
          <t>Ending Balance at Dec. 31, 2023</t>
        </is>
      </c>
      <c r="B35" s="5" t="n">
        <v>701683</v>
      </c>
      <c r="C35" s="5" t="n">
        <v>2</v>
      </c>
      <c r="D35" s="6" t="n">
        <v>1387715</v>
      </c>
      <c r="E35" s="6" t="n">
        <v>-2076</v>
      </c>
      <c r="F35" s="6" t="n">
        <v>-683958</v>
      </c>
      <c r="G35" s="5" t="n">
        <v>0</v>
      </c>
    </row>
    <row r="36">
      <c r="A36" s="4" t="inlineStr">
        <is>
          <t>Ending Balance (in shares) at Dec. 31, 2023</t>
        </is>
      </c>
      <c r="B36" s="4" t="inlineStr">
        <is>
          <t xml:space="preserve"> </t>
        </is>
      </c>
      <c r="C36" s="4" t="inlineStr">
        <is>
          <t xml:space="preserve"> </t>
        </is>
      </c>
      <c r="D36" s="4" t="inlineStr">
        <is>
          <t xml:space="preserve"> </t>
        </is>
      </c>
      <c r="E36" s="4" t="inlineStr">
        <is>
          <t xml:space="preserve"> </t>
        </is>
      </c>
      <c r="F36" s="4" t="inlineStr">
        <is>
          <t xml:space="preserve"> </t>
        </is>
      </c>
      <c r="G36" s="6" t="n">
        <v>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rcise of common stock options (in shares)</t>
        </is>
      </c>
      <c r="B38" s="4" t="inlineStr">
        <is>
          <t xml:space="preserve"> </t>
        </is>
      </c>
      <c r="C38" s="6" t="n">
        <v>109</v>
      </c>
      <c r="D38" s="4" t="inlineStr">
        <is>
          <t xml:space="preserve"> </t>
        </is>
      </c>
      <c r="E38" s="4" t="inlineStr">
        <is>
          <t xml:space="preserve"> </t>
        </is>
      </c>
      <c r="F38" s="4" t="inlineStr">
        <is>
          <t xml:space="preserve"> </t>
        </is>
      </c>
      <c r="G38" s="4" t="inlineStr">
        <is>
          <t xml:space="preserve"> </t>
        </is>
      </c>
    </row>
    <row r="39">
      <c r="A39" s="4" t="inlineStr">
        <is>
          <t>Exercise of common stock options</t>
        </is>
      </c>
      <c r="B39" s="6" t="n">
        <v>572</v>
      </c>
      <c r="C39" s="4" t="inlineStr">
        <is>
          <t xml:space="preserve"> </t>
        </is>
      </c>
      <c r="D39" s="6" t="n">
        <v>572</v>
      </c>
      <c r="E39" s="4" t="inlineStr">
        <is>
          <t xml:space="preserve"> </t>
        </is>
      </c>
      <c r="F39" s="4" t="inlineStr">
        <is>
          <t xml:space="preserve"> </t>
        </is>
      </c>
      <c r="G39" s="4" t="inlineStr">
        <is>
          <t xml:space="preserve"> </t>
        </is>
      </c>
    </row>
    <row r="40">
      <c r="A40" s="4" t="inlineStr">
        <is>
          <t>Issuance of common stock related to employee stock purchase plan (in shares)</t>
        </is>
      </c>
      <c r="B40" s="4" t="inlineStr">
        <is>
          <t xml:space="preserve"> </t>
        </is>
      </c>
      <c r="C40" s="6" t="n">
        <v>463</v>
      </c>
      <c r="D40" s="4" t="inlineStr">
        <is>
          <t xml:space="preserve"> </t>
        </is>
      </c>
      <c r="E40" s="4" t="inlineStr">
        <is>
          <t xml:space="preserve"> </t>
        </is>
      </c>
      <c r="F40" s="4" t="inlineStr">
        <is>
          <t xml:space="preserve"> </t>
        </is>
      </c>
      <c r="G40" s="4" t="inlineStr">
        <is>
          <t xml:space="preserve"> </t>
        </is>
      </c>
    </row>
    <row r="41">
      <c r="A41" s="4" t="inlineStr">
        <is>
          <t>Issuance of common stock related to employee stock purchase plan</t>
        </is>
      </c>
      <c r="B41" s="6" t="n">
        <v>3589</v>
      </c>
      <c r="C41" s="4" t="inlineStr">
        <is>
          <t xml:space="preserve"> </t>
        </is>
      </c>
      <c r="D41" s="6" t="n">
        <v>3589</v>
      </c>
      <c r="E41" s="4" t="inlineStr">
        <is>
          <t xml:space="preserve"> </t>
        </is>
      </c>
      <c r="F41" s="4" t="inlineStr">
        <is>
          <t xml:space="preserve"> </t>
        </is>
      </c>
      <c r="G41" s="4" t="inlineStr">
        <is>
          <t xml:space="preserve"> </t>
        </is>
      </c>
    </row>
    <row r="42">
      <c r="A42" s="4" t="inlineStr">
        <is>
          <t>Issuance of common stock related to RSU and PSU vesting (in shares)</t>
        </is>
      </c>
      <c r="B42" s="4" t="inlineStr">
        <is>
          <t xml:space="preserve"> </t>
        </is>
      </c>
      <c r="C42" s="6" t="n">
        <v>5433</v>
      </c>
      <c r="D42" s="4" t="inlineStr">
        <is>
          <t xml:space="preserve"> </t>
        </is>
      </c>
      <c r="E42" s="4" t="inlineStr">
        <is>
          <t xml:space="preserve"> </t>
        </is>
      </c>
      <c r="F42" s="4" t="inlineStr">
        <is>
          <t xml:space="preserve"> </t>
        </is>
      </c>
      <c r="G42" s="4" t="inlineStr">
        <is>
          <t xml:space="preserve"> </t>
        </is>
      </c>
    </row>
    <row r="43">
      <c r="A43" s="4" t="inlineStr">
        <is>
          <t>Shares withheld related to net share settlement (in shares)</t>
        </is>
      </c>
      <c r="B43" s="4" t="inlineStr">
        <is>
          <t xml:space="preserve"> </t>
        </is>
      </c>
      <c r="C43" s="6" t="n">
        <v>-1995</v>
      </c>
      <c r="D43" s="4" t="inlineStr">
        <is>
          <t xml:space="preserve"> </t>
        </is>
      </c>
      <c r="E43" s="4" t="inlineStr">
        <is>
          <t xml:space="preserve"> </t>
        </is>
      </c>
      <c r="F43" s="4" t="inlineStr">
        <is>
          <t xml:space="preserve"> </t>
        </is>
      </c>
      <c r="G43" s="4" t="inlineStr">
        <is>
          <t xml:space="preserve"> </t>
        </is>
      </c>
    </row>
    <row r="44">
      <c r="A44" s="4" t="inlineStr">
        <is>
          <t>Shares withheld related to net share settlement</t>
        </is>
      </c>
      <c r="B44" s="6" t="n">
        <v>-22472</v>
      </c>
      <c r="C44" s="4" t="inlineStr">
        <is>
          <t xml:space="preserve"> </t>
        </is>
      </c>
      <c r="D44" s="6" t="n">
        <v>-22472</v>
      </c>
      <c r="E44" s="4" t="inlineStr">
        <is>
          <t xml:space="preserve"> </t>
        </is>
      </c>
      <c r="F44" s="4" t="inlineStr">
        <is>
          <t xml:space="preserve"> </t>
        </is>
      </c>
      <c r="G44" s="4" t="inlineStr">
        <is>
          <t xml:space="preserve"> </t>
        </is>
      </c>
    </row>
    <row r="45">
      <c r="A45" s="4" t="inlineStr">
        <is>
          <t>Purchase of treasury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1160</v>
      </c>
    </row>
    <row r="46">
      <c r="A46" s="4" t="inlineStr">
        <is>
          <t>Purchase of treasury stock</t>
        </is>
      </c>
      <c r="B46" s="6" t="n">
        <v>-14573</v>
      </c>
      <c r="C46" s="4" t="inlineStr">
        <is>
          <t xml:space="preserve"> </t>
        </is>
      </c>
      <c r="D46" s="4" t="inlineStr">
        <is>
          <t xml:space="preserve"> </t>
        </is>
      </c>
      <c r="E46" s="4" t="inlineStr">
        <is>
          <t xml:space="preserve"> </t>
        </is>
      </c>
      <c r="F46" s="4" t="inlineStr">
        <is>
          <t xml:space="preserve"> </t>
        </is>
      </c>
      <c r="G46" s="5" t="n">
        <v>-14573</v>
      </c>
    </row>
    <row r="47">
      <c r="A47" s="4" t="inlineStr">
        <is>
          <t>Retirement of common stock (in shares)</t>
        </is>
      </c>
      <c r="B47" s="4" t="inlineStr">
        <is>
          <t xml:space="preserve"> </t>
        </is>
      </c>
      <c r="C47" s="6" t="n">
        <v>-1160</v>
      </c>
      <c r="D47" s="4" t="inlineStr">
        <is>
          <t xml:space="preserve"> </t>
        </is>
      </c>
      <c r="E47" s="4" t="inlineStr">
        <is>
          <t xml:space="preserve"> </t>
        </is>
      </c>
      <c r="F47" s="4" t="inlineStr">
        <is>
          <t xml:space="preserve"> </t>
        </is>
      </c>
      <c r="G47" s="6" t="n">
        <v>-1160</v>
      </c>
    </row>
    <row r="48">
      <c r="A48" s="4" t="inlineStr">
        <is>
          <t>Retirement of common stock</t>
        </is>
      </c>
      <c r="B48" s="6" t="n">
        <v>0</v>
      </c>
      <c r="C48" s="4" t="inlineStr">
        <is>
          <t xml:space="preserve"> </t>
        </is>
      </c>
      <c r="D48" s="6" t="n">
        <v>-14573</v>
      </c>
      <c r="E48" s="4" t="inlineStr">
        <is>
          <t xml:space="preserve"> </t>
        </is>
      </c>
      <c r="F48" s="4" t="inlineStr">
        <is>
          <t xml:space="preserve"> </t>
        </is>
      </c>
      <c r="G48" s="5" t="n">
        <v>14573</v>
      </c>
    </row>
    <row r="49">
      <c r="A49" s="4" t="inlineStr">
        <is>
          <t>Stock-based compensation</t>
        </is>
      </c>
      <c r="B49" s="6" t="n">
        <v>78978</v>
      </c>
      <c r="C49" s="4" t="inlineStr">
        <is>
          <t xml:space="preserve"> </t>
        </is>
      </c>
      <c r="D49" s="6" t="n">
        <v>78978</v>
      </c>
      <c r="E49" s="4" t="inlineStr">
        <is>
          <t xml:space="preserve"> </t>
        </is>
      </c>
      <c r="F49" s="4" t="inlineStr">
        <is>
          <t xml:space="preserve"> </t>
        </is>
      </c>
      <c r="G49" s="4" t="inlineStr">
        <is>
          <t xml:space="preserve"> </t>
        </is>
      </c>
    </row>
    <row r="50">
      <c r="A50" s="4" t="inlineStr">
        <is>
          <t>Other comprehensive income (loss)</t>
        </is>
      </c>
      <c r="B50" s="6" t="n">
        <v>-2345</v>
      </c>
      <c r="C50" s="4" t="inlineStr">
        <is>
          <t xml:space="preserve"> </t>
        </is>
      </c>
      <c r="D50" s="4" t="inlineStr">
        <is>
          <t xml:space="preserve"> </t>
        </is>
      </c>
      <c r="E50" s="6" t="n">
        <v>-2345</v>
      </c>
      <c r="F50" s="4" t="inlineStr">
        <is>
          <t xml:space="preserve"> </t>
        </is>
      </c>
      <c r="G50" s="4" t="inlineStr">
        <is>
          <t xml:space="preserve"> </t>
        </is>
      </c>
    </row>
    <row r="51">
      <c r="A51" s="4" t="inlineStr">
        <is>
          <t>Net income (loss)</t>
        </is>
      </c>
      <c r="B51" s="5" t="n">
        <v>22786</v>
      </c>
      <c r="C51" s="4" t="inlineStr">
        <is>
          <t xml:space="preserve"> </t>
        </is>
      </c>
      <c r="D51" s="4" t="inlineStr">
        <is>
          <t xml:space="preserve"> </t>
        </is>
      </c>
      <c r="E51" s="4" t="inlineStr">
        <is>
          <t xml:space="preserve"> </t>
        </is>
      </c>
      <c r="F51" s="6" t="n">
        <v>22786</v>
      </c>
      <c r="G51" s="4" t="inlineStr">
        <is>
          <t xml:space="preserve"> </t>
        </is>
      </c>
    </row>
    <row r="52">
      <c r="A52" s="4" t="inlineStr">
        <is>
          <t>Ending Balance (in shares) at Dec. 31, 2024</t>
        </is>
      </c>
      <c r="B52" s="6" t="n">
        <v>141427</v>
      </c>
      <c r="C52" s="6" t="n">
        <v>141427</v>
      </c>
      <c r="D52" s="4" t="inlineStr">
        <is>
          <t xml:space="preserve"> </t>
        </is>
      </c>
      <c r="E52" s="4" t="inlineStr">
        <is>
          <t xml:space="preserve"> </t>
        </is>
      </c>
      <c r="F52" s="4" t="inlineStr">
        <is>
          <t xml:space="preserve"> </t>
        </is>
      </c>
      <c r="G52" s="4" t="inlineStr">
        <is>
          <t xml:space="preserve"> </t>
        </is>
      </c>
    </row>
    <row r="53">
      <c r="A53" s="4" t="inlineStr">
        <is>
          <t>Ending Balance at Dec. 31, 2024</t>
        </is>
      </c>
      <c r="B53" s="5" t="n">
        <v>768218</v>
      </c>
      <c r="C53" s="5" t="n">
        <v>2</v>
      </c>
      <c r="D53" s="5" t="n">
        <v>1433809</v>
      </c>
      <c r="E53" s="5" t="n">
        <v>-4421</v>
      </c>
      <c r="F53" s="5" t="n">
        <v>-661172</v>
      </c>
      <c r="G53" s="5" t="n">
        <v>0</v>
      </c>
    </row>
    <row r="54">
      <c r="A54" s="4" t="inlineStr">
        <is>
          <t>Ending Balance (in shares) at Dec. 31, 2024</t>
        </is>
      </c>
      <c r="B54" s="4" t="inlineStr">
        <is>
          <t xml:space="preserve"> </t>
        </is>
      </c>
      <c r="C54" s="4" t="inlineStr">
        <is>
          <t xml:space="preserve"> </t>
        </is>
      </c>
      <c r="D54" s="4" t="inlineStr">
        <is>
          <t xml:space="preserve"> </t>
        </is>
      </c>
      <c r="E54" s="4" t="inlineStr">
        <is>
          <t xml:space="preserve"> </t>
        </is>
      </c>
      <c r="F54" s="4" t="inlineStr">
        <is>
          <t xml:space="preserve"> </t>
        </is>
      </c>
      <c r="G54"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Details) - USD ($) $ in Thousands</t>
        </is>
      </c>
      <c r="B1" s="2" t="inlineStr">
        <is>
          <t>1 Months Ended</t>
        </is>
      </c>
    </row>
    <row r="2">
      <c r="B2" s="2" t="inlineStr">
        <is>
          <t>Feb. 28, 2022</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5" t="n">
        <v>978217</v>
      </c>
      <c r="D4" s="5" t="n">
        <v>978217</v>
      </c>
    </row>
    <row r="5">
      <c r="A5" s="4" t="inlineStr">
        <is>
          <t>Carbon (AI) Limited and Mode Technologies,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 consideration</t>
        </is>
      </c>
      <c r="B7" s="5" t="n">
        <v>23100</v>
      </c>
      <c r="C7" s="4" t="inlineStr">
        <is>
          <t xml:space="preserve"> </t>
        </is>
      </c>
      <c r="D7" s="4" t="inlineStr">
        <is>
          <t xml:space="preserve"> </t>
        </is>
      </c>
    </row>
    <row r="8">
      <c r="A8" s="4" t="inlineStr">
        <is>
          <t>Contingent consideration</t>
        </is>
      </c>
      <c r="B8" s="6" t="n">
        <v>2300</v>
      </c>
      <c r="C8" s="4" t="inlineStr">
        <is>
          <t xml:space="preserve"> </t>
        </is>
      </c>
      <c r="D8" s="4" t="inlineStr">
        <is>
          <t xml:space="preserve"> </t>
        </is>
      </c>
    </row>
    <row r="9">
      <c r="A9" s="4" t="inlineStr">
        <is>
          <t>Goodwill</t>
        </is>
      </c>
      <c r="B9" s="6" t="n">
        <v>8500</v>
      </c>
      <c r="C9" s="4" t="inlineStr">
        <is>
          <t xml:space="preserve"> </t>
        </is>
      </c>
      <c r="D9" s="4" t="inlineStr">
        <is>
          <t xml:space="preserve"> </t>
        </is>
      </c>
    </row>
    <row r="10">
      <c r="A10" s="4" t="inlineStr">
        <is>
          <t>Carbon (AI) Limited and Mode Technologies, Inc. | Technology-Based Intangible Asset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Finite-lived intangible assets acquired</t>
        </is>
      </c>
      <c r="B12" s="5" t="n">
        <v>14200</v>
      </c>
      <c r="C12" s="4" t="inlineStr">
        <is>
          <t xml:space="preserve"> </t>
        </is>
      </c>
      <c r="D12" s="4" t="inlineStr">
        <is>
          <t xml:space="preserve"> </t>
        </is>
      </c>
    </row>
    <row r="13">
      <c r="A13" s="4" t="inlineStr">
        <is>
          <t>Estimated useful life</t>
        </is>
      </c>
      <c r="B13" s="4" t="inlineStr">
        <is>
          <t>5 years</t>
        </is>
      </c>
      <c r="C13" s="4" t="inlineStr">
        <is>
          <t xml:space="preserve"> </t>
        </is>
      </c>
      <c r="D13" s="4" t="inlineStr">
        <is>
          <t xml:space="preserve"> </t>
        </is>
      </c>
    </row>
    <row r="14">
      <c r="A14" s="4" t="inlineStr">
        <is>
          <t>Carbon (AI) Limited and Mode Technologies, Inc. | Non-compete agreement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Finite-lived intangible assets acquired</t>
        </is>
      </c>
      <c r="B16" s="5" t="n">
        <v>200</v>
      </c>
      <c r="C16" s="4" t="inlineStr">
        <is>
          <t xml:space="preserve"> </t>
        </is>
      </c>
      <c r="D16" s="4" t="inlineStr">
        <is>
          <t xml:space="preserve"> </t>
        </is>
      </c>
    </row>
    <row r="17">
      <c r="A17" s="4" t="inlineStr">
        <is>
          <t>Estimated useful life</t>
        </is>
      </c>
      <c r="B17" s="4" t="inlineStr">
        <is>
          <t>2 years</t>
        </is>
      </c>
      <c r="C17" s="4" t="inlineStr">
        <is>
          <t xml:space="preserve"> </t>
        </is>
      </c>
      <c r="D17" s="4" t="inlineStr">
        <is>
          <t xml:space="preserve"> </t>
        </is>
      </c>
    </row>
    <row r="18">
      <c r="A18" s="4" t="inlineStr">
        <is>
          <t>Carbon (AI) Limited and Mode Technologies, Inc. | Customer relationship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Finite-lived intangible assets acquired</t>
        </is>
      </c>
      <c r="B20" s="5" t="n">
        <v>200</v>
      </c>
      <c r="C20" s="4" t="inlineStr">
        <is>
          <t xml:space="preserve"> </t>
        </is>
      </c>
      <c r="D20" s="4" t="inlineStr">
        <is>
          <t xml:space="preserve"> </t>
        </is>
      </c>
    </row>
    <row r="21">
      <c r="A21" s="4" t="inlineStr">
        <is>
          <t>Estimated useful life</t>
        </is>
      </c>
      <c r="B21" s="4" t="inlineStr">
        <is>
          <t>6 months</t>
        </is>
      </c>
      <c r="C21" s="4" t="inlineStr">
        <is>
          <t xml:space="preserve"> </t>
        </is>
      </c>
      <c r="D2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seller</t>
        </is>
      </c>
      <c r="B3" s="5" t="n">
        <v>1417780</v>
      </c>
      <c r="C3" s="5" t="n">
        <v>1333242</v>
      </c>
    </row>
    <row r="4">
      <c r="A4" s="4" t="inlineStr">
        <is>
          <t>Accounts payable—trade</t>
        </is>
      </c>
      <c r="B4" s="6" t="n">
        <v>30899</v>
      </c>
      <c r="C4" s="6" t="n">
        <v>23844</v>
      </c>
    </row>
    <row r="5">
      <c r="A5" s="4" t="inlineStr">
        <is>
          <t>Accrued employee-related payables</t>
        </is>
      </c>
      <c r="B5" s="6" t="n">
        <v>17698</v>
      </c>
      <c r="C5" s="6" t="n">
        <v>15090</v>
      </c>
    </row>
    <row r="6">
      <c r="A6" s="4" t="inlineStr">
        <is>
          <t>Total</t>
        </is>
      </c>
      <c r="B6" s="5" t="n">
        <v>1466377</v>
      </c>
      <c r="C6" s="5" t="n">
        <v>13721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Components of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701683</v>
      </c>
      <c r="C4" s="5" t="n">
        <v>791298</v>
      </c>
      <c r="D4" s="5" t="n">
        <v>880757</v>
      </c>
    </row>
    <row r="5">
      <c r="A5" s="4" t="inlineStr">
        <is>
          <t>Other comprehensive loss</t>
        </is>
      </c>
      <c r="B5" s="6" t="n">
        <v>-2345</v>
      </c>
      <c r="C5" s="6" t="n">
        <v>1075</v>
      </c>
      <c r="D5" s="6" t="n">
        <v>-1775</v>
      </c>
    </row>
    <row r="6">
      <c r="A6" s="4" t="inlineStr">
        <is>
          <t>Ending Balance</t>
        </is>
      </c>
      <c r="B6" s="6" t="n">
        <v>768218</v>
      </c>
      <c r="C6" s="6" t="n">
        <v>701683</v>
      </c>
      <c r="D6" s="6" t="n">
        <v>791298</v>
      </c>
    </row>
    <row r="7">
      <c r="A7" s="4" t="inlineStr">
        <is>
          <t>Accumulated Other Comprehensive 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2076</v>
      </c>
      <c r="C9" s="6" t="n">
        <v>-3151</v>
      </c>
      <c r="D9" s="6" t="n">
        <v>-1376</v>
      </c>
    </row>
    <row r="10">
      <c r="A10" s="4" t="inlineStr">
        <is>
          <t>Other comprehensive loss</t>
        </is>
      </c>
      <c r="B10" s="6" t="n">
        <v>-2345</v>
      </c>
      <c r="C10" s="6" t="n">
        <v>1075</v>
      </c>
      <c r="D10" s="6" t="n">
        <v>-1775</v>
      </c>
    </row>
    <row r="11">
      <c r="A11" s="4" t="inlineStr">
        <is>
          <t>Ending Balance</t>
        </is>
      </c>
      <c r="B11" s="5" t="n">
        <v>-4421</v>
      </c>
      <c r="C11" s="5" t="n">
        <v>-2076</v>
      </c>
      <c r="D11" s="5" t="n">
        <v>-315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Narrative (Details)</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Number of shares available for grant (in shares)</t>
        </is>
      </c>
      <c r="B4" s="6" t="n">
        <v>18669345</v>
      </c>
    </row>
    <row r="5">
      <c r="A5" s="4" t="inlineStr">
        <is>
          <t>Options to purchase common stock</t>
        </is>
      </c>
      <c r="B5" s="4" t="inlineStr">
        <is>
          <t xml:space="preserve"> </t>
        </is>
      </c>
    </row>
    <row r="6">
      <c r="A6" s="3" t="inlineStr">
        <is>
          <t>Share-based Compensation Arrangement by Share-based Payment Award [Line Items]</t>
        </is>
      </c>
      <c r="B6" s="4" t="inlineStr">
        <is>
          <t xml:space="preserve"> </t>
        </is>
      </c>
    </row>
    <row r="7">
      <c r="A7" s="4" t="inlineStr">
        <is>
          <t>Vesting period</t>
        </is>
      </c>
      <c r="B7" s="4" t="inlineStr">
        <is>
          <t>4 years</t>
        </is>
      </c>
    </row>
    <row r="8">
      <c r="A8" s="4" t="inlineStr">
        <is>
          <t>Options to purchase common stock | Tranche One</t>
        </is>
      </c>
      <c r="B8" s="4" t="inlineStr">
        <is>
          <t xml:space="preserve"> </t>
        </is>
      </c>
    </row>
    <row r="9">
      <c r="A9" s="3" t="inlineStr">
        <is>
          <t>Share-based Compensation Arrangement by Share-based Payment Award [Line Items]</t>
        </is>
      </c>
      <c r="B9" s="4" t="inlineStr">
        <is>
          <t xml:space="preserve"> </t>
        </is>
      </c>
    </row>
    <row r="10">
      <c r="A10" s="4" t="inlineStr">
        <is>
          <t>Vesting period</t>
        </is>
      </c>
      <c r="B10" s="4" t="inlineStr">
        <is>
          <t>1 year</t>
        </is>
      </c>
    </row>
    <row r="11">
      <c r="A11" s="4" t="inlineStr">
        <is>
          <t>Award vesting rights, percentage</t>
        </is>
      </c>
      <c r="B11" s="9" t="n">
        <v>0.25</v>
      </c>
    </row>
    <row r="12">
      <c r="A12" s="4" t="inlineStr">
        <is>
          <t>RSAs and RSUs | Tranche One</t>
        </is>
      </c>
      <c r="B12" s="4" t="inlineStr">
        <is>
          <t xml:space="preserve"> </t>
        </is>
      </c>
    </row>
    <row r="13">
      <c r="A13" s="3" t="inlineStr">
        <is>
          <t>Share-based Compensation Arrangement by Share-based Payment Award [Line Items]</t>
        </is>
      </c>
      <c r="B13" s="4" t="inlineStr">
        <is>
          <t xml:space="preserve"> </t>
        </is>
      </c>
    </row>
    <row r="14">
      <c r="A14" s="4" t="inlineStr">
        <is>
          <t>Vesting period</t>
        </is>
      </c>
      <c r="B14" s="4" t="inlineStr">
        <is>
          <t>1 year</t>
        </is>
      </c>
    </row>
    <row r="15">
      <c r="A15" s="4" t="inlineStr">
        <is>
          <t>Award vesting rights, percentage</t>
        </is>
      </c>
      <c r="B15" s="9" t="n">
        <v>0.2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s Outstanding (Details) $ / shares in Units, shares in Thousands, $ in Thousands</t>
        </is>
      </c>
      <c r="B1" s="2" t="inlineStr">
        <is>
          <t>12 Months Ended</t>
        </is>
      </c>
    </row>
    <row r="2">
      <c r="B2" s="2" t="inlineStr">
        <is>
          <t>Dec. 31, 2024 USD ($) $ / shares shares</t>
        </is>
      </c>
    </row>
    <row r="3">
      <c r="A3" s="3" t="inlineStr">
        <is>
          <t>Shares Under Option</t>
        </is>
      </c>
      <c r="B3" s="4" t="inlineStr">
        <is>
          <t xml:space="preserve"> </t>
        </is>
      </c>
    </row>
    <row r="4">
      <c r="A4" s="4" t="inlineStr">
        <is>
          <t>Beginning balance (in shares) | shares</t>
        </is>
      </c>
      <c r="B4" s="6" t="n">
        <v>4262</v>
      </c>
    </row>
    <row r="5">
      <c r="A5" s="4" t="inlineStr">
        <is>
          <t>Granted (in shares) | shares</t>
        </is>
      </c>
      <c r="B5" s="6" t="n">
        <v>130</v>
      </c>
    </row>
    <row r="6">
      <c r="A6" s="4" t="inlineStr">
        <is>
          <t>Exercised (in shares) | shares</t>
        </is>
      </c>
      <c r="B6" s="6" t="n">
        <v>-109</v>
      </c>
    </row>
    <row r="7">
      <c r="A7" s="4" t="inlineStr">
        <is>
          <t>Expired (in shares) | shares</t>
        </is>
      </c>
      <c r="B7" s="6" t="n">
        <v>-123</v>
      </c>
    </row>
    <row r="8">
      <c r="A8" s="4" t="inlineStr">
        <is>
          <t>Ending balance (in shares) | shares</t>
        </is>
      </c>
      <c r="B8" s="6" t="n">
        <v>4160</v>
      </c>
    </row>
    <row r="9">
      <c r="A9" s="4" t="inlineStr">
        <is>
          <t>Exercisable (in shares) | shares</t>
        </is>
      </c>
      <c r="B9" s="6" t="n">
        <v>3760</v>
      </c>
    </row>
    <row r="10">
      <c r="A10" s="3" t="inlineStr">
        <is>
          <t>Weighted- Average Exercise Price</t>
        </is>
      </c>
      <c r="B10" s="4" t="inlineStr">
        <is>
          <t xml:space="preserve"> </t>
        </is>
      </c>
    </row>
    <row r="11">
      <c r="A11" s="4" t="inlineStr">
        <is>
          <t>Beginning balance (in USD per share) | $ / shares</t>
        </is>
      </c>
      <c r="B11" s="8" t="n">
        <v>8.65</v>
      </c>
    </row>
    <row r="12">
      <c r="A12" s="4" t="inlineStr">
        <is>
          <t>Granted (in USD per share) | $ / shares</t>
        </is>
      </c>
      <c r="B12" s="13" t="n">
        <v>9.199999999999999</v>
      </c>
    </row>
    <row r="13">
      <c r="A13" s="4" t="inlineStr">
        <is>
          <t>Exercised (in USD per share) | $ / shares</t>
        </is>
      </c>
      <c r="B13" s="13" t="n">
        <v>5.24</v>
      </c>
    </row>
    <row r="14">
      <c r="A14" s="4" t="inlineStr">
        <is>
          <t>Expired (in USD per share) | $ / shares</t>
        </is>
      </c>
      <c r="B14" s="13" t="n">
        <v>15.05</v>
      </c>
    </row>
    <row r="15">
      <c r="A15" s="4" t="inlineStr">
        <is>
          <t>Ending balance (in USD per share) | $ / shares</t>
        </is>
      </c>
      <c r="B15" s="13" t="n">
        <v>8.57</v>
      </c>
    </row>
    <row r="16">
      <c r="A16" s="4" t="inlineStr">
        <is>
          <t>Exercisable (in USD per share) | $ / shares</t>
        </is>
      </c>
      <c r="B16" s="8" t="n">
        <v>8.09</v>
      </c>
    </row>
    <row r="17">
      <c r="A17" s="3" t="inlineStr">
        <is>
          <t>Weighted- Average Contractual Life</t>
        </is>
      </c>
      <c r="B17" s="4" t="inlineStr">
        <is>
          <t xml:space="preserve"> </t>
        </is>
      </c>
    </row>
    <row r="18">
      <c r="A18" s="4" t="inlineStr">
        <is>
          <t>Outstanding at period end</t>
        </is>
      </c>
      <c r="B18" s="4" t="inlineStr">
        <is>
          <t>4 years 7 months 6 days</t>
        </is>
      </c>
    </row>
    <row r="19">
      <c r="A19" s="4" t="inlineStr">
        <is>
          <t>Exercisable at period end</t>
        </is>
      </c>
      <c r="B19" s="4" t="inlineStr">
        <is>
          <t>4 years 3 months 18 days</t>
        </is>
      </c>
    </row>
    <row r="20">
      <c r="A20" s="3" t="inlineStr">
        <is>
          <t>Aggregate Intrinsic Value</t>
        </is>
      </c>
      <c r="B20" s="4" t="inlineStr">
        <is>
          <t xml:space="preserve"> </t>
        </is>
      </c>
    </row>
    <row r="21">
      <c r="A21" s="4" t="inlineStr">
        <is>
          <t>Outstanding at period end | $</t>
        </is>
      </c>
      <c r="B21" s="5" t="n">
        <v>35807</v>
      </c>
    </row>
    <row r="22">
      <c r="A22" s="4" t="inlineStr">
        <is>
          <t>Exercisable at period end | $</t>
        </is>
      </c>
      <c r="B22" s="5" t="n">
        <v>3420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tock Options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s of options exercised</t>
        </is>
      </c>
      <c r="B4" s="5" t="n">
        <v>1</v>
      </c>
      <c r="C4" s="11" t="n">
        <v>2.2</v>
      </c>
      <c r="D4" s="11" t="n">
        <v>5.1</v>
      </c>
    </row>
    <row r="5">
      <c r="A5" s="4" t="inlineStr">
        <is>
          <t>Options to purchase common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recognized employee stock-based compensation</t>
        </is>
      </c>
      <c r="B7" s="5" t="n">
        <v>3</v>
      </c>
      <c r="C7" s="4" t="inlineStr">
        <is>
          <t xml:space="preserve"> </t>
        </is>
      </c>
      <c r="D7" s="4" t="inlineStr">
        <is>
          <t xml:space="preserve"> </t>
        </is>
      </c>
    </row>
    <row r="8">
      <c r="A8" s="4" t="inlineStr">
        <is>
          <t>Unrecognized stock-based compensation, period for recognition</t>
        </is>
      </c>
      <c r="B8" s="4" t="inlineStr">
        <is>
          <t>1 year 9 months 18 days</t>
        </is>
      </c>
      <c r="C8" s="4" t="inlineStr">
        <is>
          <t xml:space="preserve"> </t>
        </is>
      </c>
      <c r="D8" s="4" t="inlineStr">
        <is>
          <t xml:space="preserve"> </t>
        </is>
      </c>
    </row>
    <row r="9">
      <c r="A9" s="4" t="inlineStr">
        <is>
          <t>Weighted average grant date fair value (USD per share)</t>
        </is>
      </c>
      <c r="B9" s="8" t="n">
        <v>6.34</v>
      </c>
      <c r="C9" s="8" t="n">
        <v>7.27</v>
      </c>
      <c r="D9" s="8" t="n">
        <v>8.9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Valuation Assumptions (Details) - Options to purchase common stock</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5 years</t>
        </is>
      </c>
      <c r="C4" s="4" t="inlineStr">
        <is>
          <t>5 years</t>
        </is>
      </c>
      <c r="D4" s="4" t="inlineStr">
        <is>
          <t>5 years</t>
        </is>
      </c>
    </row>
    <row r="5">
      <c r="A5" s="4" t="inlineStr">
        <is>
          <t>Risk-free interest rate</t>
        </is>
      </c>
      <c r="B5" s="14" t="n">
        <v>0.0393</v>
      </c>
      <c r="C5" s="14" t="n">
        <v>0.0399</v>
      </c>
      <c r="D5" s="14" t="n">
        <v>0.0163</v>
      </c>
    </row>
    <row r="6">
      <c r="A6" s="4" t="inlineStr">
        <is>
          <t>Expected volatility</t>
        </is>
      </c>
      <c r="B6" s="9" t="n">
        <v>0.84</v>
      </c>
      <c r="C6" s="9" t="n">
        <v>0.84</v>
      </c>
      <c r="D6" s="9" t="n">
        <v>0.79</v>
      </c>
    </row>
    <row r="7">
      <c r="A7" s="4" t="inlineStr">
        <is>
          <t>Dividend yield</t>
        </is>
      </c>
      <c r="B7" s="9" t="n">
        <v>0</v>
      </c>
      <c r="C7" s="9" t="n">
        <v>0</v>
      </c>
      <c r="D7" s="9"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Activity (Details) - Restricted Stock Units (RSUs) - $ / shares shares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1450</v>
      </c>
      <c r="C4" s="4" t="inlineStr">
        <is>
          <t xml:space="preserve"> </t>
        </is>
      </c>
      <c r="D4" s="4" t="inlineStr">
        <is>
          <t xml:space="preserve"> </t>
        </is>
      </c>
    </row>
    <row r="5">
      <c r="A5" s="4" t="inlineStr">
        <is>
          <t>Granted (in shares)</t>
        </is>
      </c>
      <c r="B5" s="6" t="n">
        <v>7193</v>
      </c>
      <c r="C5" s="4" t="inlineStr">
        <is>
          <t xml:space="preserve"> </t>
        </is>
      </c>
      <c r="D5" s="4" t="inlineStr">
        <is>
          <t xml:space="preserve"> </t>
        </is>
      </c>
    </row>
    <row r="6">
      <c r="A6" s="4" t="inlineStr">
        <is>
          <t>Forfeited (in shares)</t>
        </is>
      </c>
      <c r="B6" s="6" t="n">
        <v>-1401</v>
      </c>
      <c r="C6" s="4" t="inlineStr">
        <is>
          <t xml:space="preserve"> </t>
        </is>
      </c>
      <c r="D6" s="4" t="inlineStr">
        <is>
          <t xml:space="preserve"> </t>
        </is>
      </c>
    </row>
    <row r="7">
      <c r="A7" s="4" t="inlineStr">
        <is>
          <t>Vested and released (in shares)</t>
        </is>
      </c>
      <c r="B7" s="6" t="n">
        <v>-5433</v>
      </c>
      <c r="C7" s="4" t="inlineStr">
        <is>
          <t xml:space="preserve"> </t>
        </is>
      </c>
      <c r="D7" s="4" t="inlineStr">
        <is>
          <t xml:space="preserve"> </t>
        </is>
      </c>
    </row>
    <row r="8">
      <c r="A8" s="4" t="inlineStr">
        <is>
          <t>Ending balance (in shares)</t>
        </is>
      </c>
      <c r="B8" s="6" t="n">
        <v>11809</v>
      </c>
      <c r="C8" s="6" t="n">
        <v>11450</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Beginning balance (in USD per share)</t>
        </is>
      </c>
      <c r="B10" s="8" t="n">
        <v>12.63</v>
      </c>
      <c r="C10" s="4" t="inlineStr">
        <is>
          <t xml:space="preserve"> </t>
        </is>
      </c>
      <c r="D10" s="4" t="inlineStr">
        <is>
          <t xml:space="preserve"> </t>
        </is>
      </c>
    </row>
    <row r="11">
      <c r="A11" s="4" t="inlineStr">
        <is>
          <t>Granted (in USD per share)</t>
        </is>
      </c>
      <c r="B11" s="13" t="n">
        <v>9.43</v>
      </c>
      <c r="C11" s="8" t="n">
        <v>10.67</v>
      </c>
      <c r="D11" s="8" t="n">
        <v>12.69</v>
      </c>
    </row>
    <row r="12">
      <c r="A12" s="4" t="inlineStr">
        <is>
          <t>Canceled (in USD per share)</t>
        </is>
      </c>
      <c r="B12" s="13" t="n">
        <v>10.91</v>
      </c>
      <c r="C12" s="4" t="inlineStr">
        <is>
          <t xml:space="preserve"> </t>
        </is>
      </c>
      <c r="D12" s="4" t="inlineStr">
        <is>
          <t xml:space="preserve"> </t>
        </is>
      </c>
    </row>
    <row r="13">
      <c r="A13" s="4" t="inlineStr">
        <is>
          <t>Vested and released (in USD per share)</t>
        </is>
      </c>
      <c r="B13" s="13" t="n">
        <v>13.04</v>
      </c>
      <c r="C13" s="4" t="inlineStr">
        <is>
          <t xml:space="preserve"> </t>
        </is>
      </c>
      <c r="D13" s="4" t="inlineStr">
        <is>
          <t xml:space="preserve"> </t>
        </is>
      </c>
    </row>
    <row r="14">
      <c r="A14" s="4" t="inlineStr">
        <is>
          <t>Ending balance (in USD per share)</t>
        </is>
      </c>
      <c r="B14" s="8" t="n">
        <v>10.69</v>
      </c>
      <c r="C14" s="8" t="n">
        <v>12.63</v>
      </c>
      <c r="D1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Restricted Stock Units Narrative (Details) - Restricted Stock Units (RSU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USD per share)</t>
        </is>
      </c>
      <c r="B4" s="8" t="n">
        <v>9.43</v>
      </c>
      <c r="C4" s="8" t="n">
        <v>10.67</v>
      </c>
      <c r="D4" s="8" t="n">
        <v>12.69</v>
      </c>
    </row>
    <row r="5">
      <c r="A5" s="4" t="inlineStr">
        <is>
          <t>Fair value of restricted stock</t>
        </is>
      </c>
      <c r="B5" s="11" t="n">
        <v>61.9</v>
      </c>
      <c r="C5" s="11" t="n">
        <v>50.7</v>
      </c>
      <c r="D5" s="5" t="n">
        <v>37</v>
      </c>
    </row>
    <row r="6">
      <c r="A6" s="4" t="inlineStr">
        <is>
          <t>Intrinsic value of nonvested unit</t>
        </is>
      </c>
      <c r="B6" s="6" t="n">
        <v>188</v>
      </c>
      <c r="C6" s="4" t="inlineStr">
        <is>
          <t xml:space="preserve"> </t>
        </is>
      </c>
      <c r="D6" s="4" t="inlineStr">
        <is>
          <t xml:space="preserve"> </t>
        </is>
      </c>
    </row>
    <row r="7">
      <c r="A7" s="4" t="inlineStr">
        <is>
          <t>Unrecognized employee stock-based compensation</t>
        </is>
      </c>
      <c r="B7" s="11" t="n">
        <v>105.3</v>
      </c>
      <c r="C7" s="4" t="inlineStr">
        <is>
          <t xml:space="preserve"> </t>
        </is>
      </c>
      <c r="D7" s="4" t="inlineStr">
        <is>
          <t xml:space="preserve"> </t>
        </is>
      </c>
    </row>
    <row r="8">
      <c r="A8" s="4" t="inlineStr">
        <is>
          <t>Unrecognized stock-based compensation, period for recognition</t>
        </is>
      </c>
      <c r="B8" s="4" t="inlineStr">
        <is>
          <t>2 years 6 month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48" customWidth="1" min="2" max="2"/>
    <col width="29" customWidth="1" min="3" max="3"/>
    <col width="22" customWidth="1" min="4" max="4"/>
    <col width="22" customWidth="1" min="5" max="5"/>
  </cols>
  <sheetData>
    <row r="1">
      <c r="A1" s="1" t="inlineStr">
        <is>
          <t>Stock-Based Compensation - Performance Stock Units Narrative (Details) - Performance Shares Units $ / shares in Units, $ in Millions</t>
        </is>
      </c>
      <c r="B1" s="2" t="inlineStr">
        <is>
          <t>1 Months Ended</t>
        </is>
      </c>
      <c r="C1" s="2" t="inlineStr">
        <is>
          <t>12 Months Ended</t>
        </is>
      </c>
    </row>
    <row r="2">
      <c r="B2" s="2" t="inlineStr">
        <is>
          <t>Aug. 31, 2021 tranche project $ / shares shares</t>
        </is>
      </c>
      <c r="C2" s="2" t="inlineStr">
        <is>
          <t>Dec. 31, 2024 USD ($) shares</t>
        </is>
      </c>
      <c r="D2" s="2" t="inlineStr">
        <is>
          <t>Dec. 31, 2023 USD ($)</t>
        </is>
      </c>
      <c r="E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 | shares</t>
        </is>
      </c>
      <c r="B4" s="4" t="inlineStr">
        <is>
          <t xml:space="preserve"> </t>
        </is>
      </c>
      <c r="C4" s="6" t="n">
        <v>486000</v>
      </c>
      <c r="D4" s="4" t="inlineStr">
        <is>
          <t xml:space="preserve"> </t>
        </is>
      </c>
      <c r="E4" s="4" t="inlineStr">
        <is>
          <t xml:space="preserve"> </t>
        </is>
      </c>
    </row>
    <row r="5">
      <c r="A5" s="4" t="inlineStr">
        <is>
          <t>Performance measurement percentage</t>
        </is>
      </c>
      <c r="B5" s="4" t="inlineStr">
        <is>
          <t xml:space="preserve"> </t>
        </is>
      </c>
      <c r="C5" s="9" t="n">
        <v>1</v>
      </c>
      <c r="D5" s="9" t="n">
        <v>1</v>
      </c>
      <c r="E5" s="9" t="n">
        <v>1</v>
      </c>
    </row>
    <row r="6">
      <c r="A6" s="4" t="inlineStr">
        <is>
          <t>Award vesting rights, percentage</t>
        </is>
      </c>
      <c r="B6" s="4" t="inlineStr">
        <is>
          <t xml:space="preserve"> </t>
        </is>
      </c>
      <c r="C6" s="9" t="n">
        <v>1.5</v>
      </c>
      <c r="D6" s="4" t="inlineStr">
        <is>
          <t xml:space="preserve"> </t>
        </is>
      </c>
      <c r="E6" s="4" t="inlineStr">
        <is>
          <t xml:space="preserve"> </t>
        </is>
      </c>
    </row>
    <row r="7">
      <c r="A7" s="4" t="inlineStr">
        <is>
          <t>Fair value of restricted stock | $</t>
        </is>
      </c>
      <c r="B7" s="4" t="inlineStr">
        <is>
          <t xml:space="preserve"> </t>
        </is>
      </c>
      <c r="C7" s="5" t="n">
        <v>0</v>
      </c>
      <c r="D7" s="11" t="n">
        <v>1.2</v>
      </c>
      <c r="E7" s="5" t="n">
        <v>0</v>
      </c>
    </row>
    <row r="8">
      <c r="A8" s="4" t="inlineStr">
        <is>
          <t>Intrinsic value of nonvested unit | $</t>
        </is>
      </c>
      <c r="B8" s="4" t="inlineStr">
        <is>
          <t xml:space="preserve"> </t>
        </is>
      </c>
      <c r="C8" s="12" t="n">
        <v>23.6</v>
      </c>
      <c r="D8" s="4" t="inlineStr">
        <is>
          <t xml:space="preserve"> </t>
        </is>
      </c>
      <c r="E8" s="4" t="inlineStr">
        <is>
          <t xml:space="preserve"> </t>
        </is>
      </c>
    </row>
    <row r="9">
      <c r="A9" s="4" t="inlineStr">
        <is>
          <t>Unrecognized employee stock-based compensation | $</t>
        </is>
      </c>
      <c r="B9" s="4" t="inlineStr">
        <is>
          <t xml:space="preserve"> </t>
        </is>
      </c>
      <c r="C9" s="11" t="n">
        <v>7.3</v>
      </c>
      <c r="D9" s="4" t="inlineStr">
        <is>
          <t xml:space="preserve"> </t>
        </is>
      </c>
      <c r="E9" s="4" t="inlineStr">
        <is>
          <t xml:space="preserve"> </t>
        </is>
      </c>
    </row>
    <row r="10">
      <c r="A10" s="4" t="inlineStr">
        <is>
          <t>Unrecognized stock-based compensation, period for recognition</t>
        </is>
      </c>
      <c r="B10" s="4" t="inlineStr">
        <is>
          <t xml:space="preserve"> </t>
        </is>
      </c>
      <c r="C10" s="4" t="inlineStr">
        <is>
          <t>1 year 6 months</t>
        </is>
      </c>
      <c r="D10" s="4" t="inlineStr">
        <is>
          <t xml:space="preserve"> </t>
        </is>
      </c>
      <c r="E10" s="4" t="inlineStr">
        <is>
          <t xml:space="preserve"> </t>
        </is>
      </c>
    </row>
    <row r="11">
      <c r="A11" s="4" t="inlineStr">
        <is>
          <t>Chief Executive Offic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Granted (in shares) | shares</t>
        </is>
      </c>
      <c r="B13" s="6" t="n">
        <v>379635</v>
      </c>
      <c r="C13" s="4" t="inlineStr">
        <is>
          <t xml:space="preserve"> </t>
        </is>
      </c>
      <c r="D13" s="4" t="inlineStr">
        <is>
          <t xml:space="preserve"> </t>
        </is>
      </c>
      <c r="E13" s="4" t="inlineStr">
        <is>
          <t xml:space="preserve"> </t>
        </is>
      </c>
    </row>
    <row r="14">
      <c r="A14" s="4" t="inlineStr">
        <is>
          <t>Number of tranches | tranche</t>
        </is>
      </c>
      <c r="B14" s="6" t="n">
        <v>3</v>
      </c>
      <c r="C14" s="4" t="inlineStr">
        <is>
          <t xml:space="preserve"> </t>
        </is>
      </c>
      <c r="D14" s="4" t="inlineStr">
        <is>
          <t xml:space="preserve"> </t>
        </is>
      </c>
      <c r="E14" s="4" t="inlineStr">
        <is>
          <t xml:space="preserve"> </t>
        </is>
      </c>
    </row>
    <row r="15">
      <c r="A15" s="4" t="inlineStr">
        <is>
          <t>Trailing consecutive trading day performance period | project</t>
        </is>
      </c>
      <c r="B15" s="6" t="n">
        <v>60</v>
      </c>
      <c r="C15" s="4" t="inlineStr">
        <is>
          <t xml:space="preserve"> </t>
        </is>
      </c>
      <c r="D15" s="4" t="inlineStr">
        <is>
          <t xml:space="preserve"> </t>
        </is>
      </c>
      <c r="E15" s="4" t="inlineStr">
        <is>
          <t xml:space="preserve"> </t>
        </is>
      </c>
    </row>
    <row r="16">
      <c r="A16" s="4" t="inlineStr">
        <is>
          <t>Vesting period</t>
        </is>
      </c>
      <c r="B16" s="4" t="inlineStr">
        <is>
          <t xml:space="preserve"> </t>
        </is>
      </c>
      <c r="C16" s="4" t="inlineStr">
        <is>
          <t xml:space="preserve"> </t>
        </is>
      </c>
      <c r="D16" s="4" t="inlineStr">
        <is>
          <t>3 years</t>
        </is>
      </c>
      <c r="E16" s="4" t="inlineStr">
        <is>
          <t>3 years</t>
        </is>
      </c>
    </row>
    <row r="17">
      <c r="A17" s="4" t="inlineStr">
        <is>
          <t>Tranche On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Granted (in shares) | shares</t>
        </is>
      </c>
      <c r="B19" s="4" t="inlineStr">
        <is>
          <t xml:space="preserve"> </t>
        </is>
      </c>
      <c r="C19" s="6" t="n">
        <v>486431</v>
      </c>
      <c r="D19" s="4" t="inlineStr">
        <is>
          <t xml:space="preserve"> </t>
        </is>
      </c>
      <c r="E19" s="4" t="inlineStr">
        <is>
          <t xml:space="preserve"> </t>
        </is>
      </c>
    </row>
    <row r="20">
      <c r="A20" s="4" t="inlineStr">
        <is>
          <t>Vesting period</t>
        </is>
      </c>
      <c r="B20" s="4" t="inlineStr">
        <is>
          <t xml:space="preserve"> </t>
        </is>
      </c>
      <c r="C20" s="4" t="inlineStr">
        <is>
          <t>3 years</t>
        </is>
      </c>
      <c r="D20" s="4" t="inlineStr">
        <is>
          <t xml:space="preserve"> </t>
        </is>
      </c>
      <c r="E20" s="4" t="inlineStr">
        <is>
          <t xml:space="preserve"> </t>
        </is>
      </c>
    </row>
    <row r="21">
      <c r="A21" s="4" t="inlineStr">
        <is>
          <t>Tranche One | Chief Executive Offic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stock price trigger (in USD per share) | $ / shares</t>
        </is>
      </c>
      <c r="B23" s="5" t="n">
        <v>60</v>
      </c>
      <c r="C23" s="4" t="inlineStr">
        <is>
          <t xml:space="preserve"> </t>
        </is>
      </c>
      <c r="D23" s="4" t="inlineStr">
        <is>
          <t xml:space="preserve"> </t>
        </is>
      </c>
      <c r="E23" s="4" t="inlineStr">
        <is>
          <t xml:space="preserve"> </t>
        </is>
      </c>
    </row>
    <row r="24">
      <c r="A24" s="4" t="inlineStr">
        <is>
          <t>Tranche Two</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 xml:space="preserve"> </t>
        </is>
      </c>
      <c r="C26" s="4" t="inlineStr">
        <is>
          <t>1 year</t>
        </is>
      </c>
      <c r="D26" s="4" t="inlineStr">
        <is>
          <t xml:space="preserve"> </t>
        </is>
      </c>
      <c r="E26" s="4" t="inlineStr">
        <is>
          <t xml:space="preserve"> </t>
        </is>
      </c>
    </row>
    <row r="27">
      <c r="A27" s="4" t="inlineStr">
        <is>
          <t>Tranche Two | Chief Executive Offic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stock price trigger (in USD per share) | $ / shares</t>
        </is>
      </c>
      <c r="B29" s="6" t="n">
        <v>80</v>
      </c>
      <c r="C29" s="4" t="inlineStr">
        <is>
          <t xml:space="preserve"> </t>
        </is>
      </c>
      <c r="D29" s="4" t="inlineStr">
        <is>
          <t xml:space="preserve"> </t>
        </is>
      </c>
      <c r="E29" s="4" t="inlineStr">
        <is>
          <t xml:space="preserve"> </t>
        </is>
      </c>
    </row>
    <row r="30">
      <c r="A30" s="4" t="inlineStr">
        <is>
          <t>Tranche Three</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iod</t>
        </is>
      </c>
      <c r="B32" s="4" t="inlineStr">
        <is>
          <t xml:space="preserve"> </t>
        </is>
      </c>
      <c r="C32" s="4" t="inlineStr">
        <is>
          <t>2 years</t>
        </is>
      </c>
      <c r="D32" s="4" t="inlineStr">
        <is>
          <t xml:space="preserve"> </t>
        </is>
      </c>
      <c r="E32" s="4" t="inlineStr">
        <is>
          <t xml:space="preserve"> </t>
        </is>
      </c>
    </row>
    <row r="33">
      <c r="A33" s="4" t="inlineStr">
        <is>
          <t>Tranche Three | Chief Executive Offic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stock price trigger (in USD per share) | $ / shares</t>
        </is>
      </c>
      <c r="B35" s="5" t="n">
        <v>100</v>
      </c>
      <c r="C35" s="4" t="inlineStr">
        <is>
          <t xml:space="preserve"> </t>
        </is>
      </c>
      <c r="D35" s="4" t="inlineStr">
        <is>
          <t xml:space="preserve"> </t>
        </is>
      </c>
      <c r="E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Award vesting rights, percentage</t>
        </is>
      </c>
      <c r="B38" s="4" t="inlineStr">
        <is>
          <t xml:space="preserve"> </t>
        </is>
      </c>
      <c r="C38" s="4" t="inlineStr">
        <is>
          <t xml:space="preserve"> </t>
        </is>
      </c>
      <c r="D38" s="9" t="n">
        <v>0</v>
      </c>
      <c r="E38" s="9" t="n">
        <v>0</v>
      </c>
    </row>
    <row r="39">
      <c r="A39" s="4" t="inlineStr">
        <is>
          <t>Maximum</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Award vesting rights, percentage</t>
        </is>
      </c>
      <c r="B41" s="4" t="inlineStr">
        <is>
          <t xml:space="preserve"> </t>
        </is>
      </c>
      <c r="C41" s="4" t="inlineStr">
        <is>
          <t xml:space="preserve"> </t>
        </is>
      </c>
      <c r="D41" s="9" t="n">
        <v>1.5</v>
      </c>
      <c r="E41" s="9" t="n">
        <v>1.5</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22786</v>
      </c>
      <c r="C4" s="5" t="n">
        <v>-159184</v>
      </c>
      <c r="D4" s="5" t="n">
        <v>-13032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8510</v>
      </c>
      <c r="C6" s="6" t="n">
        <v>240820</v>
      </c>
      <c r="D6" s="6" t="n">
        <v>216052</v>
      </c>
    </row>
    <row r="7">
      <c r="A7" s="4" t="inlineStr">
        <is>
          <t>Stock-based compensation</t>
        </is>
      </c>
      <c r="B7" s="6" t="n">
        <v>76519</v>
      </c>
      <c r="C7" s="6" t="n">
        <v>72617</v>
      </c>
      <c r="D7" s="6" t="n">
        <v>64118</v>
      </c>
    </row>
    <row r="8">
      <c r="A8" s="4" t="inlineStr">
        <is>
          <t>Impairment of intangible assets</t>
        </is>
      </c>
      <c r="B8" s="6" t="n">
        <v>0</v>
      </c>
      <c r="C8" s="6" t="n">
        <v>0</v>
      </c>
      <c r="D8" s="6" t="n">
        <v>3320</v>
      </c>
    </row>
    <row r="9">
      <c r="A9" s="4" t="inlineStr">
        <is>
          <t>(Gain) loss on extinguishment of debt</t>
        </is>
      </c>
      <c r="B9" s="6" t="n">
        <v>7706</v>
      </c>
      <c r="C9" s="6" t="n">
        <v>-26480</v>
      </c>
      <c r="D9" s="6" t="n">
        <v>0</v>
      </c>
    </row>
    <row r="10">
      <c r="A10" s="4" t="inlineStr">
        <is>
          <t>Provision for (recovery of) doubtful accounts</t>
        </is>
      </c>
      <c r="B10" s="6" t="n">
        <v>587</v>
      </c>
      <c r="C10" s="6" t="n">
        <v>4666</v>
      </c>
      <c r="D10" s="6" t="n">
        <v>-163</v>
      </c>
    </row>
    <row r="11">
      <c r="A11" s="4" t="inlineStr">
        <is>
          <t>Amortization of debt discount and issuance costs</t>
        </is>
      </c>
      <c r="B11" s="6" t="n">
        <v>4119</v>
      </c>
      <c r="C11" s="6" t="n">
        <v>6279</v>
      </c>
      <c r="D11" s="6" t="n">
        <v>6785</v>
      </c>
    </row>
    <row r="12">
      <c r="A12" s="4" t="inlineStr">
        <is>
          <t>Non-cash lease expense</t>
        </is>
      </c>
      <c r="B12" s="6" t="n">
        <v>-4772</v>
      </c>
      <c r="C12" s="6" t="n">
        <v>-1712</v>
      </c>
      <c r="D12" s="6" t="n">
        <v>1485</v>
      </c>
    </row>
    <row r="13">
      <c r="A13" s="4" t="inlineStr">
        <is>
          <t>Deferred income taxes</t>
        </is>
      </c>
      <c r="B13" s="6" t="n">
        <v>95</v>
      </c>
      <c r="C13" s="6" t="n">
        <v>-2379</v>
      </c>
      <c r="D13" s="6" t="n">
        <v>-8802</v>
      </c>
    </row>
    <row r="14">
      <c r="A14" s="4" t="inlineStr">
        <is>
          <t>Unrealized foreign currency (gain) loss, net</t>
        </is>
      </c>
      <c r="B14" s="6" t="n">
        <v>-7001</v>
      </c>
      <c r="C14" s="6" t="n">
        <v>1266</v>
      </c>
      <c r="D14" s="6" t="n">
        <v>-271</v>
      </c>
    </row>
    <row r="15">
      <c r="A15" s="4" t="inlineStr">
        <is>
          <t>Other items, net</t>
        </is>
      </c>
      <c r="B15" s="6" t="n">
        <v>23</v>
      </c>
      <c r="C15" s="6" t="n">
        <v>3007</v>
      </c>
      <c r="D15" s="6" t="n">
        <v>-86</v>
      </c>
    </row>
    <row r="16">
      <c r="A16" s="3" t="inlineStr">
        <is>
          <t>Changes in operating assets and liabilities, net of effect of business acquisitions:</t>
        </is>
      </c>
      <c r="B16" s="4" t="inlineStr">
        <is>
          <t xml:space="preserve"> </t>
        </is>
      </c>
      <c r="C16" s="4" t="inlineStr">
        <is>
          <t xml:space="preserve"> </t>
        </is>
      </c>
      <c r="D16" s="4" t="inlineStr">
        <is>
          <t xml:space="preserve"> </t>
        </is>
      </c>
    </row>
    <row r="17">
      <c r="A17" s="4" t="inlineStr">
        <is>
          <t>Accounts receivable</t>
        </is>
      </c>
      <c r="B17" s="6" t="n">
        <v>-26024</v>
      </c>
      <c r="C17" s="6" t="n">
        <v>-220102</v>
      </c>
      <c r="D17" s="6" t="n">
        <v>-46325</v>
      </c>
    </row>
    <row r="18">
      <c r="A18" s="4" t="inlineStr">
        <is>
          <t>Prepaid expenses and other assets</t>
        </is>
      </c>
      <c r="B18" s="6" t="n">
        <v>1980</v>
      </c>
      <c r="C18" s="6" t="n">
        <v>1004</v>
      </c>
      <c r="D18" s="6" t="n">
        <v>-4228</v>
      </c>
    </row>
    <row r="19">
      <c r="A19" s="4" t="inlineStr">
        <is>
          <t>Accounts payable and accrued expenses</t>
        </is>
      </c>
      <c r="B19" s="6" t="n">
        <v>97380</v>
      </c>
      <c r="C19" s="6" t="n">
        <v>294677</v>
      </c>
      <c r="D19" s="6" t="n">
        <v>91377</v>
      </c>
    </row>
    <row r="20">
      <c r="A20" s="4" t="inlineStr">
        <is>
          <t>Other liabilities</t>
        </is>
      </c>
      <c r="B20" s="6" t="n">
        <v>3293</v>
      </c>
      <c r="C20" s="6" t="n">
        <v>-112</v>
      </c>
      <c r="D20" s="6" t="n">
        <v>-389</v>
      </c>
    </row>
    <row r="21">
      <c r="A21" s="4" t="inlineStr">
        <is>
          <t>Net cash provided by operating activities</t>
        </is>
      </c>
      <c r="B21" s="6" t="n">
        <v>235201</v>
      </c>
      <c r="C21" s="6" t="n">
        <v>214367</v>
      </c>
      <c r="D21" s="6" t="n">
        <v>192550</v>
      </c>
    </row>
    <row r="22">
      <c r="A22" s="3" t="inlineStr">
        <is>
          <t>INVESTING ACTIVITIES:</t>
        </is>
      </c>
      <c r="B22" s="4" t="inlineStr">
        <is>
          <t xml:space="preserve"> </t>
        </is>
      </c>
      <c r="C22" s="4" t="inlineStr">
        <is>
          <t xml:space="preserve"> </t>
        </is>
      </c>
      <c r="D22" s="4" t="inlineStr">
        <is>
          <t xml:space="preserve"> </t>
        </is>
      </c>
    </row>
    <row r="23">
      <c r="A23" s="4" t="inlineStr">
        <is>
          <t>Purchases of property and equipment</t>
        </is>
      </c>
      <c r="B23" s="6" t="n">
        <v>-32810</v>
      </c>
      <c r="C23" s="6" t="n">
        <v>-26764</v>
      </c>
      <c r="D23" s="6" t="n">
        <v>-30815</v>
      </c>
    </row>
    <row r="24">
      <c r="A24" s="4" t="inlineStr">
        <is>
          <t>Capitalized internal use software development costs</t>
        </is>
      </c>
      <c r="B24" s="6" t="n">
        <v>-14260</v>
      </c>
      <c r="C24" s="6" t="n">
        <v>-10619</v>
      </c>
      <c r="D24" s="6" t="n">
        <v>-13582</v>
      </c>
    </row>
    <row r="25">
      <c r="A25" s="4" t="inlineStr">
        <is>
          <t>Other investing activities</t>
        </is>
      </c>
      <c r="B25" s="6" t="n">
        <v>-432</v>
      </c>
      <c r="C25" s="6" t="n">
        <v>0</v>
      </c>
      <c r="D25" s="6" t="n">
        <v>0</v>
      </c>
    </row>
    <row r="26">
      <c r="A26" s="4" t="inlineStr">
        <is>
          <t>Mergers and acquisitions, net of indemnification claims holdback</t>
        </is>
      </c>
      <c r="B26" s="6" t="n">
        <v>0</v>
      </c>
      <c r="C26" s="6" t="n">
        <v>0</v>
      </c>
      <c r="D26" s="6" t="n">
        <v>-20755</v>
      </c>
    </row>
    <row r="27">
      <c r="A27" s="4" t="inlineStr">
        <is>
          <t>Net cash used in investing activities</t>
        </is>
      </c>
      <c r="B27" s="6" t="n">
        <v>-47502</v>
      </c>
      <c r="C27" s="6" t="n">
        <v>-37383</v>
      </c>
      <c r="D27" s="6" t="n">
        <v>-65152</v>
      </c>
    </row>
    <row r="28">
      <c r="A28" s="3" t="inlineStr">
        <is>
          <t>FINANCING ACTIVITIES:</t>
        </is>
      </c>
      <c r="B28" s="4" t="inlineStr">
        <is>
          <t xml:space="preserve"> </t>
        </is>
      </c>
      <c r="C28" s="4" t="inlineStr">
        <is>
          <t xml:space="preserve"> </t>
        </is>
      </c>
      <c r="D28" s="4" t="inlineStr">
        <is>
          <t xml:space="preserve"> </t>
        </is>
      </c>
    </row>
    <row r="29">
      <c r="A29" s="4" t="inlineStr">
        <is>
          <t>Proceeds from the Term Loan B Facility refinancing and repricing activities, net of debt discount</t>
        </is>
      </c>
      <c r="B29" s="6" t="n">
        <v>413463</v>
      </c>
      <c r="C29" s="6" t="n">
        <v>0</v>
      </c>
      <c r="D29" s="6" t="n">
        <v>0</v>
      </c>
    </row>
    <row r="30">
      <c r="A30" s="4" t="inlineStr">
        <is>
          <t>Repayment of the Term Loan B Facility from refinancing and repricing activities</t>
        </is>
      </c>
      <c r="B30" s="6" t="n">
        <v>-403113</v>
      </c>
      <c r="C30" s="6" t="n">
        <v>0</v>
      </c>
      <c r="D30" s="6" t="n">
        <v>0</v>
      </c>
    </row>
    <row r="31">
      <c r="A31" s="4" t="inlineStr">
        <is>
          <t>Payment for debt issuance costs</t>
        </is>
      </c>
      <c r="B31" s="6" t="n">
        <v>-4547</v>
      </c>
      <c r="C31" s="6" t="n">
        <v>0</v>
      </c>
      <c r="D31" s="6" t="n">
        <v>0</v>
      </c>
    </row>
    <row r="32">
      <c r="A32" s="4" t="inlineStr">
        <is>
          <t>Repurchase of Convertible Senior Notes</t>
        </is>
      </c>
      <c r="B32" s="6" t="n">
        <v>0</v>
      </c>
      <c r="C32" s="6" t="n">
        <v>-165518</v>
      </c>
      <c r="D32" s="6" t="n">
        <v>0</v>
      </c>
    </row>
    <row r="33">
      <c r="A33" s="4" t="inlineStr">
        <is>
          <t>Proceeds from exercise of stock options</t>
        </is>
      </c>
      <c r="B33" s="6" t="n">
        <v>572</v>
      </c>
      <c r="C33" s="6" t="n">
        <v>2166</v>
      </c>
      <c r="D33" s="6" t="n">
        <v>2234</v>
      </c>
    </row>
    <row r="34">
      <c r="A34" s="4" t="inlineStr">
        <is>
          <t>Proceeds from issuance of common stock under employee stock purchase plan</t>
        </is>
      </c>
      <c r="B34" s="6" t="n">
        <v>3589</v>
      </c>
      <c r="C34" s="6" t="n">
        <v>3513</v>
      </c>
      <c r="D34" s="6" t="n">
        <v>3744</v>
      </c>
    </row>
    <row r="35">
      <c r="A35" s="4" t="inlineStr">
        <is>
          <t>Taxes paid related to net share settlement</t>
        </is>
      </c>
      <c r="B35" s="6" t="n">
        <v>-22472</v>
      </c>
      <c r="C35" s="6" t="n">
        <v>-11814</v>
      </c>
      <c r="D35" s="6" t="n">
        <v>-14498</v>
      </c>
    </row>
    <row r="36">
      <c r="A36" s="4" t="inlineStr">
        <is>
          <t>Purchase of treasury stock</t>
        </is>
      </c>
      <c r="B36" s="6" t="n">
        <v>-14573</v>
      </c>
      <c r="C36" s="6" t="n">
        <v>0</v>
      </c>
      <c r="D36" s="6" t="n">
        <v>-15663</v>
      </c>
    </row>
    <row r="37">
      <c r="A37" s="4" t="inlineStr">
        <is>
          <t>Repayment of finance leases</t>
        </is>
      </c>
      <c r="B37" s="6" t="n">
        <v>0</v>
      </c>
      <c r="C37" s="6" t="n">
        <v>-276</v>
      </c>
      <c r="D37" s="6" t="n">
        <v>-807</v>
      </c>
    </row>
    <row r="38">
      <c r="A38" s="4" t="inlineStr">
        <is>
          <t>Payment of indemnification claims holdback</t>
        </is>
      </c>
      <c r="B38" s="6" t="n">
        <v>0</v>
      </c>
      <c r="C38" s="6" t="n">
        <v>-2313</v>
      </c>
      <c r="D38" s="6" t="n">
        <v>-1582</v>
      </c>
    </row>
    <row r="39">
      <c r="A39" s="4" t="inlineStr">
        <is>
          <t>Net cash used in financing activities</t>
        </is>
      </c>
      <c r="B39" s="6" t="n">
        <v>-28904</v>
      </c>
      <c r="C39" s="6" t="n">
        <v>-177842</v>
      </c>
      <c r="D39" s="6" t="n">
        <v>-30172</v>
      </c>
    </row>
    <row r="40">
      <c r="A40" s="4" t="inlineStr">
        <is>
          <t>EFFECT OF EXCHANGE RATE CHANGES ON CASH, CASH EQUIVALENTS AND RESTRICTED CASH</t>
        </is>
      </c>
      <c r="B40" s="6" t="n">
        <v>-1794</v>
      </c>
      <c r="C40" s="6" t="n">
        <v>575</v>
      </c>
      <c r="D40" s="6" t="n">
        <v>-1417</v>
      </c>
    </row>
    <row r="41">
      <c r="A41" s="4" t="inlineStr">
        <is>
          <t>CHANGE IN CASH, CASH EQUIVALENTS AND RESTRICTED CASH</t>
        </is>
      </c>
      <c r="B41" s="6" t="n">
        <v>157001</v>
      </c>
      <c r="C41" s="6" t="n">
        <v>-283</v>
      </c>
      <c r="D41" s="6" t="n">
        <v>95809</v>
      </c>
    </row>
    <row r="42">
      <c r="A42" s="4" t="inlineStr">
        <is>
          <t>CASH, CASH EQUIVALENTS AND RESTRICTED CASH — Beginning of period</t>
        </is>
      </c>
      <c r="B42" s="6" t="n">
        <v>326219</v>
      </c>
      <c r="C42" s="6" t="n">
        <v>326502</v>
      </c>
      <c r="D42" s="6" t="n">
        <v>230693</v>
      </c>
    </row>
    <row r="43">
      <c r="A43" s="4" t="inlineStr">
        <is>
          <t>CASH, CASH EQUIVALENTS AND RESTRICTED CASH — End of period</t>
        </is>
      </c>
      <c r="B43" s="6" t="n">
        <v>483220</v>
      </c>
      <c r="C43" s="6" t="n">
        <v>326219</v>
      </c>
      <c r="D43" s="6" t="n">
        <v>326502</v>
      </c>
    </row>
    <row r="44">
      <c r="A44" s="3" t="inlineStr">
        <is>
          <t>RECONCILIATION OF CASH, CASH EQUIVALENTS AND RESTRICTED CASH TO CONSOLIDATED BALANCE SHEETS:</t>
        </is>
      </c>
      <c r="B44" s="4" t="inlineStr">
        <is>
          <t xml:space="preserve"> </t>
        </is>
      </c>
      <c r="C44" s="4" t="inlineStr">
        <is>
          <t xml:space="preserve"> </t>
        </is>
      </c>
      <c r="D44" s="4" t="inlineStr">
        <is>
          <t xml:space="preserve"> </t>
        </is>
      </c>
    </row>
    <row r="45">
      <c r="A45" s="4" t="inlineStr">
        <is>
          <t xml:space="preserve">   Cash and cash equivalents</t>
        </is>
      </c>
      <c r="B45" s="6" t="n">
        <v>483220</v>
      </c>
      <c r="C45" s="6" t="n">
        <v>326219</v>
      </c>
      <c r="D45" s="6" t="n">
        <v>326254</v>
      </c>
    </row>
    <row r="46">
      <c r="A46" s="4" t="inlineStr">
        <is>
          <t>Restricted cash included in prepaid expenses and other current assets</t>
        </is>
      </c>
      <c r="B46" s="6" t="n">
        <v>0</v>
      </c>
      <c r="C46" s="6" t="n">
        <v>0</v>
      </c>
      <c r="D46" s="6" t="n">
        <v>248</v>
      </c>
    </row>
    <row r="47">
      <c r="A47" s="4" t="inlineStr">
        <is>
          <t>Total cash, cash equivalents and restricted cash</t>
        </is>
      </c>
      <c r="B47" s="6" t="n">
        <v>483220</v>
      </c>
      <c r="C47" s="6" t="n">
        <v>326219</v>
      </c>
      <c r="D47" s="6" t="n">
        <v>326502</v>
      </c>
    </row>
    <row r="48">
      <c r="A48" s="3" t="inlineStr">
        <is>
          <t>SUPPLEMENTAL DISCLOSURES OF OTHER CASH FLOW INFORMATION:</t>
        </is>
      </c>
      <c r="B48" s="4" t="inlineStr">
        <is>
          <t xml:space="preserve"> </t>
        </is>
      </c>
      <c r="C48" s="4" t="inlineStr">
        <is>
          <t xml:space="preserve"> </t>
        </is>
      </c>
      <c r="D48" s="4" t="inlineStr">
        <is>
          <t xml:space="preserve"> </t>
        </is>
      </c>
    </row>
    <row r="49">
      <c r="A49" s="4" t="inlineStr">
        <is>
          <t>Cash paid for income taxes</t>
        </is>
      </c>
      <c r="B49" s="6" t="n">
        <v>3870</v>
      </c>
      <c r="C49" s="6" t="n">
        <v>5357</v>
      </c>
      <c r="D49" s="6" t="n">
        <v>4932</v>
      </c>
    </row>
    <row r="50">
      <c r="A50" s="4" t="inlineStr">
        <is>
          <t>Cash paid for interest</t>
        </is>
      </c>
      <c r="B50" s="6" t="n">
        <v>36863</v>
      </c>
      <c r="C50" s="6" t="n">
        <v>37028</v>
      </c>
      <c r="D50" s="6" t="n">
        <v>26320</v>
      </c>
    </row>
    <row r="51">
      <c r="A51" s="4" t="inlineStr">
        <is>
          <t>Capitalized assets financed by accounts payable and accrued expenses and other liabilities</t>
        </is>
      </c>
      <c r="B51" s="6" t="n">
        <v>6742</v>
      </c>
      <c r="C51" s="6" t="n">
        <v>1690</v>
      </c>
      <c r="D51" s="6" t="n">
        <v>1295</v>
      </c>
    </row>
    <row r="52">
      <c r="A52" s="4" t="inlineStr">
        <is>
          <t>Capitalized stock-based compensation</t>
        </is>
      </c>
      <c r="B52" s="6" t="n">
        <v>2459</v>
      </c>
      <c r="C52" s="6" t="n">
        <v>2012</v>
      </c>
      <c r="D52" s="6" t="n">
        <v>2704</v>
      </c>
    </row>
    <row r="53">
      <c r="A53" s="4" t="inlineStr">
        <is>
          <t>Operating lease right-of-use assets obtained in exchange for operating lease liabilities</t>
        </is>
      </c>
      <c r="B53" s="6" t="n">
        <v>13628</v>
      </c>
      <c r="C53" s="6" t="n">
        <v>4017</v>
      </c>
      <c r="D53" s="6" t="n">
        <v>20131</v>
      </c>
    </row>
    <row r="54">
      <c r="A54" s="4" t="inlineStr">
        <is>
          <t>Operating lease right-of-use assets reduction and corresponding adjustment to operating lease liabilities from lease terminations</t>
        </is>
      </c>
      <c r="B54" s="6" t="n">
        <v>4622</v>
      </c>
      <c r="C54" s="6" t="n">
        <v>0</v>
      </c>
      <c r="D54" s="6" t="n">
        <v>0</v>
      </c>
    </row>
    <row r="55">
      <c r="A55" s="4" t="inlineStr">
        <is>
          <t>Purchase consideration - indemnification claims holdback</t>
        </is>
      </c>
      <c r="B55" s="6" t="n">
        <v>0</v>
      </c>
      <c r="C55" s="6" t="n">
        <v>0</v>
      </c>
      <c r="D55" s="6" t="n">
        <v>2293</v>
      </c>
    </row>
    <row r="56">
      <c r="A56" s="4" t="inlineStr">
        <is>
          <t>Noncash or Part Noncash, Financing Activity</t>
        </is>
      </c>
      <c r="B56" s="6" t="n">
        <v>311974</v>
      </c>
      <c r="C56" s="6" t="n">
        <v>0</v>
      </c>
      <c r="D56" s="6" t="n">
        <v>0</v>
      </c>
    </row>
    <row r="57">
      <c r="A57" s="4" t="inlineStr">
        <is>
          <t>Credit Agreements, 2021 And 2024</t>
        </is>
      </c>
      <c r="B57" s="4" t="inlineStr">
        <is>
          <t xml:space="preserve"> </t>
        </is>
      </c>
      <c r="C57" s="4" t="inlineStr">
        <is>
          <t xml:space="preserve"> </t>
        </is>
      </c>
      <c r="D57" s="4" t="inlineStr">
        <is>
          <t xml:space="preserve"> </t>
        </is>
      </c>
    </row>
    <row r="58">
      <c r="A58" s="3" t="inlineStr">
        <is>
          <t>FINANCING ACTIVITIES:</t>
        </is>
      </c>
      <c r="B58" s="4" t="inlineStr">
        <is>
          <t xml:space="preserve"> </t>
        </is>
      </c>
      <c r="C58" s="4" t="inlineStr">
        <is>
          <t xml:space="preserve"> </t>
        </is>
      </c>
      <c r="D58" s="4" t="inlineStr">
        <is>
          <t xml:space="preserve"> </t>
        </is>
      </c>
    </row>
    <row r="59">
      <c r="A59" s="4" t="inlineStr">
        <is>
          <t>Repayment of debt</t>
        </is>
      </c>
      <c r="B59" s="5" t="n">
        <v>-1823</v>
      </c>
      <c r="C59" s="5" t="n">
        <v>-3600</v>
      </c>
      <c r="D59" s="5" t="n">
        <v>-36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Stock Units Activity (Details) - Unvested performance stock units - $ / shares shares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967</v>
      </c>
      <c r="C4" s="4" t="inlineStr">
        <is>
          <t xml:space="preserve"> </t>
        </is>
      </c>
      <c r="D4" s="4" t="inlineStr">
        <is>
          <t xml:space="preserve"> </t>
        </is>
      </c>
    </row>
    <row r="5">
      <c r="A5" s="4" t="inlineStr">
        <is>
          <t>Granted (in shares)</t>
        </is>
      </c>
      <c r="B5" s="6" t="n">
        <v>486</v>
      </c>
      <c r="C5" s="4" t="inlineStr">
        <is>
          <t xml:space="preserve"> </t>
        </is>
      </c>
      <c r="D5" s="4" t="inlineStr">
        <is>
          <t xml:space="preserve"> </t>
        </is>
      </c>
    </row>
    <row r="6">
      <c r="A6" s="4" t="inlineStr">
        <is>
          <t>Forfeited (in shares)</t>
        </is>
      </c>
      <c r="B6" s="6" t="n">
        <v>-26</v>
      </c>
      <c r="C6" s="4" t="inlineStr">
        <is>
          <t xml:space="preserve"> </t>
        </is>
      </c>
      <c r="D6" s="4" t="inlineStr">
        <is>
          <t xml:space="preserve"> </t>
        </is>
      </c>
    </row>
    <row r="7">
      <c r="A7" s="4" t="inlineStr">
        <is>
          <t>Ending balance (in shares)</t>
        </is>
      </c>
      <c r="B7" s="6" t="n">
        <v>1427</v>
      </c>
      <c r="C7" s="6" t="n">
        <v>967</v>
      </c>
      <c r="D7" s="4" t="inlineStr">
        <is>
          <t xml:space="preserve"> </t>
        </is>
      </c>
    </row>
    <row r="8">
      <c r="A8" s="3" t="inlineStr">
        <is>
          <t>Weighted-Average Grant Date Fair Value</t>
        </is>
      </c>
      <c r="B8" s="4" t="inlineStr">
        <is>
          <t xml:space="preserve"> </t>
        </is>
      </c>
      <c r="C8" s="4" t="inlineStr">
        <is>
          <t xml:space="preserve"> </t>
        </is>
      </c>
      <c r="D8" s="4" t="inlineStr">
        <is>
          <t xml:space="preserve"> </t>
        </is>
      </c>
    </row>
    <row r="9">
      <c r="A9" s="4" t="inlineStr">
        <is>
          <t>Beginning balance (in USD per share)</t>
        </is>
      </c>
      <c r="B9" s="8" t="n">
        <v>18.17</v>
      </c>
      <c r="C9" s="4" t="inlineStr">
        <is>
          <t xml:space="preserve"> </t>
        </is>
      </c>
      <c r="D9" s="4" t="inlineStr">
        <is>
          <t xml:space="preserve"> </t>
        </is>
      </c>
    </row>
    <row r="10">
      <c r="A10" s="4" t="inlineStr">
        <is>
          <t>Granted (in USD per share)</t>
        </is>
      </c>
      <c r="B10" s="13" t="n">
        <v>11.76</v>
      </c>
      <c r="C10" s="8" t="n">
        <v>13.32</v>
      </c>
      <c r="D10" s="8" t="n">
        <v>17.28</v>
      </c>
    </row>
    <row r="11">
      <c r="A11" s="4" t="inlineStr">
        <is>
          <t>Forfeited (in USD per share)</t>
        </is>
      </c>
      <c r="B11" s="13" t="n">
        <v>52.49</v>
      </c>
      <c r="C11" s="4" t="inlineStr">
        <is>
          <t xml:space="preserve"> </t>
        </is>
      </c>
      <c r="D11" s="4" t="inlineStr">
        <is>
          <t xml:space="preserve"> </t>
        </is>
      </c>
    </row>
    <row r="12">
      <c r="A12" s="4" t="inlineStr">
        <is>
          <t>Ending balance (in USD per share)</t>
        </is>
      </c>
      <c r="B12" s="8" t="n">
        <v>15.35</v>
      </c>
      <c r="C12" s="8" t="n">
        <v>18.17</v>
      </c>
      <c r="D1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Weighted Average Assumptions (Details) - Unvested performance stock unit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formance period (in years)</t>
        </is>
      </c>
      <c r="B4" s="4" t="inlineStr">
        <is>
          <t>3 years</t>
        </is>
      </c>
      <c r="C4" s="4" t="inlineStr">
        <is>
          <t>3 years</t>
        </is>
      </c>
      <c r="D4" s="4" t="inlineStr">
        <is>
          <t>3 years</t>
        </is>
      </c>
    </row>
    <row r="5">
      <c r="A5" s="4" t="inlineStr">
        <is>
          <t>Risk-free interest rate</t>
        </is>
      </c>
      <c r="B5" s="14" t="n">
        <v>0.0405</v>
      </c>
      <c r="C5" s="14" t="n">
        <v>0.0419</v>
      </c>
      <c r="D5" s="14" t="n">
        <v>0.0139</v>
      </c>
    </row>
    <row r="6">
      <c r="A6" s="4" t="inlineStr">
        <is>
          <t>Expected volatility of Magnite</t>
        </is>
      </c>
      <c r="B6" s="9" t="n">
        <v>0.87</v>
      </c>
      <c r="C6" s="9" t="n">
        <v>0.9399999999999999</v>
      </c>
      <c r="D6" s="9" t="n">
        <v>0.84</v>
      </c>
    </row>
    <row r="7">
      <c r="A7" s="4" t="inlineStr">
        <is>
          <t>Expected volatility of selected peer companies</t>
        </is>
      </c>
      <c r="B7" s="9" t="n">
        <v>0.55</v>
      </c>
      <c r="C7" s="9" t="n">
        <v>0.64</v>
      </c>
      <c r="D7" s="9" t="n">
        <v>0.63</v>
      </c>
    </row>
    <row r="8">
      <c r="A8" s="4" t="inlineStr">
        <is>
          <t>Expected correlation coefficients of Magnite</t>
        </is>
      </c>
      <c r="B8" s="9" t="n">
        <v>0.59</v>
      </c>
      <c r="C8" s="9" t="n">
        <v>0.62</v>
      </c>
      <c r="D8" s="9" t="n">
        <v>0.5600000000000001</v>
      </c>
    </row>
    <row r="9">
      <c r="A9" s="4" t="inlineStr">
        <is>
          <t>Expected correlation coefficients of selected peer companies</t>
        </is>
      </c>
      <c r="B9" s="9" t="n">
        <v>0.47</v>
      </c>
      <c r="C9" s="9" t="n">
        <v>0.54</v>
      </c>
      <c r="D9" s="9" t="n">
        <v>0.52</v>
      </c>
    </row>
    <row r="10">
      <c r="A10" s="4" t="inlineStr">
        <is>
          <t>Dividend yield</t>
        </is>
      </c>
      <c r="B10" s="9" t="n">
        <v>0</v>
      </c>
      <c r="C10" s="9" t="n">
        <v>0</v>
      </c>
      <c r="D10" s="9"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mployee Stock Purchase Plan Narrative (Details) - shares</t>
        </is>
      </c>
      <c r="B1" s="2" t="inlineStr">
        <is>
          <t>1 Months Ended</t>
        </is>
      </c>
    </row>
    <row r="2">
      <c r="B2" s="2" t="inlineStr">
        <is>
          <t>Nov. 30, 2013</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shares available for grant (in shares)</t>
        </is>
      </c>
      <c r="B4" s="4" t="inlineStr">
        <is>
          <t xml:space="preserve"> </t>
        </is>
      </c>
      <c r="C4" s="6" t="n">
        <v>18669345</v>
      </c>
    </row>
    <row r="5">
      <c r="A5" s="4" t="inlineStr">
        <is>
          <t>ESPP shares | 2014 Employee Stock Purchas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Maximum employee subscription rate</t>
        </is>
      </c>
      <c r="B7" s="9" t="n">
        <v>0.1</v>
      </c>
      <c r="C7" s="4" t="inlineStr">
        <is>
          <t xml:space="preserve"> </t>
        </is>
      </c>
    </row>
    <row r="8">
      <c r="A8" s="4" t="inlineStr">
        <is>
          <t>Offering period</t>
        </is>
      </c>
      <c r="B8" s="4" t="inlineStr">
        <is>
          <t>6 months</t>
        </is>
      </c>
      <c r="C8" s="4" t="inlineStr">
        <is>
          <t xml:space="preserve"> </t>
        </is>
      </c>
    </row>
    <row r="9">
      <c r="A9" s="4" t="inlineStr">
        <is>
          <t>Purchase price of common stock, percent</t>
        </is>
      </c>
      <c r="B9" s="9" t="n">
        <v>0.85</v>
      </c>
      <c r="C9" s="4" t="inlineStr">
        <is>
          <t xml:space="preserve"> </t>
        </is>
      </c>
    </row>
    <row r="10">
      <c r="A10" s="4" t="inlineStr">
        <is>
          <t>Number of shares available for grant (in shares)</t>
        </is>
      </c>
      <c r="B10" s="4" t="inlineStr">
        <is>
          <t xml:space="preserve"> </t>
        </is>
      </c>
      <c r="C10" s="6" t="n">
        <v>426791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5" t="n">
        <v>76519</v>
      </c>
      <c r="C4" s="5" t="n">
        <v>72617</v>
      </c>
      <c r="D4" s="5" t="n">
        <v>64118</v>
      </c>
    </row>
    <row r="5">
      <c r="A5" s="4" t="inlineStr">
        <is>
          <t>Cost of revenue</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6" t="n">
        <v>1924</v>
      </c>
      <c r="C7" s="6" t="n">
        <v>1809</v>
      </c>
      <c r="D7" s="6" t="n">
        <v>1666</v>
      </c>
    </row>
    <row r="8">
      <c r="A8" s="4" t="inlineStr">
        <is>
          <t>Sales and marketing</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6" t="n">
        <v>31436</v>
      </c>
      <c r="C10" s="6" t="n">
        <v>27263</v>
      </c>
      <c r="D10" s="6" t="n">
        <v>21558</v>
      </c>
    </row>
    <row r="11">
      <c r="A11" s="4" t="inlineStr">
        <is>
          <t>Technology and development</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 expense</t>
        </is>
      </c>
      <c r="B13" s="6" t="n">
        <v>18210</v>
      </c>
      <c r="C13" s="6" t="n">
        <v>20542</v>
      </c>
      <c r="D13" s="6" t="n">
        <v>19961</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Total stock-based compensation expense</t>
        </is>
      </c>
      <c r="B16" s="6" t="n">
        <v>24949</v>
      </c>
      <c r="C16" s="6" t="n">
        <v>22860</v>
      </c>
      <c r="D16" s="6" t="n">
        <v>18929</v>
      </c>
    </row>
    <row r="17">
      <c r="A17" s="4" t="inlineStr">
        <is>
          <t>Merger, acquisition, and restructuring costs</t>
        </is>
      </c>
      <c r="B17" s="4" t="inlineStr">
        <is>
          <t xml:space="preserve"> </t>
        </is>
      </c>
      <c r="C17" s="4" t="inlineStr">
        <is>
          <t xml:space="preserve"> </t>
        </is>
      </c>
      <c r="D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row>
    <row r="19">
      <c r="A19" s="4" t="inlineStr">
        <is>
          <t>Total stock-based compensation expense</t>
        </is>
      </c>
      <c r="B19" s="5" t="n">
        <v>0</v>
      </c>
      <c r="C19" s="5" t="n">
        <v>143</v>
      </c>
      <c r="D19" s="5" t="n">
        <v>200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Narrativ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Tax expense (benefit)</t>
        </is>
      </c>
      <c r="B4" s="11" t="n">
        <v>-1.1</v>
      </c>
      <c r="C4" s="11" t="n">
        <v>5.5</v>
      </c>
      <c r="D4" s="11" t="n">
        <v>6.4</v>
      </c>
    </row>
    <row r="5">
      <c r="A5" s="4" t="inlineStr">
        <is>
          <t>Tax benefit realized related to awards vested or exercised</t>
        </is>
      </c>
      <c r="B5" s="11" t="n">
        <v>14.5</v>
      </c>
      <c r="C5" s="11" t="n">
        <v>12.5</v>
      </c>
      <c r="D5" s="11" t="n">
        <v>9.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ger, Acquisition, and Restructuring Costs - Merger and Restructuring Cost Activity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Loss contracts (facility related)</t>
        </is>
      </c>
      <c r="B4" s="4" t="inlineStr">
        <is>
          <t xml:space="preserve"> </t>
        </is>
      </c>
      <c r="C4" s="5" t="n">
        <v>2190</v>
      </c>
      <c r="D4" s="5" t="n">
        <v>0</v>
      </c>
    </row>
    <row r="5">
      <c r="A5" s="4" t="inlineStr">
        <is>
          <t>Impairment of property and equipment, net</t>
        </is>
      </c>
      <c r="B5" s="4" t="inlineStr">
        <is>
          <t xml:space="preserve"> </t>
        </is>
      </c>
      <c r="C5" s="6" t="n">
        <v>506</v>
      </c>
      <c r="D5" s="6" t="n">
        <v>0</v>
      </c>
    </row>
    <row r="6">
      <c r="A6" s="4" t="inlineStr">
        <is>
          <t>Non-cash stock-based compensation (double trigger acceleration and severance)</t>
        </is>
      </c>
      <c r="B6" s="4" t="inlineStr">
        <is>
          <t xml:space="preserve"> </t>
        </is>
      </c>
      <c r="C6" s="6" t="n">
        <v>143</v>
      </c>
      <c r="D6" s="6" t="n">
        <v>2004</v>
      </c>
    </row>
    <row r="7">
      <c r="A7" s="4" t="inlineStr">
        <is>
          <t>Impairment costs of abandoned technology (Note 8)</t>
        </is>
      </c>
      <c r="B7" s="4" t="inlineStr">
        <is>
          <t xml:space="preserve"> </t>
        </is>
      </c>
      <c r="C7" s="6" t="n">
        <v>0</v>
      </c>
      <c r="D7" s="6" t="n">
        <v>3320</v>
      </c>
    </row>
    <row r="8">
      <c r="A8" s="4" t="inlineStr">
        <is>
          <t>Professional services (investment banking advisory, legal and other professional services)</t>
        </is>
      </c>
      <c r="B8" s="4" t="inlineStr">
        <is>
          <t xml:space="preserve"> </t>
        </is>
      </c>
      <c r="C8" s="6" t="n">
        <v>0</v>
      </c>
      <c r="D8" s="6" t="n">
        <v>917</v>
      </c>
    </row>
    <row r="9">
      <c r="A9" s="4" t="inlineStr">
        <is>
          <t>Total merger, acquisition, and restructuring costs</t>
        </is>
      </c>
      <c r="B9" s="5" t="n">
        <v>0</v>
      </c>
      <c r="C9" s="6" t="n">
        <v>7465</v>
      </c>
      <c r="D9" s="6" t="n">
        <v>7468</v>
      </c>
    </row>
    <row r="10">
      <c r="A10" s="4" t="inlineStr">
        <is>
          <t>Personnel related (severance and one-time termination benefit cost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t>
        </is>
      </c>
      <c r="B12" s="4" t="inlineStr">
        <is>
          <t xml:space="preserve"> </t>
        </is>
      </c>
      <c r="C12" s="6" t="n">
        <v>3218</v>
      </c>
      <c r="D12" s="6" t="n">
        <v>1227</v>
      </c>
    </row>
    <row r="13">
      <c r="A13" s="4" t="inlineStr">
        <is>
          <t>Exit cost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harges</t>
        </is>
      </c>
      <c r="B15" s="4" t="inlineStr">
        <is>
          <t xml:space="preserve"> </t>
        </is>
      </c>
      <c r="C15" s="5" t="n">
        <v>1408</v>
      </c>
      <c r="D15"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ger, Acquisition, and Restructuring Costs - Accrued Merger and Restructuring Cost Activity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Impairment of property and equipment, net</t>
        </is>
      </c>
      <c r="B4" s="4" t="inlineStr">
        <is>
          <t xml:space="preserve"> </t>
        </is>
      </c>
      <c r="C4" s="5" t="n">
        <v>506</v>
      </c>
      <c r="D4" s="5" t="n">
        <v>0</v>
      </c>
    </row>
    <row r="5">
      <c r="A5" s="4" t="inlineStr">
        <is>
          <t>Impairment costs of abandoned technology (Note 8)</t>
        </is>
      </c>
      <c r="B5" s="4" t="inlineStr">
        <is>
          <t xml:space="preserve"> </t>
        </is>
      </c>
      <c r="C5" s="6" t="n">
        <v>0</v>
      </c>
      <c r="D5" s="6" t="n">
        <v>3320</v>
      </c>
    </row>
    <row r="6">
      <c r="A6" s="4" t="inlineStr">
        <is>
          <t>Non-cash stock-based compensation</t>
        </is>
      </c>
      <c r="B6" s="4" t="inlineStr">
        <is>
          <t xml:space="preserve"> </t>
        </is>
      </c>
      <c r="C6" s="6" t="n">
        <v>-143</v>
      </c>
      <c r="D6" s="6" t="n">
        <v>-2004</v>
      </c>
    </row>
    <row r="7">
      <c r="A7" s="4" t="inlineStr">
        <is>
          <t>SpotX and Telaria</t>
        </is>
      </c>
      <c r="B7" s="4" t="inlineStr">
        <is>
          <t xml:space="preserve"> </t>
        </is>
      </c>
      <c r="C7" s="4" t="inlineStr">
        <is>
          <t xml:space="preserve"> </t>
        </is>
      </c>
      <c r="D7" s="4" t="inlineStr">
        <is>
          <t xml:space="preserve"> </t>
        </is>
      </c>
    </row>
    <row r="8">
      <c r="A8" s="3" t="inlineStr">
        <is>
          <t>Restructuring Reserve [Roll Forward]</t>
        </is>
      </c>
      <c r="B8" s="4" t="inlineStr">
        <is>
          <t xml:space="preserve"> </t>
        </is>
      </c>
      <c r="C8" s="4" t="inlineStr">
        <is>
          <t xml:space="preserve"> </t>
        </is>
      </c>
      <c r="D8" s="4" t="inlineStr">
        <is>
          <t xml:space="preserve"> </t>
        </is>
      </c>
    </row>
    <row r="9">
      <c r="A9" s="4" t="inlineStr">
        <is>
          <t>Accrued merger, acquisition, and restructuring costs at beginning of period</t>
        </is>
      </c>
      <c r="B9" s="5" t="n">
        <v>1327</v>
      </c>
      <c r="C9" s="6" t="n">
        <v>1222</v>
      </c>
      <c r="D9" s="6" t="n">
        <v>2742</v>
      </c>
    </row>
    <row r="10">
      <c r="A10" s="4" t="inlineStr">
        <is>
          <t>Personnel related and non-cash stock-based compensation</t>
        </is>
      </c>
      <c r="B10" s="6" t="n">
        <v>0</v>
      </c>
      <c r="C10" s="6" t="n">
        <v>3361</v>
      </c>
      <c r="D10" s="6" t="n">
        <v>3231</v>
      </c>
    </row>
    <row r="11">
      <c r="A11" s="4" t="inlineStr">
        <is>
          <t>Loss contracts (facility related)</t>
        </is>
      </c>
      <c r="B11" s="6" t="n">
        <v>0</v>
      </c>
      <c r="C11" s="6" t="n">
        <v>2190</v>
      </c>
      <c r="D11" s="6" t="n">
        <v>0</v>
      </c>
    </row>
    <row r="12">
      <c r="A12" s="4" t="inlineStr">
        <is>
          <t>Exit costs</t>
        </is>
      </c>
      <c r="B12" s="6" t="n">
        <v>0</v>
      </c>
      <c r="C12" s="6" t="n">
        <v>1408</v>
      </c>
      <c r="D12" s="6" t="n">
        <v>0</v>
      </c>
    </row>
    <row r="13">
      <c r="A13" s="4" t="inlineStr">
        <is>
          <t>Impairment of property and equipment, net</t>
        </is>
      </c>
      <c r="B13" s="6" t="n">
        <v>0</v>
      </c>
      <c r="C13" s="6" t="n">
        <v>506</v>
      </c>
      <c r="D13" s="6" t="n">
        <v>0</v>
      </c>
    </row>
    <row r="14">
      <c r="A14" s="4" t="inlineStr">
        <is>
          <t>Impairment costs of abandoned technology (Note 8)</t>
        </is>
      </c>
      <c r="B14" s="6" t="n">
        <v>0</v>
      </c>
      <c r="C14" s="6" t="n">
        <v>0</v>
      </c>
      <c r="D14" s="6" t="n">
        <v>3320</v>
      </c>
    </row>
    <row r="15">
      <c r="A15" s="4" t="inlineStr">
        <is>
          <t>Cash paid for restructuring costs</t>
        </is>
      </c>
      <c r="B15" s="6" t="n">
        <v>-858</v>
      </c>
      <c r="C15" s="6" t="n">
        <v>-4521</v>
      </c>
      <c r="D15" s="6" t="n">
        <v>-2747</v>
      </c>
    </row>
    <row r="16">
      <c r="A16" s="4" t="inlineStr">
        <is>
          <t>Non-cash loss contracts (lease related)</t>
        </is>
      </c>
      <c r="B16" s="6" t="n">
        <v>0</v>
      </c>
      <c r="C16" s="6" t="n">
        <v>-2190</v>
      </c>
      <c r="D16" s="6" t="n">
        <v>0</v>
      </c>
    </row>
    <row r="17">
      <c r="A17" s="4" t="inlineStr">
        <is>
          <t>Non-cash impairments</t>
        </is>
      </c>
      <c r="B17" s="6" t="n">
        <v>0</v>
      </c>
      <c r="C17" s="6" t="n">
        <v>-506</v>
      </c>
      <c r="D17" s="6" t="n">
        <v>-3320</v>
      </c>
    </row>
    <row r="18">
      <c r="A18" s="4" t="inlineStr">
        <is>
          <t>Non-cash stock-based compensation</t>
        </is>
      </c>
      <c r="B18" s="6" t="n">
        <v>0</v>
      </c>
      <c r="C18" s="6" t="n">
        <v>-143</v>
      </c>
      <c r="D18" s="6" t="n">
        <v>-2004</v>
      </c>
    </row>
    <row r="19">
      <c r="A19" s="4" t="inlineStr">
        <is>
          <t>Accrued merger, acquisition, and restructuring costs at end of period</t>
        </is>
      </c>
      <c r="B19" s="5" t="n">
        <v>469</v>
      </c>
      <c r="C19" s="5" t="n">
        <v>1327</v>
      </c>
      <c r="D19" s="5" t="n">
        <v>122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Domestic and Foreig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9481</v>
      </c>
      <c r="C4" s="5" t="n">
        <v>-165311</v>
      </c>
      <c r="D4" s="5" t="n">
        <v>-145480</v>
      </c>
    </row>
    <row r="5">
      <c r="A5" s="4" t="inlineStr">
        <is>
          <t>International</t>
        </is>
      </c>
      <c r="B5" s="6" t="n">
        <v>7003</v>
      </c>
      <c r="C5" s="6" t="n">
        <v>7764</v>
      </c>
      <c r="D5" s="6" t="n">
        <v>9883</v>
      </c>
    </row>
    <row r="6">
      <c r="A6" s="4" t="inlineStr">
        <is>
          <t>Income (loss) before income taxes</t>
        </is>
      </c>
      <c r="B6" s="5" t="n">
        <v>26484</v>
      </c>
      <c r="C6" s="5" t="n">
        <v>-157547</v>
      </c>
      <c r="D6" s="5" t="n">
        <v>-13559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89</v>
      </c>
      <c r="C4" s="5" t="n">
        <v>218</v>
      </c>
      <c r="D4" s="5" t="n">
        <v>-186</v>
      </c>
    </row>
    <row r="5">
      <c r="A5" s="4" t="inlineStr">
        <is>
          <t>State</t>
        </is>
      </c>
      <c r="B5" s="6" t="n">
        <v>1803</v>
      </c>
      <c r="C5" s="6" t="n">
        <v>1994</v>
      </c>
      <c r="D5" s="6" t="n">
        <v>1056</v>
      </c>
    </row>
    <row r="6">
      <c r="A6" s="4" t="inlineStr">
        <is>
          <t>Foreign</t>
        </is>
      </c>
      <c r="B6" s="6" t="n">
        <v>1743</v>
      </c>
      <c r="C6" s="6" t="n">
        <v>1707</v>
      </c>
      <c r="D6" s="6" t="n">
        <v>2735</v>
      </c>
    </row>
    <row r="7">
      <c r="A7" s="4" t="inlineStr">
        <is>
          <t>Total current provision</t>
        </is>
      </c>
      <c r="B7" s="6" t="n">
        <v>3635</v>
      </c>
      <c r="C7" s="6" t="n">
        <v>3919</v>
      </c>
      <c r="D7" s="6" t="n">
        <v>3605</v>
      </c>
    </row>
    <row r="8">
      <c r="A8" s="3" t="inlineStr">
        <is>
          <t>Deferred:</t>
        </is>
      </c>
      <c r="B8" s="4" t="inlineStr">
        <is>
          <t xml:space="preserve"> </t>
        </is>
      </c>
      <c r="C8" s="4" t="inlineStr">
        <is>
          <t xml:space="preserve"> </t>
        </is>
      </c>
      <c r="D8" s="4" t="inlineStr">
        <is>
          <t xml:space="preserve"> </t>
        </is>
      </c>
    </row>
    <row r="9">
      <c r="A9" s="4" t="inlineStr">
        <is>
          <t>Federal</t>
        </is>
      </c>
      <c r="B9" s="6" t="n">
        <v>47</v>
      </c>
      <c r="C9" s="6" t="n">
        <v>763</v>
      </c>
      <c r="D9" s="6" t="n">
        <v>-2039</v>
      </c>
    </row>
    <row r="10">
      <c r="A10" s="4" t="inlineStr">
        <is>
          <t>State</t>
        </is>
      </c>
      <c r="B10" s="6" t="n">
        <v>-235</v>
      </c>
      <c r="C10" s="6" t="n">
        <v>-5317</v>
      </c>
      <c r="D10" s="6" t="n">
        <v>-6324</v>
      </c>
    </row>
    <row r="11">
      <c r="A11" s="4" t="inlineStr">
        <is>
          <t>Foreign</t>
        </is>
      </c>
      <c r="B11" s="6" t="n">
        <v>251</v>
      </c>
      <c r="C11" s="6" t="n">
        <v>2272</v>
      </c>
      <c r="D11" s="6" t="n">
        <v>-516</v>
      </c>
    </row>
    <row r="12">
      <c r="A12" s="4" t="inlineStr">
        <is>
          <t>Total deferred provision (benefit)</t>
        </is>
      </c>
      <c r="B12" s="6" t="n">
        <v>63</v>
      </c>
      <c r="C12" s="6" t="n">
        <v>-2282</v>
      </c>
      <c r="D12" s="6" t="n">
        <v>-8879</v>
      </c>
    </row>
    <row r="13">
      <c r="A13" s="4" t="inlineStr">
        <is>
          <t>Total provision (benefit) for income taxes</t>
        </is>
      </c>
      <c r="B13" s="5" t="n">
        <v>3698</v>
      </c>
      <c r="C13" s="5" t="n">
        <v>1637</v>
      </c>
      <c r="D13" s="5" t="n">
        <v>-527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 (benefit)</t>
        </is>
      </c>
      <c r="B4" s="5" t="n">
        <v>3698</v>
      </c>
      <c r="C4" s="5" t="n">
        <v>1637</v>
      </c>
      <c r="D4" s="5" t="n">
        <v>-5274</v>
      </c>
    </row>
    <row r="5">
      <c r="A5" s="4" t="inlineStr">
        <is>
          <t>Net deferred tax liability</t>
        </is>
      </c>
      <c r="B5" s="6" t="n">
        <v>410</v>
      </c>
      <c r="C5" s="6" t="n">
        <v>315</v>
      </c>
      <c r="D5" s="4" t="inlineStr">
        <is>
          <t xml:space="preserve"> </t>
        </is>
      </c>
    </row>
    <row r="6">
      <c r="A6" s="4" t="inlineStr">
        <is>
          <t>Increase (decrease) in valuation allowance</t>
        </is>
      </c>
      <c r="B6" s="6" t="n">
        <v>-12600</v>
      </c>
      <c r="C6" s="6" t="n">
        <v>30200</v>
      </c>
      <c r="D6" s="5" t="n">
        <v>20700</v>
      </c>
    </row>
    <row r="7">
      <c r="A7" s="4" t="inlineStr">
        <is>
          <t>Unremitted earnings of the subsidiaries outside of the United States</t>
        </is>
      </c>
      <c r="B7" s="6" t="n">
        <v>35500</v>
      </c>
      <c r="C7" s="4" t="inlineStr">
        <is>
          <t xml:space="preserve"> </t>
        </is>
      </c>
      <c r="D7" s="4" t="inlineStr">
        <is>
          <t xml:space="preserve"> </t>
        </is>
      </c>
    </row>
    <row r="8">
      <c r="A8" s="4" t="inlineStr">
        <is>
          <t>Other liabilities, non-current</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deferred tax liability</t>
        </is>
      </c>
      <c r="B10" s="6" t="n">
        <v>700</v>
      </c>
      <c r="C10" s="6" t="n">
        <v>700</v>
      </c>
      <c r="D10" s="4" t="inlineStr">
        <is>
          <t xml:space="preserve"> </t>
        </is>
      </c>
    </row>
    <row r="11">
      <c r="A11" s="4" t="inlineStr">
        <is>
          <t>Other assets, non-current</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deferred tax liability</t>
        </is>
      </c>
      <c r="B13" s="6" t="n">
        <v>300</v>
      </c>
      <c r="C13" s="5" t="n">
        <v>400</v>
      </c>
      <c r="D13" s="4" t="inlineStr">
        <is>
          <t xml:space="preserve"> </t>
        </is>
      </c>
    </row>
    <row r="14">
      <c r="A14" s="4" t="inlineStr">
        <is>
          <t>Research Tax Credit Carryforward</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Tax credit carryforwards</t>
        </is>
      </c>
      <c r="B16" s="6" t="n">
        <v>6200</v>
      </c>
      <c r="C16" s="4" t="inlineStr">
        <is>
          <t xml:space="preserve"> </t>
        </is>
      </c>
      <c r="D16" s="4" t="inlineStr">
        <is>
          <t xml:space="preserve"> </t>
        </is>
      </c>
    </row>
    <row r="17">
      <c r="A17" s="4" t="inlineStr">
        <is>
          <t>Domestic Tax Jurisdiction</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Operating loss carryforwards</t>
        </is>
      </c>
      <c r="B19" s="6" t="n">
        <v>263900</v>
      </c>
      <c r="C19" s="4" t="inlineStr">
        <is>
          <t xml:space="preserve"> </t>
        </is>
      </c>
      <c r="D19" s="4" t="inlineStr">
        <is>
          <t xml:space="preserve"> </t>
        </is>
      </c>
    </row>
    <row r="20">
      <c r="A20" s="4" t="inlineStr">
        <is>
          <t>State and Local Jurisdiction</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Operating loss carryforwards</t>
        </is>
      </c>
      <c r="B22" s="6" t="n">
        <v>204800</v>
      </c>
      <c r="C22" s="4" t="inlineStr">
        <is>
          <t xml:space="preserve"> </t>
        </is>
      </c>
      <c r="D22" s="4" t="inlineStr">
        <is>
          <t xml:space="preserve"> </t>
        </is>
      </c>
    </row>
    <row r="23">
      <c r="A23" s="4" t="inlineStr">
        <is>
          <t>State and Local Jurisdiction | Research Tax Credit Carryforward</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Tax credit carryforwards</t>
        </is>
      </c>
      <c r="B25" s="6" t="n">
        <v>10200</v>
      </c>
      <c r="C25" s="4" t="inlineStr">
        <is>
          <t xml:space="preserve"> </t>
        </is>
      </c>
      <c r="D25" s="4" t="inlineStr">
        <is>
          <t xml:space="preserve"> </t>
        </is>
      </c>
    </row>
    <row r="26">
      <c r="A26" s="4" t="inlineStr">
        <is>
          <t>Foreign Tax Jurisdiction</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Operating loss carryforwards</t>
        </is>
      </c>
      <c r="B28" s="5" t="n">
        <v>177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Company Overview Magnite, Inc. ("Magnite" or the "Company"), formerly known as The Rubicon Project, Inc., was formed in Delaware and began operations on April 20, 2007. The Company's common stock is listed on the Nasdaq Global Select Market of The Nasdaq Stock Market LLC ("Nasdaq") under the symbol "MGNI." Magnite has its principal offices in New York City, Los Angeles, Denver, London, and Sydney, and additional offices in Europe, Asia, North America, and South America. The Company provides a technology solution to automate the purchase and sale of digital advertising inventory for buyers and sellers globally, across all channels, formats and auction types. The Company's platform features applications and services for sellers of digital advertising inventory, or publishers, that own or operate websites, applications, CTV channels, and other digital media properties, to manage and monetize their inventory; applications and services for buyers, including advertisers, agencies, agency trading desks, and demand side platforms, to buy digital advertising inventory; and a transparent, independent marketplace that brings buyers and sellers together and facilitates intelligent decision making and automated transaction execution at scale. The Company's clients include many of the world's leading sellers and buyers of digital advertising inventor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State income taxes, net of federal benefit</t>
        </is>
      </c>
      <c r="B5" s="14" t="n">
        <v>0.046</v>
      </c>
      <c r="C5" s="14" t="n">
        <v>0.017</v>
      </c>
      <c r="D5" s="14" t="n">
        <v>0.031</v>
      </c>
    </row>
    <row r="6">
      <c r="A6" s="4" t="inlineStr">
        <is>
          <t>Foreign income (loss) at other than U.S. rates</t>
        </is>
      </c>
      <c r="B6" s="14" t="n">
        <v>0.018</v>
      </c>
      <c r="C6" s="4" t="inlineStr">
        <is>
          <t>(0.30%)</t>
        </is>
      </c>
      <c r="D6" s="4" t="inlineStr">
        <is>
          <t>(0.10%)</t>
        </is>
      </c>
    </row>
    <row r="7">
      <c r="A7" s="4" t="inlineStr">
        <is>
          <t>Stock-based compensation expense</t>
        </is>
      </c>
      <c r="B7" s="9" t="n">
        <v>0.09</v>
      </c>
      <c r="C7" s="4" t="inlineStr">
        <is>
          <t>(2.40%)</t>
        </is>
      </c>
      <c r="D7" s="4" t="inlineStr">
        <is>
          <t>(2.40%)</t>
        </is>
      </c>
    </row>
    <row r="8">
      <c r="A8" s="4" t="inlineStr">
        <is>
          <t>Meals and entertainment</t>
        </is>
      </c>
      <c r="B8" s="14" t="n">
        <v>0.019</v>
      </c>
      <c r="C8" s="4" t="inlineStr">
        <is>
          <t>(0.30%)</t>
        </is>
      </c>
      <c r="D8" s="4" t="inlineStr">
        <is>
          <t>(0.10%)</t>
        </is>
      </c>
    </row>
    <row r="9">
      <c r="A9" s="4" t="inlineStr">
        <is>
          <t>Other permanent items</t>
        </is>
      </c>
      <c r="B9" s="14" t="n">
        <v>0.008999999999999999</v>
      </c>
      <c r="C9" s="4" t="inlineStr">
        <is>
          <t>(0.20%)</t>
        </is>
      </c>
      <c r="D9" s="4" t="inlineStr">
        <is>
          <t>(0.70%)</t>
        </is>
      </c>
    </row>
    <row r="10">
      <c r="A10" s="4" t="inlineStr">
        <is>
          <t>Change in valuation allowance</t>
        </is>
      </c>
      <c r="B10" s="4" t="inlineStr">
        <is>
          <t>(42.50%)</t>
        </is>
      </c>
      <c r="C10" s="4" t="inlineStr">
        <is>
          <t>(17.80%)</t>
        </is>
      </c>
      <c r="D10" s="4" t="inlineStr">
        <is>
          <t>(15.50%)</t>
        </is>
      </c>
    </row>
    <row r="11">
      <c r="A11" s="4" t="inlineStr">
        <is>
          <t>Sec 162(m) officers' compensation</t>
        </is>
      </c>
      <c r="B11" s="14" t="n">
        <v>0.191</v>
      </c>
      <c r="C11" s="4" t="inlineStr">
        <is>
          <t>(3.30%)</t>
        </is>
      </c>
      <c r="D11" s="4" t="inlineStr">
        <is>
          <t>(4.10%)</t>
        </is>
      </c>
    </row>
    <row r="12">
      <c r="A12" s="4" t="inlineStr">
        <is>
          <t>Provision to return adjustments</t>
        </is>
      </c>
      <c r="B12" s="14" t="n">
        <v>0.049</v>
      </c>
      <c r="C12" s="14" t="n">
        <v>0.002</v>
      </c>
      <c r="D12" s="14" t="n">
        <v>0.003</v>
      </c>
    </row>
    <row r="13">
      <c r="A13" s="4" t="inlineStr">
        <is>
          <t>Research and development tax credits</t>
        </is>
      </c>
      <c r="B13" s="4" t="inlineStr">
        <is>
          <t>(6.90%)</t>
        </is>
      </c>
      <c r="C13" s="14" t="n">
        <v>0.004</v>
      </c>
      <c r="D13" s="14" t="n">
        <v>0.025</v>
      </c>
    </row>
    <row r="14">
      <c r="A14" s="4" t="inlineStr">
        <is>
          <t>Foreign withholding taxes</t>
        </is>
      </c>
      <c r="B14" s="14" t="n">
        <v>0.002</v>
      </c>
      <c r="C14" s="9" t="n">
        <v>0</v>
      </c>
      <c r="D14" s="4" t="inlineStr">
        <is>
          <t>(0.10%)</t>
        </is>
      </c>
    </row>
    <row r="15">
      <c r="A15" s="4" t="inlineStr">
        <is>
          <t>Effective income tax rate</t>
        </is>
      </c>
      <c r="B15" s="9" t="n">
        <v>0.14</v>
      </c>
      <c r="C15" s="4" t="inlineStr">
        <is>
          <t>(1.00%)</t>
        </is>
      </c>
      <c r="D15" s="14" t="n">
        <v>0.03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doubtful accounts</t>
        </is>
      </c>
      <c r="B3" s="5" t="n">
        <v>1597</v>
      </c>
      <c r="C3" s="5" t="n">
        <v>5959</v>
      </c>
    </row>
    <row r="4">
      <c r="A4" s="4" t="inlineStr">
        <is>
          <t>Accrued liabilities</t>
        </is>
      </c>
      <c r="B4" s="6" t="n">
        <v>2102</v>
      </c>
      <c r="C4" s="6" t="n">
        <v>1133</v>
      </c>
    </row>
    <row r="5">
      <c r="A5" s="4" t="inlineStr">
        <is>
          <t>Lease liabilities</t>
        </is>
      </c>
      <c r="B5" s="6" t="n">
        <v>8704</v>
      </c>
      <c r="C5" s="6" t="n">
        <v>12623</v>
      </c>
    </row>
    <row r="6">
      <c r="A6" s="4" t="inlineStr">
        <is>
          <t>Stock-based compensation</t>
        </is>
      </c>
      <c r="B6" s="6" t="n">
        <v>3053</v>
      </c>
      <c r="C6" s="6" t="n">
        <v>3803</v>
      </c>
    </row>
    <row r="7">
      <c r="A7" s="4" t="inlineStr">
        <is>
          <t>Intangible assets</t>
        </is>
      </c>
      <c r="B7" s="6" t="n">
        <v>1276</v>
      </c>
      <c r="C7" s="6" t="n">
        <v>0</v>
      </c>
    </row>
    <row r="8">
      <c r="A8" s="4" t="inlineStr">
        <is>
          <t>Net operating loss carryovers</t>
        </is>
      </c>
      <c r="B8" s="6" t="n">
        <v>77581</v>
      </c>
      <c r="C8" s="6" t="n">
        <v>91716</v>
      </c>
    </row>
    <row r="9">
      <c r="A9" s="4" t="inlineStr">
        <is>
          <t>Tax credit carryovers</t>
        </is>
      </c>
      <c r="B9" s="6" t="n">
        <v>11098</v>
      </c>
      <c r="C9" s="6" t="n">
        <v>10005</v>
      </c>
    </row>
    <row r="10">
      <c r="A10" s="4" t="inlineStr">
        <is>
          <t>Capitalized facilitative costs</t>
        </is>
      </c>
      <c r="B10" s="6" t="n">
        <v>5975</v>
      </c>
      <c r="C10" s="6" t="n">
        <v>0</v>
      </c>
    </row>
    <row r="11">
      <c r="A11" s="4" t="inlineStr">
        <is>
          <t>Other</t>
        </is>
      </c>
      <c r="B11" s="6" t="n">
        <v>816</v>
      </c>
      <c r="C11" s="6" t="n">
        <v>2384</v>
      </c>
    </row>
    <row r="12">
      <c r="A12" s="4" t="inlineStr">
        <is>
          <t>Total deferred tax assets</t>
        </is>
      </c>
      <c r="B12" s="6" t="n">
        <v>112202</v>
      </c>
      <c r="C12" s="6" t="n">
        <v>127623</v>
      </c>
    </row>
    <row r="13">
      <c r="A13" s="4" t="inlineStr">
        <is>
          <t>Less valuation allowance</t>
        </is>
      </c>
      <c r="B13" s="6" t="n">
        <v>-94373</v>
      </c>
      <c r="C13" s="6" t="n">
        <v>-107017</v>
      </c>
    </row>
    <row r="14">
      <c r="A14" s="4" t="inlineStr">
        <is>
          <t>Deferred tax assets, net of valuation allowance</t>
        </is>
      </c>
      <c r="B14" s="6" t="n">
        <v>17829</v>
      </c>
      <c r="C14" s="6" t="n">
        <v>20606</v>
      </c>
    </row>
    <row r="15">
      <c r="A15" s="3" t="inlineStr">
        <is>
          <t>Deferred Tax Liabilities:</t>
        </is>
      </c>
      <c r="B15" s="4" t="inlineStr">
        <is>
          <t xml:space="preserve"> </t>
        </is>
      </c>
      <c r="C15" s="4" t="inlineStr">
        <is>
          <t xml:space="preserve"> </t>
        </is>
      </c>
    </row>
    <row r="16">
      <c r="A16" s="4" t="inlineStr">
        <is>
          <t>Fixed assets</t>
        </is>
      </c>
      <c r="B16" s="6" t="n">
        <v>-7510</v>
      </c>
      <c r="C16" s="6" t="n">
        <v>-4380</v>
      </c>
    </row>
    <row r="17">
      <c r="A17" s="4" t="inlineStr">
        <is>
          <t>Intangible assets</t>
        </is>
      </c>
      <c r="B17" s="6" t="n">
        <v>0</v>
      </c>
      <c r="C17" s="6" t="n">
        <v>-6185</v>
      </c>
    </row>
    <row r="18">
      <c r="A18" s="4" t="inlineStr">
        <is>
          <t>Right-of-use lease assets</t>
        </is>
      </c>
      <c r="B18" s="6" t="n">
        <v>-7647</v>
      </c>
      <c r="C18" s="6" t="n">
        <v>-10356</v>
      </c>
    </row>
    <row r="19">
      <c r="A19" s="4" t="inlineStr">
        <is>
          <t>Debt issuance and original issue discount</t>
        </is>
      </c>
      <c r="B19" s="6" t="n">
        <v>-3082</v>
      </c>
      <c r="C19" s="6" t="n">
        <v>0</v>
      </c>
    </row>
    <row r="20">
      <c r="A20" s="4" t="inlineStr">
        <is>
          <t>Total deferred tax liabilities</t>
        </is>
      </c>
      <c r="B20" s="6" t="n">
        <v>-18239</v>
      </c>
      <c r="C20" s="6" t="n">
        <v>-20921</v>
      </c>
    </row>
    <row r="21">
      <c r="A21" s="4" t="inlineStr">
        <is>
          <t>Net deferred tax liabilities</t>
        </is>
      </c>
      <c r="B21" s="5" t="n">
        <v>-410</v>
      </c>
      <c r="C21" s="5" t="n">
        <v>-31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Reconciliation of Unrecognized Tax [Roll Forward]</t>
        </is>
      </c>
      <c r="B3" s="4" t="inlineStr">
        <is>
          <t xml:space="preserve"> </t>
        </is>
      </c>
      <c r="C3" s="4" t="inlineStr">
        <is>
          <t xml:space="preserve"> </t>
        </is>
      </c>
    </row>
    <row r="4">
      <c r="A4" s="4" t="inlineStr">
        <is>
          <t>Beginning balance</t>
        </is>
      </c>
      <c r="B4" s="5" t="n">
        <v>4443</v>
      </c>
      <c r="C4" s="5" t="n">
        <v>4251</v>
      </c>
    </row>
    <row r="5">
      <c r="A5" s="4" t="inlineStr">
        <is>
          <t>Increases related to current year tax positions</t>
        </is>
      </c>
      <c r="B5" s="6" t="n">
        <v>490</v>
      </c>
      <c r="C5" s="6" t="n">
        <v>230</v>
      </c>
    </row>
    <row r="6">
      <c r="A6" s="4" t="inlineStr">
        <is>
          <t>Decreases related to prior year tax positions</t>
        </is>
      </c>
      <c r="B6" s="6" t="n">
        <v>-457</v>
      </c>
      <c r="C6" s="6" t="n">
        <v>-98</v>
      </c>
    </row>
    <row r="7">
      <c r="A7" s="4" t="inlineStr">
        <is>
          <t>Increases related to prior year tax positions</t>
        </is>
      </c>
      <c r="B7" s="6" t="n">
        <v>18</v>
      </c>
      <c r="C7" s="6" t="n">
        <v>60</v>
      </c>
    </row>
    <row r="8">
      <c r="A8" s="4" t="inlineStr">
        <is>
          <t>Ending balance</t>
        </is>
      </c>
      <c r="B8" s="5" t="n">
        <v>4494</v>
      </c>
      <c r="C8" s="5" t="n">
        <v>444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25" customWidth="1" min="2" max="2"/>
    <col width="25"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Remaining lease term</t>
        </is>
      </c>
      <c r="B4" s="4" t="inlineStr">
        <is>
          <t>4 years 7 months 6 days</t>
        </is>
      </c>
      <c r="C4" s="4" t="inlineStr">
        <is>
          <t>5 years 2 months 12 days</t>
        </is>
      </c>
      <c r="D4" s="4" t="inlineStr">
        <is>
          <t xml:space="preserve"> </t>
        </is>
      </c>
    </row>
    <row r="5">
      <c r="A5" s="4" t="inlineStr">
        <is>
          <t>Discount rate</t>
        </is>
      </c>
      <c r="B5" s="14" t="n">
        <v>0.0612</v>
      </c>
      <c r="C5" s="14" t="n">
        <v>0.0619</v>
      </c>
      <c r="D5" s="4" t="inlineStr">
        <is>
          <t xml:space="preserve"> </t>
        </is>
      </c>
    </row>
    <row r="6">
      <c r="A6" s="4" t="inlineStr">
        <is>
          <t>Operating lease, expense</t>
        </is>
      </c>
      <c r="B6" s="11" t="n">
        <v>21.2</v>
      </c>
      <c r="C6" s="11" t="n">
        <v>24.5</v>
      </c>
      <c r="D6" s="11" t="n">
        <v>23.3</v>
      </c>
    </row>
    <row r="7">
      <c r="A7" s="4" t="inlineStr">
        <is>
          <t>Gain on early termination of lease</t>
        </is>
      </c>
      <c r="B7" s="12" t="n">
        <v>1.8</v>
      </c>
      <c r="C7" s="4" t="inlineStr">
        <is>
          <t xml:space="preserve"> </t>
        </is>
      </c>
      <c r="D7" s="4" t="inlineStr">
        <is>
          <t xml:space="preserve"> </t>
        </is>
      </c>
    </row>
    <row r="8">
      <c r="A8" s="4" t="inlineStr">
        <is>
          <t>Lease cost</t>
        </is>
      </c>
      <c r="B8" s="12" t="n">
        <v>1.6</v>
      </c>
      <c r="C8" s="12" t="n">
        <v>3.8</v>
      </c>
      <c r="D8" s="12" t="n">
        <v>3.1</v>
      </c>
    </row>
    <row r="9">
      <c r="A9" s="4" t="inlineStr">
        <is>
          <t>Negative variable lease</t>
        </is>
      </c>
      <c r="B9" s="12" t="n">
        <v>1.4</v>
      </c>
      <c r="C9" s="4" t="inlineStr">
        <is>
          <t xml:space="preserve"> </t>
        </is>
      </c>
      <c r="D9" s="4" t="inlineStr">
        <is>
          <t xml:space="preserve"> </t>
        </is>
      </c>
    </row>
    <row r="10">
      <c r="A10" s="4" t="inlineStr">
        <is>
          <t>Cash paid for amounts included in lease liabilities</t>
        </is>
      </c>
      <c r="B10" s="12" t="n">
        <v>24.1</v>
      </c>
      <c r="C10" s="12" t="n">
        <v>26.6</v>
      </c>
      <c r="D10" s="12" t="n">
        <v>22.6</v>
      </c>
    </row>
    <row r="11">
      <c r="A11" s="4" t="inlineStr">
        <is>
          <t>Sublease income</t>
        </is>
      </c>
      <c r="B11" s="6" t="n">
        <v>5</v>
      </c>
      <c r="C11" s="11" t="n">
        <v>5.3</v>
      </c>
      <c r="D11" s="11" t="n">
        <v>5.2</v>
      </c>
    </row>
    <row r="12">
      <c r="A12" s="4" t="inlineStr">
        <is>
          <t>Total future undiscounted lease payments under leases not yet commenced</t>
        </is>
      </c>
      <c r="B12" s="11" t="n">
        <v>25.9</v>
      </c>
      <c r="C12" s="4" t="inlineStr">
        <is>
          <t xml:space="preserve"> </t>
        </is>
      </c>
      <c r="D12" s="4" t="inlineStr">
        <is>
          <t xml:space="preserve"> </t>
        </is>
      </c>
    </row>
    <row r="13">
      <c r="A13" s="4" t="inlineStr">
        <is>
          <t>Operating lease not yet commenced, term of contract</t>
        </is>
      </c>
      <c r="B13" s="4" t="inlineStr">
        <is>
          <t>4 years 8 months 12 days</t>
        </is>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Term of lease contract</t>
        </is>
      </c>
      <c r="B16" s="4" t="inlineStr">
        <is>
          <t>1 year</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Term of lease contract</t>
        </is>
      </c>
      <c r="B19" s="4" t="inlineStr">
        <is>
          <t>10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Leases - Schedule of Lease Liability Maturities (Details) $ in Thousands</t>
        </is>
      </c>
      <c r="B1" s="2" t="inlineStr">
        <is>
          <t>Dec. 31, 2024 USD ($)</t>
        </is>
      </c>
    </row>
    <row r="2">
      <c r="A2" s="3" t="inlineStr">
        <is>
          <t>Fiscal Year</t>
        </is>
      </c>
      <c r="B2" s="4" t="inlineStr">
        <is>
          <t xml:space="preserve"> </t>
        </is>
      </c>
    </row>
    <row r="3">
      <c r="A3" s="4" t="inlineStr">
        <is>
          <t>2025</t>
        </is>
      </c>
      <c r="B3" s="5" t="n">
        <v>18722</v>
      </c>
    </row>
    <row r="4">
      <c r="A4" s="4" t="inlineStr">
        <is>
          <t>2026</t>
        </is>
      </c>
      <c r="B4" s="6" t="n">
        <v>14650</v>
      </c>
    </row>
    <row r="5">
      <c r="A5" s="4" t="inlineStr">
        <is>
          <t>2027</t>
        </is>
      </c>
      <c r="B5" s="6" t="n">
        <v>9024</v>
      </c>
    </row>
    <row r="6">
      <c r="A6" s="4" t="inlineStr">
        <is>
          <t>2028</t>
        </is>
      </c>
      <c r="B6" s="6" t="n">
        <v>6648</v>
      </c>
    </row>
    <row r="7">
      <c r="A7" s="4" t="inlineStr">
        <is>
          <t>2029</t>
        </is>
      </c>
      <c r="B7" s="6" t="n">
        <v>6434</v>
      </c>
    </row>
    <row r="8">
      <c r="A8" s="4" t="inlineStr">
        <is>
          <t>Thereafter</t>
        </is>
      </c>
      <c r="B8" s="6" t="n">
        <v>7331</v>
      </c>
    </row>
    <row r="9">
      <c r="A9" s="4" t="inlineStr">
        <is>
          <t>Total lease payments (undiscounted)</t>
        </is>
      </c>
      <c r="B9" s="6" t="n">
        <v>62809</v>
      </c>
    </row>
    <row r="10">
      <c r="A10" s="4" t="inlineStr">
        <is>
          <t>Less: imputed interest</t>
        </is>
      </c>
      <c r="B10" s="6" t="n">
        <v>-7740</v>
      </c>
    </row>
    <row r="11">
      <c r="A11" s="4" t="inlineStr">
        <is>
          <t>Lease liabilities—total (discounted)</t>
        </is>
      </c>
      <c r="B11" s="5" t="n">
        <v>5506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by Geographical Region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Total</t>
        </is>
      </c>
      <c r="B3" s="5" t="n">
        <v>50329</v>
      </c>
      <c r="C3" s="5" t="n">
        <v>60549</v>
      </c>
    </row>
    <row r="4">
      <c r="A4" s="4" t="inlineStr">
        <is>
          <t>United States</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Total</t>
        </is>
      </c>
      <c r="B6" s="6" t="n">
        <v>45178</v>
      </c>
      <c r="C6" s="6" t="n">
        <v>52307</v>
      </c>
    </row>
    <row r="7">
      <c r="A7" s="4" t="inlineStr">
        <is>
          <t>International</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Total</t>
        </is>
      </c>
      <c r="B9" s="5" t="n">
        <v>5151</v>
      </c>
      <c r="C9" s="5" t="n">
        <v>824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Dec. 31, 2024</t>
        </is>
      </c>
      <c r="C1" s="2" t="inlineStr">
        <is>
          <t>Dec. 31, 2023</t>
        </is>
      </c>
    </row>
    <row r="2">
      <c r="A2" s="4" t="inlineStr">
        <is>
          <t>Financial Standby Letter of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Letters of credit outstanding, amount</t>
        </is>
      </c>
      <c r="B4" s="11" t="n">
        <v>5.2</v>
      </c>
      <c r="C4" s="11" t="n">
        <v>5.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s (Details) $ in Thousands</t>
        </is>
      </c>
      <c r="B1" s="2" t="inlineStr">
        <is>
          <t>Dec. 31, 2024 USD ($)</t>
        </is>
      </c>
    </row>
    <row r="2">
      <c r="A2" s="3" t="inlineStr">
        <is>
          <t>Commitments and Contingencies Disclosure [Abstract]</t>
        </is>
      </c>
      <c r="B2" s="4" t="inlineStr">
        <is>
          <t xml:space="preserve"> </t>
        </is>
      </c>
    </row>
    <row r="3">
      <c r="A3" s="4" t="inlineStr">
        <is>
          <t>2025</t>
        </is>
      </c>
      <c r="B3" s="5" t="n">
        <v>6585</v>
      </c>
    </row>
    <row r="4">
      <c r="A4" s="4" t="inlineStr">
        <is>
          <t>2026</t>
        </is>
      </c>
      <c r="B4" s="6" t="n">
        <v>5198</v>
      </c>
    </row>
    <row r="5">
      <c r="A5" s="4" t="inlineStr">
        <is>
          <t>2027</t>
        </is>
      </c>
      <c r="B5" s="6" t="n">
        <v>4315</v>
      </c>
    </row>
    <row r="6">
      <c r="A6" s="4" t="inlineStr">
        <is>
          <t>2028</t>
        </is>
      </c>
      <c r="B6" s="6" t="n">
        <v>241</v>
      </c>
    </row>
    <row r="7">
      <c r="A7" s="4" t="inlineStr">
        <is>
          <t>Total</t>
        </is>
      </c>
      <c r="B7" s="5" t="n">
        <v>1633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 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onvertible Senior Notes and Term Loan B Facility</t>
        </is>
      </c>
      <c r="B3" s="5" t="n">
        <v>568244</v>
      </c>
      <c r="C3" s="4" t="inlineStr">
        <is>
          <t xml:space="preserve"> </t>
        </is>
      </c>
    </row>
    <row r="4">
      <c r="A4" s="4" t="inlineStr">
        <is>
          <t>Debt, current</t>
        </is>
      </c>
      <c r="B4" s="6" t="n">
        <v>3641</v>
      </c>
      <c r="C4" s="5" t="n">
        <v>3600</v>
      </c>
    </row>
    <row r="5">
      <c r="A5" s="4" t="inlineStr">
        <is>
          <t>Debt, non-current, net of debt discount and debt issuance costs</t>
        </is>
      </c>
      <c r="B5" s="6" t="n">
        <v>550104</v>
      </c>
      <c r="C5" s="6" t="n">
        <v>532986</v>
      </c>
    </row>
    <row r="6">
      <c r="A6" s="4" t="inlineStr">
        <is>
          <t>Total debt</t>
        </is>
      </c>
      <c r="B6" s="6" t="n">
        <v>553745</v>
      </c>
      <c r="C6" s="6" t="n">
        <v>536586</v>
      </c>
    </row>
    <row r="7">
      <c r="A7" s="4" t="inlineStr">
        <is>
          <t>Convertible Debt | Convertible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Senior Notes and Term Loan B Facility</t>
        </is>
      </c>
      <c r="B9" s="6" t="n">
        <v>205067</v>
      </c>
      <c r="C9" s="6" t="n">
        <v>205067</v>
      </c>
    </row>
    <row r="10">
      <c r="A10" s="4" t="inlineStr">
        <is>
          <t>Less: Unamortized discount and debt issuance costs</t>
        </is>
      </c>
      <c r="B10" s="6" t="n">
        <v>-1424</v>
      </c>
      <c r="C10" s="6" t="n">
        <v>-2598</v>
      </c>
    </row>
    <row r="11">
      <c r="A11" s="4" t="inlineStr">
        <is>
          <t>Total debt</t>
        </is>
      </c>
      <c r="B11" s="6" t="n">
        <v>203643</v>
      </c>
      <c r="C11" s="6" t="n">
        <v>202469</v>
      </c>
    </row>
    <row r="12">
      <c r="A12" s="4" t="inlineStr">
        <is>
          <t>Line of Credit | Credit Agreements, 2021 And 2024 | 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nvertible Senior Notes and Term Loan B Facility</t>
        </is>
      </c>
      <c r="B14" s="6" t="n">
        <v>363177</v>
      </c>
      <c r="C14" s="6" t="n">
        <v>351000</v>
      </c>
    </row>
    <row r="15">
      <c r="A15" s="4" t="inlineStr">
        <is>
          <t>Less: Unamortized discount and debt issuance costs</t>
        </is>
      </c>
      <c r="B15" s="6" t="n">
        <v>-13075</v>
      </c>
      <c r="C15" s="6" t="n">
        <v>-16883</v>
      </c>
    </row>
    <row r="16">
      <c r="A16" s="4" t="inlineStr">
        <is>
          <t>Debt, non-current, net of debt discount and debt issuance costs</t>
        </is>
      </c>
      <c r="B16" s="6" t="n">
        <v>350102</v>
      </c>
      <c r="C16" s="6" t="n">
        <v>334117</v>
      </c>
    </row>
    <row r="17">
      <c r="A17" s="4" t="inlineStr">
        <is>
          <t>Total debt</t>
        </is>
      </c>
      <c r="B17" s="5" t="n">
        <v>350102</v>
      </c>
      <c r="C17" s="5" t="n">
        <v>33411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Maturities of Principle Amount of Long Term Debt (Details) $ in Thousands</t>
        </is>
      </c>
      <c r="B1" s="2" t="inlineStr">
        <is>
          <t>Dec. 31, 2024 USD ($)</t>
        </is>
      </c>
    </row>
    <row r="2">
      <c r="A2" s="3" t="inlineStr">
        <is>
          <t>Debt Disclosure [Abstract]</t>
        </is>
      </c>
      <c r="B2" s="4" t="inlineStr">
        <is>
          <t xml:space="preserve"> </t>
        </is>
      </c>
    </row>
    <row r="3">
      <c r="A3" s="4" t="inlineStr">
        <is>
          <t>2025</t>
        </is>
      </c>
      <c r="B3" s="5" t="n">
        <v>3641</v>
      </c>
    </row>
    <row r="4">
      <c r="A4" s="4" t="inlineStr">
        <is>
          <t>2026</t>
        </is>
      </c>
      <c r="B4" s="6" t="n">
        <v>208708</v>
      </c>
    </row>
    <row r="5">
      <c r="A5" s="4" t="inlineStr">
        <is>
          <t>2027</t>
        </is>
      </c>
      <c r="B5" s="6" t="n">
        <v>3641</v>
      </c>
    </row>
    <row r="6">
      <c r="A6" s="4" t="inlineStr">
        <is>
          <t>2028</t>
        </is>
      </c>
      <c r="B6" s="6" t="n">
        <v>3641</v>
      </c>
    </row>
    <row r="7">
      <c r="A7" s="4" t="inlineStr">
        <is>
          <t>2029</t>
        </is>
      </c>
      <c r="B7" s="6" t="n">
        <v>3641</v>
      </c>
    </row>
    <row r="8">
      <c r="A8" s="4" t="inlineStr">
        <is>
          <t>Thereafter</t>
        </is>
      </c>
      <c r="B8" s="6" t="n">
        <v>344972</v>
      </c>
    </row>
    <row r="9">
      <c r="A9" s="4" t="inlineStr">
        <is>
          <t>Total</t>
        </is>
      </c>
      <c r="B9" s="5" t="n">
        <v>5682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18:25Z</dcterms:created>
  <dcterms:modified xmlns:dcterms="http://purl.org/dc/terms/" xmlns:xsi="http://www.w3.org/2001/XMLSchema-instance" xsi:type="dcterms:W3CDTF">2025-02-26T21:18:25Z</dcterms:modified>
</cp:coreProperties>
</file>